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Stoc" sheetId="7" r:id="rId7"/>
    <s:sheet name="Consolidated Statements of Cash" sheetId="8" r:id="rId8"/>
    <s:sheet name="Basis of Presentation" sheetId="9" r:id="rId9"/>
    <s:sheet name="Acquisitions Acqusitions" sheetId="10" r:id="rId10"/>
    <s:sheet name="Summary of Significant Accounti" sheetId="11" r:id="rId11"/>
    <s:sheet name="Income Taxes" sheetId="12" r:id="rId12"/>
    <s:sheet name="Goodwill and Intangible Assets " sheetId="13" r:id="rId13"/>
    <s:sheet name="Commitments and Contingencies" sheetId="14" r:id="rId14"/>
    <s:sheet name="Product Warranties" sheetId="15" r:id="rId15"/>
    <s:sheet name="Capital Stock and Stock Restric" sheetId="16" r:id="rId16"/>
    <s:sheet name="Stock-Based Compensation" sheetId="17" r:id="rId17"/>
    <s:sheet name="Segment Information" sheetId="18" r:id="rId18"/>
    <s:sheet name="Restructuring Charge" sheetId="19" r:id="rId19"/>
    <s:sheet name="Short-term Investments" sheetId="20" r:id="rId20"/>
    <s:sheet name="Fair Value Measurements" sheetId="21" r:id="rId21"/>
    <s:sheet name="Variable Interest Entity (Notes" sheetId="22" r:id="rId22"/>
    <s:sheet name="Benefit Plans (Notes)" sheetId="23" r:id="rId23"/>
    <s:sheet name="Related Party Transaction (Note" sheetId="24" r:id="rId24"/>
    <s:sheet name="Quarterly Results of Operations" sheetId="25" r:id="rId25"/>
    <s:sheet name="Schedule II Valuation and Quali" sheetId="26" r:id="rId26"/>
    <s:sheet name="Summary of Significant Accoun27" sheetId="27" r:id="rId27"/>
    <s:sheet name="Basis of Presentation (Tables)" sheetId="28" r:id="rId28"/>
    <s:sheet name="Summary of Significant Accoun29" sheetId="29" r:id="rId29"/>
    <s:sheet name="Income Taxes (Tables)" sheetId="30" r:id="rId30"/>
    <s:sheet name="Goodwill and Intangible Asset31" sheetId="31" r:id="rId31"/>
    <s:sheet name="Commitments and Contingencies (" sheetId="32" r:id="rId32"/>
    <s:sheet name="Product Warranties (Tables)" sheetId="33" r:id="rId33"/>
    <s:sheet name="Capital Stock and Stock Restr34" sheetId="34" r:id="rId34"/>
    <s:sheet name="Stock-Based Compensation (Table" sheetId="35" r:id="rId35"/>
    <s:sheet name="Segment Information (Tables)" sheetId="36" r:id="rId36"/>
    <s:sheet name="Restructuring Charge (Tables)" sheetId="37" r:id="rId37"/>
    <s:sheet name="Short-term Investments (Tables)" sheetId="38" r:id="rId38"/>
    <s:sheet name="Fair Value Measurements (Tables" sheetId="39" r:id="rId39"/>
    <s:sheet name="Quarterly Results of Operatio40" sheetId="40" r:id="rId40"/>
    <s:sheet name="Basis of Presentation (Details)" sheetId="41" r:id="rId41"/>
    <s:sheet name="Basis of Presentation (Details " sheetId="42" r:id="rId42"/>
    <s:sheet name="Acquisitions Acquisitions (Deta" sheetId="43" r:id="rId43"/>
    <s:sheet name="Summary of Significant Accoun44" sheetId="44" r:id="rId44"/>
    <s:sheet name="Summary of Significant Accoun45" sheetId="45" r:id="rId45"/>
    <s:sheet name="Summary of Significant Accoun46" sheetId="46" r:id="rId46"/>
    <s:sheet name="Summary of Significant Accoun47" sheetId="47" r:id="rId47"/>
    <s:sheet name="Income Taxes (Details)" sheetId="48" r:id="rId48"/>
    <s:sheet name="Income Taxes (Details 1)" sheetId="49" r:id="rId49"/>
    <s:sheet name="Income Taxes (Details 2)" sheetId="50" r:id="rId50"/>
    <s:sheet name="Income Taxes (Details 3)" sheetId="51" r:id="rId51"/>
    <s:sheet name="Income Taxes (Details 4)" sheetId="52" r:id="rId52"/>
    <s:sheet name="Income Taxes (Details Textual)" sheetId="53" r:id="rId53"/>
    <s:sheet name="Goodwill and Intangible Asset54" sheetId="54" r:id="rId54"/>
    <s:sheet name="Goodwill and Intangible Asset55" sheetId="55" r:id="rId55"/>
    <s:sheet name="Goodwill and Intangible Asset56" sheetId="56" r:id="rId56"/>
    <s:sheet name="Goodwill and Intangible Asset57" sheetId="57" r:id="rId57"/>
    <s:sheet name="Commitments and Contingencies58" sheetId="58" r:id="rId58"/>
    <s:sheet name="Commitments and Contingencies59" sheetId="59" r:id="rId59"/>
    <s:sheet name="Product Warranties (Details)" sheetId="60" r:id="rId60"/>
    <s:sheet name="Product Warranties (Details Tex" sheetId="61" r:id="rId61"/>
    <s:sheet name="Capital Stock and Stock Restr62" sheetId="62" r:id="rId62"/>
    <s:sheet name="Capital Stock and Stock Restr63" sheetId="63" r:id="rId63"/>
    <s:sheet name="Stock-Based Compensation (Detai" sheetId="64" r:id="rId64"/>
    <s:sheet name="Stock-Based Compensation (Det65" sheetId="65" r:id="rId65"/>
    <s:sheet name="Stock-based Compensation (Det66" sheetId="66" r:id="rId66"/>
    <s:sheet name="Stock-Based Compensation (Det67" sheetId="67" r:id="rId67"/>
    <s:sheet name="Stock-Based Compensation (Det68" sheetId="68" r:id="rId68"/>
    <s:sheet name="Segment Information (Details)" sheetId="69" r:id="rId69"/>
    <s:sheet name="Segment Information (Details 1)" sheetId="70" r:id="rId70"/>
    <s:sheet name="Segment Information (Details 2)" sheetId="71" r:id="rId71"/>
    <s:sheet name="Segment Information (Details Te" sheetId="72" r:id="rId72"/>
    <s:sheet name="Restructuring Charge (Details)" sheetId="73" r:id="rId73"/>
    <s:sheet name="Restructuring Charge (Details T" sheetId="74" r:id="rId74"/>
    <s:sheet name="Short-term Investments (Details" sheetId="75" r:id="rId75"/>
    <s:sheet name="Fair Value Measurements (Detail" sheetId="76" r:id="rId76"/>
    <s:sheet name="Fair Value Measurements (Deta77" sheetId="77" r:id="rId77"/>
    <s:sheet name="Fair Value Measurements (Deta78" sheetId="78" r:id="rId78"/>
    <s:sheet name="Fair Value Measurements Fair Va" sheetId="79" r:id="rId79"/>
    <s:sheet name="Variable Interest Entity (Detai" sheetId="80" r:id="rId80"/>
    <s:sheet name="Benefit Plans (Details)" sheetId="81" r:id="rId81"/>
    <s:sheet name="Related Party Transaction (Deta" sheetId="82" r:id="rId82"/>
    <s:sheet name="Quarterly Results of Operatio83" sheetId="83" r:id="rId83"/>
    <s:sheet name="Quarterly Results of Operatio84" sheetId="84" r:id="rId84"/>
    <s:sheet name="Schedule II Valuation and Qua85" sheetId="85" r:id="rId85"/>
  </s:sheets>
  <s:definedNames/>
  <s:calcPr calcId="124519" calcMode="auto" fullCalcOnLoad="1"/>
</s:workbook>
</file>

<file path=xl/sharedStrings.xml><?xml version="1.0" encoding="utf-8"?>
<sst xmlns="http://schemas.openxmlformats.org/spreadsheetml/2006/main" uniqueCount="865">
  <si>
    <t>Document and Entity Information - USD ($) $ in Millions</t>
  </si>
  <si>
    <t>12 Months Ended</t>
  </si>
  <si>
    <t>Mar. 31, 2016</t>
  </si>
  <si>
    <t>May. 13, 2016</t>
  </si>
  <si>
    <t>Sep. 30, 2015</t>
  </si>
  <si>
    <t>Entity Registrant Name</t>
  </si>
  <si>
    <t>WESTELL TECHNOLOGIES INC</t>
  </si>
  <si>
    <t>Entity Central Index Key</t>
  </si>
  <si>
    <t>Current Fiscal Year End Date</t>
  </si>
  <si>
    <t>--03-31</t>
  </si>
  <si>
    <t>Entity Filer Category</t>
  </si>
  <si>
    <t>Smaller Reporting Company</t>
  </si>
  <si>
    <t>Document Type</t>
  </si>
  <si>
    <t>10-K</t>
  </si>
  <si>
    <t>Document Period End Date</t>
  </si>
  <si>
    <t>Mar. 31,
		2016</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Class A Common Stock [Member]</t>
  </si>
  <si>
    <t>Entity Common Stock, Shares Outstanding</t>
  </si>
  <si>
    <t>Class B Common Stock [Member]</t>
  </si>
  <si>
    <t>Consolidated Balance Sheets - USD ($) $ in Thousands</t>
  </si>
  <si>
    <t>Mar. 31, 2015</t>
  </si>
  <si>
    <t>Current assets:</t>
  </si>
  <si>
    <t>Cash and cash equivalents</t>
  </si>
  <si>
    <t>Short-term investments</t>
  </si>
  <si>
    <t>Accounts receivable (net of allowance of $53 at both March 31, 2016 and 2015)</t>
  </si>
  <si>
    <t>Inventories</t>
  </si>
  <si>
    <t>Prepaid expenses and other current assets</t>
  </si>
  <si>
    <t>Land held-for-sale</t>
  </si>
  <si>
    <t>Total current assets</t>
  </si>
  <si>
    <t>Non-current assets:</t>
  </si>
  <si>
    <t>Land, property and equipment, gross</t>
  </si>
  <si>
    <t>Less accumulated depreciation and amortization</t>
  </si>
  <si>
    <t>Land, property and equipment, net</t>
  </si>
  <si>
    <t>Intangible assets, net</t>
  </si>
  <si>
    <t>Other non-current assets</t>
  </si>
  <si>
    <t>Total assets</t>
  </si>
  <si>
    <t>Current liabilities:</t>
  </si>
  <si>
    <t>Accounts payable</t>
  </si>
  <si>
    <t>Accrued expenses</t>
  </si>
  <si>
    <t>Accrued restructuring</t>
  </si>
  <si>
    <t>Contingent consideration</t>
  </si>
  <si>
    <t>Deferred revenue</t>
  </si>
  <si>
    <t>Total current liabilities</t>
  </si>
  <si>
    <t>Deferred revenue non-current</t>
  </si>
  <si>
    <t>Net deferred income tax liability</t>
  </si>
  <si>
    <t>Accrued restructuring non-current</t>
  </si>
  <si>
    <t>Contingent consideration non-current</t>
  </si>
  <si>
    <t>Other non-current liabilities</t>
  </si>
  <si>
    <t>Total liabilities</t>
  </si>
  <si>
    <t>Commitments and contingencies (see Notes 2 and 6)</t>
  </si>
  <si>
    <t xml:space="preserve"> </t>
  </si>
  <si>
    <t>Stockholders' equity:</t>
  </si>
  <si>
    <t>Preferred stock, par $0.01, Authorized – 1,000,000 shares Issued and outstanding – none</t>
  </si>
  <si>
    <t>Additional paid-in capital</t>
  </si>
  <si>
    <t>Treasury stock at cost – 17,560,758 and 17,466,855 shares at March 31, 2016 and 2015, respectively</t>
  </si>
  <si>
    <t>Cumulative translation adjustment</t>
  </si>
  <si>
    <t>Accumulated deficit</t>
  </si>
  <si>
    <t>Total stockholders’ equity</t>
  </si>
  <si>
    <t>Total liabilities and stockholders’ equity</t>
  </si>
  <si>
    <t>Common stock, value</t>
  </si>
  <si>
    <t>Consolidated Balance Sheets (Parenthetical) - USD ($) $ in Thousands</t>
  </si>
  <si>
    <t>Accounts receivable, allowance</t>
  </si>
  <si>
    <t>Treasury stock, shares</t>
  </si>
  <si>
    <t>Preferred Stock [Member]</t>
  </si>
  <si>
    <t>Preferred stock, par value</t>
  </si>
  <si>
    <t>Preferred stock, shares authorized</t>
  </si>
  <si>
    <t>Preferred stock, shares issued</t>
  </si>
  <si>
    <t>Preferred stock, shares outstanding</t>
  </si>
  <si>
    <t>Common stock, par value</t>
  </si>
  <si>
    <t>Common stock, shares authorized</t>
  </si>
  <si>
    <t>Common stock, shares outstanding</t>
  </si>
  <si>
    <t>Common stock, shares issued</t>
  </si>
  <si>
    <t>Consolidated Statements of Operations - USD ($) shares in Thousands, $ in Thousands</t>
  </si>
  <si>
    <t>Mar. 31, 2014</t>
  </si>
  <si>
    <t>Revenue</t>
  </si>
  <si>
    <t>Cost of revenue</t>
  </si>
  <si>
    <t>Gross profit</t>
  </si>
  <si>
    <t>Operating expenses:</t>
  </si>
  <si>
    <t>Research and development</t>
  </si>
  <si>
    <t>Sales and marketing</t>
  </si>
  <si>
    <t>General and administrative</t>
  </si>
  <si>
    <t>Intangible amortization</t>
  </si>
  <si>
    <t>Restructuring</t>
  </si>
  <si>
    <t>Goodwill impairment</t>
  </si>
  <si>
    <t>Total operating expenses</t>
  </si>
  <si>
    <t>Operating income (loss) from continuing operations</t>
  </si>
  <si>
    <t>Other income (expense), net</t>
  </si>
  <si>
    <t>Income (loss) before income taxes and discontinued operations</t>
  </si>
  <si>
    <t>Income tax (expense) benefit</t>
  </si>
  <si>
    <t>Net income (loss) from continuing operations</t>
  </si>
  <si>
    <t>Discontinued operations (Note 1):</t>
  </si>
  <si>
    <t>Income (loss) from discontinued operations, net of tax benefit (expense) of $(171), $(88) and $0 for fiscal years 2016, 2015 and 2014, respectively</t>
  </si>
  <si>
    <t>Net income (loss)</t>
  </si>
  <si>
    <t>Basic net income (loss) per share:</t>
  </si>
  <si>
    <t>Basic net income (loss) from continuing operations</t>
  </si>
  <si>
    <t>Basic net income (loss) from discontinued operations</t>
  </si>
  <si>
    <t>Basic net income (loss) per share</t>
  </si>
  <si>
    <t>[1]</t>
  </si>
  <si>
    <t>Diluted net income (loss) per share:</t>
  </si>
  <si>
    <t>Diluted net income (loss) from continuing operations</t>
  </si>
  <si>
    <t>Diluted net income (loss) from discontinued operations</t>
  </si>
  <si>
    <t>Diluted net income (loss) per share</t>
  </si>
  <si>
    <t>Weighted-average number of Common shares outstanding:</t>
  </si>
  <si>
    <t>Basic</t>
  </si>
  <si>
    <t>Effect of dilutive securities: restricted stock, restricted stock units, performance stock units and stock options(2)</t>
  </si>
  <si>
    <t>[2]</t>
  </si>
  <si>
    <t>Diluted</t>
  </si>
  <si>
    <t>Sums may not total due to rounding.</t>
  </si>
  <si>
    <t>The Company has 3.7 million and 3.3 million shares represented by common stock equivalents for the twelve months ended March 31, 2016 and 2015, respectively, which were not included in the computation of average dilutive shares outstanding because they were anti-dilutive. In periods with a net loss from continuing operations, the basic loss per share equals the diluted loss per share as all common stock equivalents are excluded from the per share calculation because they are anti-dilutive. The Company had 0.6 million common stock equivalents represented by options for the twelve months ended March 31, 2014, which were not included in the computation of average dilutive shares outstanding because they were anti-dilutive.</t>
  </si>
  <si>
    <t>Consolidated Statements of Operations (Parenthetical) - USD ($) $ in Thousands, shares in Millions</t>
  </si>
  <si>
    <t>Income tax benefit (expense) from discontinued operations</t>
  </si>
  <si>
    <t>Antidilutive Securities Excluded from Computation of Earnings Per Share</t>
  </si>
  <si>
    <t>Consolidated Statements of Comprehensive Income (Loss) Statement - USD ($) $ in Thousands</t>
  </si>
  <si>
    <t>Statement of Comprehensive Income [Abstract]</t>
  </si>
  <si>
    <t>Other comprehensive income (loss):</t>
  </si>
  <si>
    <t>Foreign currency translation adjustment</t>
  </si>
  <si>
    <t>Total other comprehensive income (loss)</t>
  </si>
  <si>
    <t>Total comprehensive income (loss)</t>
  </si>
  <si>
    <t>Consolidated Statements of Stockholders' Equity - USD ($) $ in Thousands</t>
  </si>
  <si>
    <t>Total</t>
  </si>
  <si>
    <t>Common Stock [Member]Class A Common Stock [Member]</t>
  </si>
  <si>
    <t>Common Stock [Member]Class B Common Stock [Member]</t>
  </si>
  <si>
    <t>Additional Paid-in Capital [Member]</t>
  </si>
  <si>
    <t>Accumulated Translation Adjustment [Member]</t>
  </si>
  <si>
    <t>Accumulated Deficit [Member]</t>
  </si>
  <si>
    <t>Treasury Stock [Member]</t>
  </si>
  <si>
    <t>Beginning Balance at Mar. 31, 2013</t>
  </si>
  <si>
    <t>Increase (Decrease) in Stockholders' Equity [Roll Forward]</t>
  </si>
  <si>
    <t>Common stock issued</t>
  </si>
  <si>
    <t>Treasury stock</t>
  </si>
  <si>
    <t>Stock-based compensation</t>
  </si>
  <si>
    <t>Ending Balance at Mar. 31, 2014</t>
  </si>
  <si>
    <t>Ending Balance at Mar. 31, 2015</t>
  </si>
  <si>
    <t>Cumulative Effect of New Accounting Principle in Period of Adoption</t>
  </si>
  <si>
    <t>Ending Balance at Mar. 31, 2016</t>
  </si>
  <si>
    <t>See Note 3 and Note 9 for discussion of our adoption of ASU 2016-09 (as defined in Note 3).</t>
  </si>
  <si>
    <t>Consolidated Statements of Cash Flows - USD ($) $ in Thousands</t>
  </si>
  <si>
    <t>Cash flows from operating activities:</t>
  </si>
  <si>
    <t>Reconciliation of net income to net cash provided by (used in) operating activities:</t>
  </si>
  <si>
    <t>Depreciation and amortization</t>
  </si>
  <si>
    <t>Exchange rate loss (gain)</t>
  </si>
  <si>
    <t>Impairment loss or loss (gain) on sale of fixed assets</t>
  </si>
  <si>
    <t>Deferred taxes</t>
  </si>
  <si>
    <t>Changes in assets and liabilities:</t>
  </si>
  <si>
    <t>Accounts receivable</t>
  </si>
  <si>
    <t>Other assets</t>
  </si>
  <si>
    <t>Accounts payable and accrued expenses</t>
  </si>
  <si>
    <t>Accrued compensation</t>
  </si>
  <si>
    <t>Net cash provided by (used in) operating activities</t>
  </si>
  <si>
    <t>Cash flows from investing activities:</t>
  </si>
  <si>
    <t>Maturities of held-to maturity short-term debt securities</t>
  </si>
  <si>
    <t>Maturities of other short-term investments</t>
  </si>
  <si>
    <t>Purchases of held-to maturity short-term debt securities</t>
  </si>
  <si>
    <t>Purchases of other short-term investments</t>
  </si>
  <si>
    <t>Purchases of property and equipment</t>
  </si>
  <si>
    <t>Payments for (Proceeds from) Other Investing Activities</t>
  </si>
  <si>
    <t>Acquisitions, net of cash acquired</t>
  </si>
  <si>
    <t>Changes in restricted cash</t>
  </si>
  <si>
    <t>Net cash provided by (used in) investing activities</t>
  </si>
  <si>
    <t>Cash flows from financing activities:</t>
  </si>
  <si>
    <t>Purchases of treasury stock</t>
  </si>
  <si>
    <t>Payments for Previous Acquisition</t>
  </si>
  <si>
    <t>Proceeds from stock options exercised</t>
  </si>
  <si>
    <t>Net cash provided by (used in) financing activities</t>
  </si>
  <si>
    <t>Gain (loss) of exchange rate changes on cash</t>
  </si>
  <si>
    <t>Net increase (decrease) in cash and cash equivalents</t>
  </si>
  <si>
    <t>Cash and cash equivalents, beginning of period</t>
  </si>
  <si>
    <t>Cash and cash equivalents, end of period</t>
  </si>
  <si>
    <t>Supplemental Cash Flow Information</t>
  </si>
  <si>
    <t>Cash paid (refunded) for income taxes, net</t>
  </si>
  <si>
    <t>Basis of Presentation</t>
  </si>
  <si>
    <t>Organization, Consolidation and Presentation of Financial Statements [Abstract]</t>
  </si>
  <si>
    <t>Basis of Presentation: Description of Business Westell Technologies, Inc. (the Company) is a holding company. Its wholly owned subsidiary, Westell, Inc., designs and distributes telecommunications products, which are sold primarily to major telephone companies. Noran Tel, Inc. is a wholly owned subsidiary of Westell, Inc. Noran Tel's operations focus on power distribution product development. Discontinued Operations Sale of Conference Plus, Inc. On December 31, 2011, the Company sold its wholly owned subsidiary, Conference Plus, Inc. (CPI) to Arkadin for $40.3 million in cash. Of the total sale price, $4.1 million was placed in escrow at closing for the purpose of post-closing claims. During the fiscal year 2013, the Company recorded a contingent liability of $1.5 million , pre-tax, relating to claims raised by Arkadin under the indemnity provisions of the purchase sales agreement. In fiscal years 2013 and 2014, $1.6 million and $2.5 million of the escrow were released with $3.0 million returned to the Company and $1.1 million paid to Arkadin. In fiscal years 2016 and 2015, the Company reversed the remaining contingency reserve related to potential indemnity claims that resulted in $0.4 million and $0.2 million , respectively, of pre-tax income from discontinued operations. CNS Asset Sale On April 15, 2011, the Company sold certain assets and transferred certain liabilities of the Customer Networking Solutions (CNS) segment to NETGEAR, Inc. for $36.7 million in cash. The Company retained a major CNS customer relationship and contract, which it completed in December 2011, and also retained the Homecloud product development program. The Company discontinued the remaining operations of the CNS segment in the first quarter of fiscal year 2014. The Consolidated Statements of Cash Flows include discontinued operations. Income (loss) before income taxes reported in discontinued operations is as follows: Fiscal Year Ended March 31, (in thousands) 2016 2015 2014 CPI income (loss) before income taxes $ 444 $ 227 $ — CNS income (loss) before income taxes — — (45 ) Total discontinued operations income (loss) before income taxes $ 444 $ 227 $ (45 ) Principles of Consolidation The accompanying Consolidated Financial Statements include the accounts of the Company and its majority owned subsidiaries. The Consolidated Financial Statements have been prepared using accounting principles generally accepted in the United States (GAAP) and include the results of companies acquired by the Company from the date of each acquisition. All intercompany account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at affect revenue and expenses during the periods reported. Estimates are used when accounting for the allowance for uncollectible accounts receivable, net realizable value of inventory, product warranty accrued, relative selling prices, stock-based compensation, goodwill and intangible assets fair value, depreciation, income taxes, and contingencies, among other things. The Company bases its estimate on historical experience and on other assumptions that its management believes are reasonable under the circumstances. Actual results could differ from those estimates. Reclassifications Certain amounts in the Consolidated Balance Sheets for prior periods have been reclassified to reflect the impact of adoption of the Financial Accounting Standards Board (FASB) accounting standard update (ASU) 2015-17, Balance Sheet Classification of Deferred Taxes (ASU 2015-17) described in Note 3 . These reclassifications had no impact on previously reported amounts for total stockholders' equity or net income (loss).</t>
  </si>
  <si>
    <t>Acquisitions Acqusitions</t>
  </si>
  <si>
    <t>Business Combinations [Abstract]</t>
  </si>
  <si>
    <t>Business Combination Disclosure [Text Block]</t>
  </si>
  <si>
    <t>Acquisitions : CSI Acquisition On March 1, 2014, the Company's wholly-owned subsidiary, Westell, Inc. acquired 100% of the outstanding shares of Cellular Specialties, Inc. (CSI) for a purchase price of $39.0 million in cash, plus a $5.0 million working capital adjustment. CSI was an innovator of in-building wireless connectivity solutions for 3G/4G cellular services enabling indoor wireless coverage anytime, anywhere. ClearLink, CSI’s high performance, low PIM brand of in-building products are designed for distributed antenna systems (DAS). ClearLink products included Universal DAS interface Trays (UDIT), passive DAS interface units, system components, and antennas. CSI’s portfolio also included digital repeaters, bi-directional amplifiers, and E911 and location-based enhancement solutions for wireless networks. The Company incurred $39,000 and $0.2 million of related acquisition costs in fiscal years 2015 and 2014, respectively, which were expensed as incurred and reflected in general and administrative costs in the Consolidated Statement of Operations. The results of CSI's operations have been included in the Consolidated Financial Statements since the date of acquisition and are reported within the In-Building Wireless (IBW) reporting segment. CSI contributed $3.7 million to revenue and $0.4 million to operating loss in fiscal year 2014. Kentrox Acquisition On April 1, 2013, the Company's wholly-owned subsidiary, Westell, Inc., acquired 100% of the outstanding shares of Kentrox, Inc. (Kentrox) for a purchase price of $30.0 million in cash, plus a $1.3 million working capital adjustment, pursuant to an agreement dated March 15, 2013. Kentrox was a worldwide leader in intelligent site management solutions, providing comprehensive monitoring, management and control of any site. The machine-to-machine communications Kentrox offered enable service providers, tower operators, and other network operators to reduce operating costs while improving network performance. Kentrox provided solutions to customers in North and South America, Australia, Africa, and Europe. The acquisition added a highly complementary product line that is wireless focused, software centric and globally deployed. The results of Kentrox's operations have been included in the Consolidated Financial Statements since the date of acquisition and are included in the CSG operating segment.</t>
  </si>
  <si>
    <t>Summary of Significant Accounting Policies (Notes)</t>
  </si>
  <si>
    <t>Accounting Policies [Abstract]</t>
  </si>
  <si>
    <t>Significant Accounting Policies [Text Block]</t>
  </si>
  <si>
    <t>Summary of Significant Accounting Policies: Business Combinations The Company applies the guidance of ASC topic 805, Business Combinations . The Company recognizes the fair value of assets acquired and liabilities assumed in transactions; establishes the acquisition date fair value as the measurement objective for all assets acquired and liabilities assumed; expenses transaction and restructuring costs; and discloses the information needed to evaluate and understand the nature and financial effect of the business combination. Cash and Cash Equivalents Cash and cash equivalents consist of highly liquid investments with maturities of three months or less when purchased and include bank deposits, money market funds and debt instruments consisting of pre-refunded municipal bonds. The pre-refunded municipal bonds are classified as held-to-maturity and are carried at amortized cost. Money market funds are accounted for as available-for-sale securities under the requirements of ASC topic 320, Investments – Debt and Equity Securities (ASC 320). Short-term Investments Certificates of deposit held for investment with an original maturity greater than 90 days are carried at cost and reported as Short-term investments on the Consolidated Balance Sheets. The certificates of deposit are not debt securities. The Company also invests in debt instruments consisting of pre-refunded municipal bonds. The income and principal from these pre-refunded bonds are secured by an irrevocable trust holding U.S Treasury securities. The bonds have original maturities of greater than 90 days, but remaining maturities of less than one year. The pre-refunded municipal bonds are classified as held-to-maturity and are carried at amortized cost. Accounts Receivable and Allowance for Doubtful Accounts Trade accounts receivable are recorded at the invoiced amount less payment discounts and estimated allowance for doubtful accounts. The Company provides allowances for doubtful accounts related to accounts receivable for estimated losses resulting from the inability of its customers to make required payments. The Company takes into consideration the overall quality of the receivable portfolio along with specifically identified customer risks. In circumstances where the Company is aware of a specific customer’s inability to meet its financial obligations to the Company, the Company provides allowances for bad debts against amounts due to reduce the net realized receivable to the amount it reasonably believes will be collected. Concentrations of Credit Risk Financial instruments that potentially subject the Company to concentrations of credit risk consist principally of cash equivalents, short-term investments, and trade receivables. The Company currently invests its excess cash in money market funds, certificates of deposit and debt investments consisting of pre-refunded municipal bonds that are secured by an irrevocable trust holding U.S. Treasury securities. Income (Loss) per Share The computation of basic net income (loss) per share is computed using the weighted-average number of common shares outstanding during the period. Diluted net income per share includes the number of additional common shares that would have been outstanding if the dilutive potential shares had been issued. In periods with a net loss, all common stock equivalents are excluded from the per share calculation; therefore, the basic loss per share equals the diluted loss per share. Inventories and Inventory Valuation Inventories are stated at the lower of first-in, first-out (FIFO) cost or market value. Market value is based upon an estimated average selling price reduced by estimated costs of disposal. Should actual market conditions differ from the Company’s estimates, the Company’s future results of operations could be materially affected. Reductions in inventory valuation are included in cost of goods sold in the accompanying Consolidated Statements of Operations. The Company reviews inventory for excess quantities and obsolescence based on its best estimates of future demand, product lifecycle status and product development plans. The Company uses historical information along with these future estimates to reduce the inventory cost basis. Subsequent changes in facts and circumstances do not result in the restoration or increase in that newly established cost basis. Prices anticipated for future inventory demand are compared to current and committed inventory values. The components of inventories are as follows: March 31, (in thousands) 2016 2015 Raw materials $ 6,174 $ 5,392 Work-in-process 237 189 Finished goods 7,087 10,624 Total inventories $ 13,498 $ 16,205 Prepaid Expenses and Other Current Assets Prepaid expenses and other current assets generally consist of prepaid product royalty, prepaid maintenance agreements and prepaid rent, which are amortized as expense generally over the term of the underlying contract or estimated product life. Land, Property and Equipment Land, property and equipment are stated at cost, net of accumulated depreciation. Depreciation is computed using the straight-line method over the estimated useful lives of the assets, or for leasehold improvements, the shorter of the remaining lease term or the estimated useful life. The estimated useful lives for machinery and equipment range from 5 to 7 years and for office, computer and research equipment from 2 to 5 years . Expenditures for major renewals and improvements that extend the useful life of property and equipment are capitalized. Depreciation expense from continuing operations was $1.5 million , $1.0 million and $0.6 million for fiscal years 2016 , 2015 and 2014 , respectively. In accordance with ASC topic 360, Property, Plant and Equipment (ASC 360) , the Company assesses all of its long-lived assets, including intangibles, for impairment when impairment indicators are identified. If the carrying value of an asset exceeds its undiscounted cash flows, an impairment loss may be necessary. An impairment loss is calculated as the difference between the carrying value and the fair value of the asset. The Company acquired 16 acres of land with an acquisition and sold 4 acres in April 2015 for $264,000 . As of March 31, 2015, the land sold was classified as held-for-sale. The remaining 12 acres of land remains on the market. The Company concluded that a sale transaction for the remaining land is not probable within the next year; therefore, unsold land is classified as held-and-used as of March 31, 2016 and 2015. A land impairment of $0.1 million was recorded in general and administrative expense using the recent selling price in fiscal year 2015. No impairment losses were recorded in fiscal years 2016 or 2014 . The components of fixed assets are as follows: March 31, (in thousands) 2016 2015 Land $ 672 $ 672 Machinery and equipment 2,106 1,701 Office, computer and research equipment 6,761 6,260 Leasehold improvements 7,659 7,451 Land, property and equipment, gross $ 17,198 $ 16,084 Less accumulated depreciation and amortization (13,221 ) (12,481 ) Land, property and equipment, net $ 3,977 $ 3,603 Goodwill and Other Intangibles Goodwill is the excess of the total purchase consideration transferred over the amounts allocated to identifiable assets acquired and liabilities assumed at the acquisition date. Goodwill is not amortized, but it is tested for impairment at the reporting unit level by first performing a qualitative approach to test goodwill for impairment to determine whether it is more likely than not that the fair value of a reporting unit is less than its carrying value. If it is concluded that this is the case, it is necessary to perform the two-step quantitative goodwill impairment test. Otherwise, the two-step goodwill impairment test is not required. Goodwill is reviewed for impairment at least annually in accordance with ASC topic 350, Intangibles-Goodwill and Other (ASC 350), or when an event occurs or circumstances change between annual tests that would more likely than not reduce the fair value of the reporting unit below its carrying value. The Company performs its annual impairment test on January 1 of each fiscal year and begins with a qualitative assessment to determine if it is more likely than not that the fair value of a reporting unit is less than its carrying value. If the Company concludes that it is more likely than not that the fair value of an indefinite-lived intangible asset is less than its carrying value, a quantitative fair value assessment is performed and compared to the carrying value. If the fair value is less than the carrying value, impairment is recorded. Intangible assets with determinable lives are amortized on a straight-line basis over their respective estimated useful lives. If the Company were to determine that a change to the remaining estimated useful life of an intangible asset was necessary, then the remaining carrying amount of the intangible asset would be amortized prospectively over that revised remaining useful life. On an ongoing basis, the Company reviews intangible assets with a definite life and other long-lived assets other than goodwill for impairment whenever events and circumstances indicate that carrying values may not be recoverable. If such events or changes in circumstances occur, the Company will recognize an impairment loss if the undiscounted future cash flow expected to be generated by the asset is less than the carrying value of the related asset. Any impairment loss would adjust the asset to its implied fair value. The Company determined there were triggering events and performed quantitative analysis of goodwill in fiscal year 2015 and concluded all goodwill was impaired. See Note 5, Goodwill and Intangibles for further discussion of goodwill and intangible evaluations. In September 2015, the FASB issued ASU 2015-16, Business Combinations: Simplifying the Accounting for Measurement-Period Adjustments (ASU 2015-16), which eliminates the requirement to retroactively account for measurement-period adjustments to provisional amounts recognized in a business combination. Under the new guidance, the measurement-period adjustments must be recognized in the period in which adjustments are determined, including the effect on earnings of any amounts that would have been recorded in previous periods. The standard is effective for the Company's financial statements issued for fiscal years beginning after December 15, 2016, and interim periods within those fiscal years. Early adoption is permitted for financial statements that have not been previously issued. The Company adopted this guidance in the second quarter of fiscal year 2016 with no impact on the Consolidated Financial Statements because there were no open measurement periods. Revenue Recognition and Deferred Revenue The Company's revenue is derived from the sale of products, software, and services. The Company records revenue from product sales transactions when title and risk of loss are passed to the customer, there is persuasive evidence of an arrangement for sale, delivery has occurred and/or services have been rendered, the sales price is fixed or determinable, and collectability is reasonably assured. Revenue recognition on equipment, where software is incidental to the product as a whole or, where software is essential to the equipment’s functionality and falls under software accounting scope exceptions, generally occurs when products are shipped, risk of loss has transferred to the customer, objective evidence exists that customer acceptance provisions have been met, no significant obligations remain, collection is reasonably assured and warranty can be estimated. Revenue recognition, where software is more than incidental to the product as a whole or, where software is sold on a stand-alone basis is recognized when the software is delivered and ownership and risk of loss are transferred. The Company also recognizes revenue from deployment services, maintenance agreements, training and professional services. Deployment services revenue results from installation of products at customer sites. Deployment services are not services required for the functionality of products, because customers do not have to purchase installation services from the Company, and may install products themselves, or hire third parties to perform the installation services. Revenue for deployment services, training and professional services are recognized upon completion and acceptance. Revenue from maintenance agreements is recognized ratably over the service period. When a multiple element arrangement exists, the fee from the arrangement is allocated to the various deliverables, so the proper amount can be recognized as revenue as each element is delivered. Based on the composition of the arrangement, the Company analyzes the provisions of the accounting guidance to determine the appropriate model that is applied towards accounting for the multiple element arrangement. If the arrangement includes a combination of elements that fall within different applicable guidance, the Company follows the provisions of the hierarchical literature to separate those elements from each other and apply the relevant guidance to each. If deliverables do not fall within the software revenue recognition guidance, the fair value of each element is established using the relative selling price method, which requires the Company to use vendor-specific objective evidence (VSOE), reliable third-party objective evidence or management's best estimate of selling price, in that order. If deliverables fall within the software revenue recognition guidance, the fee is allocated to the various elements based on VSOE of fair value. If sufficient VSOE of fair value does not exist for the allocation of revenue to all the various elements in a multiple element arrangement, all revenue from the arrangement is deferred until the earlier of the point at which such sufficient VSOE of fair value is established or all elements within the arrangement are delivered. If VSOE of fair value exists for all undelivered elements, but does not exist for one or more delivered elements, the arrangement consideration is allocated to the various elements of the arrangement using the residual method of accounting. Under the residual method, the amount of the arrangement consideration allocated to the delivered elements is equal to the total arrangement consideration less the aggregate fair value of the undelivered elements. Using this method, any potential discount on the arrangement is allocated entirely to the delivered elements, which ensures that the amount of revenue recognized at any point in time is not overstated. Under the residual method, if VSOE of fair value exists for the undelivered element, generally maintenance, the fair value of the undelivered element is deferred and recognized ratably over the term of the maintenance contract, and the remaining portion of the arrangement is recognized as revenue upon delivery, which generally occurs upon delivery of the product. The Company has established VSOE. The application of VSOE methodologies requires judgment, including the identification of individual elements in multiple element arrangements and whether there is VSOE of fair value for some or all elements. The Company’s product return policy allows customers to return unused equipment for partial credit if the equipment is non-custom product, returned within specified time limits, and currently being manufactured and sold. Credit is not offered on returned products that are no longer manufactured and sold. The Company records revenue net of sales returns and sale taxes in accordance with ASC topic 605, Revenue Recognition (ASC 605) . Shipping and Handling Freight billed to customers is recorded as revenue. The Company classifies shipping and handling costs associated with the distribution of finished product to our customers as cost of revenue. Product Warranties Most of the Company’s products carry a limited warranty of up to seven years. The Company accrues for estimated warranty costs as products are shipped based on historical sales and cost of repair or replacement trends relative to sales. See Note 7 for further discussion of the Company’s product warranties. Research and Development Costs Engineering and product research and development costs are charged to expense as incurred. Stock-based Compensation The Company recognizes stock-based compensation expense for all employee stock-based payments based upon the fair value on the awards grant date over the requisite service period. If the awards are performance based, the Company must estimate future performance attainment to determine the number of awards expected to vest. Determining the fair value of equity-based options requires the Company to estimate the expected volatility of its stock, the risk-free interest rate, expected option term, and expected dividend yield. In March 2016, the FASB issued ASU 2016-09, Compensation - Stock Compensation (Topic 718): Improvements to Employee Share-Based Payment Accounting (ASU 2016-09) . The Company early adopted ASU 2016-09 during the quarter ended March 31, 2016. ASU 2016-09 includes the following changes to the accounting for share-based payments that will have an impact to the Company's reported financial results: • All excess tax benefits and tax deficiencies arising from stock compensation arrangements are recognized as an income tax benefit or expense in the income statement instead of as an adjustment to additional paid in capital (APIC). The APIC pool is eliminated. In addition, excess tax benefits are no longer included in the calculation of diluted shares outstanding. The transition guidance related to these changes requires prospective application. • Excess tax benefits are recorded along with other income tax cash flows as an operating activity in the statement of cash flows. The transition guidance related to this change requires prospective application. • An entity also should recognize excess tax benefits regardless of whether the benefit reduces taxes payable in the current period. The Company used a modified retrospective transition method to recognize $1.6 million of unrecorded excess tax benefits and an offsetting valuation allowance with no impact to retained earnings. • The threshold to qualify for equity classification for an award permits withholding of up to the maximum statutory tax rates in the applicable jurisdictions instead of the minimum statutory tax rates. • The Company made the policy election to recognize forfeitures as they occur, which resulted in a cumulative-effect adjustment to beginning retained earnings of $87,000 . See Note 9 for further discussion of the Company’s stock-based compensation plans. Fair Value Measurements The Company accounts for the fair value of assets and liabilities in accordance with ASC 820. ASC 820 defines fair value and establishes a framework for measuring fair value as required by other accounting pronouncements. See Note 13 for further discussion of the Company’s fair value measurements. Foreign Currency The Company’s primary foreign currency exposure is subject to fluctuations in exchange rates for the U.S. dollar versus the Australian and Canadian dollar and the related effects on receivables and payables denominated in those currencies. The functional currency for Noran Tel, the Company's foreign subsidiary located in Canada, is the U. S. dollar. The Company records transaction gains (losses) for fluctuations on foreign currency rates on accounts receivable, accounts payable, and cash as a component of other income (expense), net on the Consolidated Statements of Operations. Income Taxes The Company accounts for income taxes under the provisions of ASC topic 740, Income Taxes (ASC 740). ASC 740 requires an asset and liability based approach in accounting for income taxes. Deferred income tax assets, including net operating loss (NOL) and certain tax credit carryovers and liabilities, are recorded based on the differences between the financial statement and tax bases of assets and liabilities, applying enacted statutory tax rates in effect for the year in which the tax differences are expected to reverse. Valuation allowances are provided against deferred tax assets, which are assessed as not likely to be realized. On a quarterly basis, management evaluates the recoverability of deferred tax assets and the need for a valuation allowance. This evaluation requires the use of estimates and assumptions and considers all positive and negative evidence and factors, such as the scheduled reversal of temporary differences, the mix of earnings in the jurisdictions in which the Company operates, and prudent and feasible tax planning strategies. Deferred tax assets and liabilities are adjusted for the effects of changes in tax laws and rates on the dates of enactment. The Company accounts for unrecognized tax benefits based upon its assessment of whether a tax benefit is more likely than not to be sustained upon examination by tax authorities. The Company reports a liability for unrecognized tax benefits resulting from unrecognized tax benefits taken or expected to be taken in a tax return and recognizes interest and penalties, if any, related to its unrecognized tax benefits in income tax expense. See Note 4 for further discussion of the Company’s income taxes. In November 2015, the FASB issued ASU 2015-17, which requires that all tax liabilities and assets be classified as non-current in a classified statement of financial position. ASU 2015-17 is effective for annual reporting periods beginning after December 15, 2016. In the quarter ended December 31, 2015, the Company early adopted ASU 2015-17 with retrospective application, which resulted in the following reclassification from current deferred income taxes to non-current deferred income taxes on the Consolidated Balance Sheets as of March 31, 2015: Balance Sheet Classification March 31, 2015 (As Reported) Reclassification March 31, 2015 (As Reclassified) Deferred income taxes $ 1,043 $ (1,043 ) $ — Deferred income tax liability $ 1,089 $ (1,043 ) $ 46 Recently Issued Accounting Pronouncements Not Yet Adopted In February 2016, the FASB issued ASU 2016-02, Leases (ASU 2016-02). ASU 2016-02 establishes a comprehensive new lease accounting model. The new standard clarifies the definition of a lease and causes lessees to recognize leases on the balance sheet as a lease liability with a corresponding right-of-use asset for leases with a lease term of more than one year. ASU 2016-02 is effective for financial statements issued for fiscal years beginning after December 15, 2018, and interim periods within those fiscal years. Early adoption is permitted. The new standard requires a modified retrospective transition for capital or operating leases existing at or entered into after the beginning of the earliest comparative period presented in the financial statements, but it does not require transition accounting for leases that expire prior to the date of initial application. The Company is currently evaluating the impact that ASU 2016-02 will have on the Company's Consolidated Financial Statements and related disclosures. In July 2015, the FASB issued ASU 2015-11, Simplifying the Measurement of Inventory (ASU 2015-11). The core principle of the guidance is that an entity should measure inventory at the "lower of cost and net realizable value" and options that currently exist for "market value" will be eliminated. The ASU defines net realizable value as the "estimated selling prices in the ordinary course of business, less reasonably predictable cost of completion, disposal, and transportation." The standard is effective for the Company's financial statements issued for fiscal years beginning after December 15, 2015, and interim periods within those fiscal years. Early adoption is permitted. The Company does not expect the adoption of this standard to have a material impact on its Consolidated Financial Statements or related disclosures. In August 2014, the FASB issued ASU 2014-15,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The amendments in this update are effective for the annual period ending after December 15, 2016, and for annual periods and interim periods thereafter. Early application is permitted. The Company does not expect the adoption of ASU 2014-15 to have a significant impact on its Consolidated Financial Statements or related disclosures. In May 2014, the FASB issued ASU 2014-09, Revenue From Contracts With Customers (ASU 2014-09), that outlines a single comprehensive model for entities to use in accounting for revenue arising from contracts with customers and supersedes most current revenue recognition guidance, including industry-specific guidance. ASU 2014-09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ASU becomes effective for annual reporting periods beginning after December 15, 2016, including interim periods within that reporting period; early adoption is not permitted. In August 2015, the FASB issued ASU 2015-14, Revenue from Contracts with Customers (Topic 606) — Deferral of the Effective Date (ASU 2015-14) , which defers the effective date of ASU 2014-09 for one year and permits early adoption as early as the original effective date of ASU 2014-09. The new revenue standard may be applied retrospectively to each prior period presented or retrospectively with the cumulative effect recognized as of the date of adoption. The Company is currently evaluating the impact that ASU 2014-09 will have on the Company's Consolidated Financial Statements and related disclosures.</t>
  </si>
  <si>
    <t>Income Taxes</t>
  </si>
  <si>
    <t>Income Tax Disclosure [Abstract]</t>
  </si>
  <si>
    <t>Income Taxes: The Company utilizes the liability method of accounting for income taxes and deferred taxes which are determined based on the differences between the financial statements and tax bases of assets and liabilities given the provisions of the enacted tax laws. In assessing the realizability of the deferred tax assets, the Company considered whether it is more likely than not that some portion or all of the deferred tax assets will not be realized through the generation of future taxable income. In making this determination, the Company assessed all of the evidence available at the time including recent earnings, forecasted income projections, and historical financial performance. The Company has fully reserved deferred tax assets as a result of this assessment. The income tax expense (benefit) from continuing operations are summarized as follows: Fiscal Year Ended March 31, (in thousands) 2016 2015 2014 Federal: Current $ — $ — $ 6 Deferred (142 ) 13 (6,683 ) (142 ) 13 (6,677 ) State: Current 135 (31 ) 433 Deferred (28 ) (87 ) (1,589 ) 107 (118 ) (1,156 ) Foreign: Current (32 ) 31 56 Deferred (35 ) (127 ) (133 ) (67 ) (96 ) (77 ) Total $ (102 ) $ (201 ) $ (7,910 ) The statutory federal income tax rate is reconciled to the Company's effective income tax rates below: Fiscal Year Ended March 31, 2016 2015 2014 Statutory federal income tax rate 34.0 % 34.0 % 34.0 % Meals and entertainment (0.4 ) (0.1 ) (1.5 ) State income tax, net of federal tax effect 2.3 3.8 2.4 Valuation allowance (32.3 ) (17.4 ) 192.5 Goodwill impairment — (19.0 ) — Deferred tax adjustments — (0.1 ) 8.3 Foreign tax credit (0.1 ) — 3.3 Equity compensation (2.9 ) (0.8 ) (6.4 ) Capitalized transaction costs — — (2.7 ) Other — (0.1 ) (3.2 ) Effective income tax rate 0.6 % 0.3 % 226.7 % Components of the net deferred income tax assets are as follows: March 31, (in thousands) 2016 2015 Deferred income tax assets: Allowance for doubtful accounts $ 19 $ 17 Alternative minimum tax credit carryforward 697 697 Foreign tax credit carryforward 821 824 Depreciation 1,146 1,025 Deferred revenue 1,092 1,227 Accrued compensation 1,130 887 Inventory reserves 3,804 3,492 Accrued warranty 168 196 Net operating loss carryforward 41,103 35,380 Accrued restructuring 701 1,048 Other 1,075 1,679 Gross deferred tax assets 51,756 46,472 Valuation allowance (46,683 ) (39,667 ) Net deferred income tax assets 5,073 6,805 Deferred income tax liabilities: Intangibles and goodwill (5,083 ) (6,851 ) Net deferred income tax liabilities $ (10 ) $ (46 ) Net deferred income tax liabilities are classified in the Consolidated Balance Sheets as follows: March 31, (in thousands) 2016 2015 Deferred income tax assets $ — $ — Deferred income tax liability (10 ) (46 ) Net deferred income tax liabilities $ (10 ) $ (46 ) In fiscal years 2016 and 2015, the Company continued to maintain a full valuation allowance on deferred tax assets. The valuation allowance increased by $7.0 million in fiscal year 2016. The Company recorded an income tax benefit from continuing operations of $0.1 million and $0.2 million , respectively, that resulted from foreign tax and state tax based on gross margin. In fiscal year 2014, the Company continued to fully reserve deferred tax assets. The Company acquired Kentrox and CSI in stock transactions. Deferred tax liabilities of $8.3 million resulted from the acquisitions relating primarily to acquired intangible assets. The Company's anticipated ability to realize deferred tax assets from the reversal of these deferred tax liabilities resulted in a reversal of valuation allowance. Income tax expense, excluding the impact of the acquisitions noted above, was $0.4 million primarily from state income tax expense in non-unitary states and states with taxes based on gross margin, not taxable income. The Company has, on a tax effected basis, approximately $1.5 million in tax credit carryforwards and $34.8 million of federal net operating loss carryforwards that are available to offset taxable income in the future. The tax credit carryforwards will begin to expire in fiscal year 2022 . The federal net operating loss carryforwards begin to expire in fiscal year 2023 . State net operating loss carryforwards, on a tax effected basis and net of federal tax benefits, are $6.3 million . The state net operating loss carryforwards begin to expire in fiscal year 2017 . The Company accounts for uncertainty in income taxes under ASC 740, which prescribes a recognition threshold and measurement of a tax position taken or expected to be taken in a tax return. ASC 740 also provides guidance on derecognition , classification, interest and penalties, accounting in interim periods, disclosure and transition. A reconciliation of the beginning and ending balances of the total amounts of unrecognized tax benefits for fiscal years 2015 and 2016 is as follows: (in thousands) Unrecognized tax benefits at March 31, 2014 $ 2,776 Additions from acquisitions 186 Unrecognized tax benefits at March 31, 2015 2,962 Additions based on positions related to fiscal year 2016 — Unrecognized tax benefits at March 31, 2016 $ 2,962 If the unrecognized tax benefit balances at March 31, 2016 , and 2015 , were recognized, it would affect the effective tax rate. The Company recognized interest and penalties of $2,000 , $6,000 and $3,000 as a component of income tax expense as of March 31, 2016 , 2015 , and 2014 , respectively. As of March 31, 2016 and 2015 , accrued interest and penalties were $9,800 and $8,400 , respectively. The Company files its tax returns as prescribed by the tax laws of the jurisdictions in which it operates. With few exceptions, the major jurisdictions subject to examination by the relevant taxable authorities, and open tax years, stated as the Company's fiscal years, are as follows: Jurisdiction Open Tax Years U.S. Federal 2012 - 2015 U.S. State 2011 - 2015 Foreign 2011 - 2015</t>
  </si>
  <si>
    <t>Goodwill and Intangible Assets (Notes)</t>
  </si>
  <si>
    <t>Goodwill and Intangible Assets Disclosure [Abstract]</t>
  </si>
  <si>
    <t>Goodwill and Intangible Assets Disclosure [Text Block]</t>
  </si>
  <si>
    <t>Goodwill and Intangible Assets : The Company has recorded intangible assets, such as goodwill, trademark, developed technology, non-compete agreements, backlog, and customer relationships, and accounts for these in accordance with ASC 350. ASC 350 requires an annual test of goodwill and indefinite-lived assets for impairment, unless circumstances dictate more frequent assessments. Goodwill The Company had no goodwill at March 31, 2015 or 2016. Fiscal Year 2015 Evaluations During fiscal year 2015, the Company experienced triggering events in the second and third quarters that resulted in the Company testing its goodwill for impairment. In the second quarter, continued deterioration in macroeconomic conditions, decline in market capitalization, continued operating losses, lower forecasted revenue and cash flows, and the overall decline in the Company’s net sales during the quarter, indicated that it was more likely than not that the fair value of certain reporting units was reduced to below the respective carrying amount. As a result, in connection with the preparation of the financial statements for the quarter ended September 30, 2014, the Company considered these factors as a triggering event and performed an interim evaluation of goodwill using a two-step quantitative assessment. The first step compared the fair value of the reporting units with the carrying value as of September 1, 2014. The IBW reporting unit's fair value was approximately 13% greater than its carrying value at that time. The IBW reporting unit had a goodwill balance of $20.5 million as of September 30, 2014. The CSG reporting unit's fair value was below its carrying value therefore the Company completed the second step of the evaluation, which compares the implied fair value of goodwill with the carrying value of goodwill to determine the amount of the impairment loss. As a result of that goodwill impairment evaluation, a goodwill impairment charge of $11.5 million was recorded in the quarter ended September 30, 2014. This charge was comprised of 100% of the goodwill for the CSG segment. During the third quarter ended December 31, 2014, due to the continuing decline in the market price of the Company’s stock, the market capitalization of the Company fell further below the carrying value, indicating the need to perform another interim evaluation of goodwill. As a result, in connection with preparation of the financial statements for the quarter ended December 31, 2014, the Company considered these factors as a triggering event and performed an interim evaluation of goodwill using a two-step quantitative assessment. The first step compared the fair value of the IBW reporting unit with the carrying value as of December 31, 2014, and determined that the unit's fair value was below its carrying value and recorded an impairment charge of $20.5 million in the quarter ended December 31, 2014. Changes in the carrying amounts of goodwill by reporting units are as follows: (in thousands) Kentrox CSI CSG IBW Total March 31, 2014 balance, net $ 11,450 $ 20,547 $ — $ — $ 31,997 Change in reporting units (11,450 ) (20,547 ) 11,450 20,547 — Goodwill impairment — — (11,450 ) (20,547 ) (31,997 ) March 31, 2015 and March 31, 2016 balance, net $ — $ — $ — $ — $ — Intangible Assets Intangible assets include finite lived customer relationships, trade names, developed technology and other intangibles. Intangible assets with determinable lives are amortized over the estimated useful lives of the assets. These intangible assets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If the carrying amount of an asset exceeds its estimated future undiscounted cash flows, an impairment loss is recorded for the excess of the asset’s carrying amount over its fair value. Intangible asset impairment charges are presented in intangible amortization on the Consolidated Statements of Operations. In fiscal year 2014, the Company determined that the Noran Tel trade name would be phased out over a one year period and therefore started to amortize the intangible asset over its remaining useful life. Indicators of impairment were present with the declining revenue from legacy products in the Westell segment and the Company performed an evaluation to test intangible assets related to those products for recoverability. The Company concluded that the transmission product technology intangible acquired with the Noran Tel acquisition was impaired. A $0.2 million charge resulted recorded in intangible amortization expense to reduce the value of the asset to $0.2 million , which will be amortized over the remaining useful life of two years . In fiscal years 2015 and 2016, due to the indications of impairment noted above, the Company reviewed finite-lived assets for impairment. The review resulted in a $0.1 million impairment loss in the CSG segment in fiscal year 2015 and no impairment in fiscal year 2016. The following table presents details of the Company’s intangibles from historical acquisitions: March 31, 2016 March 31, 2015 Gross Carrying Amount Accumulated Amortization and Impairment Net Carrying Amount Gross Carrying Amount Accumulated Amortization and Impairment Net Carrying Amount Backlog $ 1,530 $ (1,530 ) $ — $ 1,530 $ (1,530 ) $ — Customer relationships 24,867 (10,926 ) 13,941 24,867 (7,917 ) 16,950 Product technology 45,234 (39,455 ) 5,779 45,234 (37,370 ) 7,864 Non-compete 510 (510 ) — 510 (276 ) 234 Trade name and trademark 1,848 (1,180 ) 668 1,848 (954 ) 894 Total finite-lived intangible assets, net $ 73,989 $ (53,601 ) $ 20,388 $ 73,989 $ (48,047 ) $ 25,942 The finite-lived intangibles are being amortized over periods of two to ten years using either a straight line method or the consumption period based on expected cash flows from the underlying intangible asset. Finite-lived intangible amortization expense from continuing operations was $5.6 million , $6.4 million and $4.9 million in fiscal years 2016 , 2015 and 2014 . The following is the expected future amortization by fiscal year: (in thousands) 2017 2018 2019 2020 2021 Thereafter Intangible amortization expense $ 4,738 $ 4,210 $ 3,440 $ 2,548 $ 2,201 $ 3,251</t>
  </si>
  <si>
    <t>Commitments and Contingencies</t>
  </si>
  <si>
    <t>Commitments and Contingencies Disclosure [Abstract]</t>
  </si>
  <si>
    <t>Commitments and Contingencies: Obligations The Company leases a corporate facility in Aurora, Illinois. This location houses corporate administration, sales, marketing and the CSG segment product distribution, engineering and manufacturing pursuant to a lease that originated in 1997 and runs through September 2017 . The rental payments are currently $2.1 million a year. In accordance with FASB Technical Bulletin 88-1, Issues Related to Accounting of Leases, as codified in ASC topic 840, Leases (ASC 840), the Company recorded a long-term deferred lease liability of $107,000 and $286,000 presented in other long-term liabilities and a short-term deferred lease liability of $182,000 and $155,000 presented in accrued expenses on the Consolidated Balance Sheets as of March 31, 2016 and 2015 , respectively, to account for the straight-line impact on the rental payments. The CSG segment leased an engineering office, located in Regina, Canada, which was terminated on March 31, 2016. The CSG segment also leases an engineering and service center in Dublin, Ohio, which runs through 2019 . The IBW segment leases a manufacturing and distribution center and an office in Manchester, New Hampshire. The IBW segment leases runs through 2018 . The leases require the Company to pay utilities, insurance and real estate taxes on the facilities. Total rent expense for all facilities was $1.8 million , $3.1 million and $2.8 million for fiscal years 2016 , 2015 and 2014 , respectively. In fiscal years 2016 , 2015 and 2014 , rent expense was offset by $0.1 million , $0.1 million and $0.1 million of sublease income, respectively. In fiscal year 2016, $1.1 million of lease payments reduced accrued reorganization. Purchase obligations consist of inventory that arises in the normal course of business operations. Future obligations and commitments as of March 31, 2016 consisted of the following: Payments due by fiscal year (in thousands) 2017 2018 2019 2020 2021 Thereafter Total Purchase obligations (1) $ 7,086 $ — $ — $ — $ — $ — $ 7,086 Future minimum lease payments for operating leases 3,110 1,009 189 58 — — 4,366 Contingent consideration 311 — — — — — 311 Future obligations and commitments $ 10,507 $ 1,009 $ 189 $ 58 $ — $ — $ 11,763 (1) A reserve for a net loss on firm purchase commitments of $388,000 and $675,000 is recorded on the balance sheet as of March 31, 2016 and March 31, 2015, respectively. Litigation and Contingency Reserves The Company and its subsidiaries are involved in various assertions, claims, proceedings and requests for indemnification concerning intellectual property, including patent infringement suits involving technologies that may be incorporated in the Company’s products, which are being handled and defended in the ordinary course of business. These matters are in various stages of investigation and litigation, and they are being vigorously defended. Although the Company does not expect that the outcome in any of these matters, individually or collectively, will have a material adverse effect on its financial condition or results of operations, litigation is inherently unpredictable. Therefore, judgments could be rendered, or settlements entered, that could adversely affect the Company’s operating results or cash flows in a particular period. The Company routinely assesses all of its litigation and threatened litigation as to the probability of ultimately incurring a liability, and it records its best estimate of the ultimate loss in situations where it assesses the likelihood of loss as probable. As of March 31, 2016 and March 31, 2015 , the Company has not recorded any contingent liability attributable to existing litigation. As of March 31, 2015 , the Company had total contingency reserves of $0.4 million related to the discontinued operations of ConferencePlus, which was sold in fiscal year 2012. The contingency reserve was removed in fiscal year 2016 when the indemnity period expired and resulted in a pre-tax gain of $0.4 million , which is presented in Income from discontinued operations. Contingency reserves are classified as accrued expenses on the Consolidated Balance Sheets. In fiscal year 2015, $0.2 million of a previously recorded reserve was reversed and is presented in Income from discontinued operations. See Note 1 , Basis of Presentation. Additionally, the Company has contingent cash consideration payable related to the May 15, 2012 acquisition ANTONE Wireless Corporation (ANTONE). The ANTONE contingent consideration becomes payable based upon the profitability of the acquired products for post-closing periods through June 30, 2016, and is offset by working capital adjustments and certain indemnification claims. The maximum earn-out that could be paid before offsets is $3.5 million . As of March 31, 2016 and March 31, 2015 , the fair value of the contingent consideration liability, after an offset for a working capital adjustment and an indemnification claim for warranty obligations, is $0.3 million and $1.6 million , respectively. In fiscal years 2016 and 2015, the Company made contingent consideration payments of $0.8 million and $1.1 million , respectively. See Note 13 .</t>
  </si>
  <si>
    <t>Product Warranties</t>
  </si>
  <si>
    <t>Product Warranties Disclosures [Abstract]</t>
  </si>
  <si>
    <t>Product Warranties: The Company’s products in the CSG segment carry a limited warranty ranging f rom one to seven years and from one to five years for the products within the IBW segment. The specific terms and conditions of those warranties vary depending upon the customer and the product sold. Factors that enter into the estimate of the Company’s warranty reserve include: the number of units shipped historically, anticipated rates of warranty claims, and cost per claim. The Company periodically assesses the adequacy of its recorded warranty liability and adjusts the reserve as necessary. The current portions of the warranty reserve were $229,000 and $383,000 as of March 31, 2016 and 2015 , respectively, and are presented on the Consolidated Balance Sheets as accrued expenses. The long-term portions of the warranty reserve were $207,000 and $122,000 as of March 31, 2016 and 2015 , respectively, and are presented on the Consolidated Balance Sheets as other long-term liabilities. The following table presents the changes in our product warranty reserve: Fiscal Year Ended March 31, (in thousands) 2016 2015 Total product warranty reserve, beginning of period $ 505 $ 328 Warranty expense 235 446 Utilization (304 ) (269 ) Total product warranty reserve, end of period $ 436 $ 505</t>
  </si>
  <si>
    <t>Capital Stock and Stock Restrictions</t>
  </si>
  <si>
    <t>Payments for Repurchase of Equity [Abstract]</t>
  </si>
  <si>
    <t>Capital Stock And Stock Restriction Agreements [Text Block]</t>
  </si>
  <si>
    <t xml:space="preserve"> Capital Stock and Stock Restriction Agreements: Capital Stock Activity The Board of Directors has the authority to issue up to 1,000,000 shares of preferred stock in one or more series and to fix the rights, preferences, privileges and restrictions thereof, including dividend rights, conversion rights, voting rights, terms of redemption, liquidation preferences, sinking fund terms and the number of shares constituting any series or the designation of such series, without any further vote or action by stockholders. Share Repurchase Programs On August 29, 2011, the Board of Directors authorized a share repurchase program whereby the Company may repurchase up to an aggregate of $20.0 million of its outstanding Class A Common Stock (the August 2011 authorization). In fiscal years 2016 , 2015 and 2014 , there were no repurchases under the August 2011 authorization. As of March 31, 2016 , there was approximately $0.1 million remaining for additional share repurchases under this authorization. In fiscal years 2016 , 2015 and 2014 , the Company repurchased from employees 93,903 shares, 335,890 shares and 161,699 shares, respectively, to satisfy the minimum statutory tax withholding obligations on the vesting of restricted stock units and performance-based restricted stock units. These repurchases, which are not included in the authorized share repurchase programs, had a weighted-average purchase price of $1.16 , $2.57 and $2.22 , respectively. Stock Restriction Agreements The members of the Penny family (principal stockholders) have a Stock Transfer Restriction Agreement that prohibits, with limited exceptions, such members from transferring their Class B Common Stock acquired prior to November 30, 1995, without first offering such stock to the other members of the Penny family. If converted, Class B stock converts on a one-for-one basis into shares of Class A Common Stock upon a transfer. As of March 31, 2016 , a total of 13,937,150 shares of Class B Common Stock are subject to this Stock Transfer Restriction Agreement. Voting Rights The Company’s Common Stock is divided into two classes. Class A Common Stock is entitled to one vote per share, while Class B Common Stock is entitled to four votes per share. As of May 13, 2016 , Robert C. Penny III, Robert W. Foskett and Patrick J. McDonough, Jr., as trustees of the Voting Trust containing common stock held for the benefit of the Penny family, have the exclusive power to vote over 50.3% of the votes entitled to be cast by the holders of the Company's common stock. Certain Penny family members also own, or are beneficiaries of, trusts that own shares outside of the Voting Trust. Messrs. Penny III, Foskett and McDonough, Jr., as trustees of the Voting Trust and other trusts, control 54.2% of the voting power of the Company’s outstanding stock and therefore effectively control the Company. Shares Issued and Outstanding The following table summarizes Common Stock transactions for fiscal years 2014 , 2015 and 2016 : Common Shares Outstanding (in thousands) Class A Class B Treasury Shares Total shares outstanding, March 31, 2013 44,970 13,937 (16,969 ) Options exercised 808 — — Purchases of Treasury Stock (162 ) — (162 ) Restricted stock grants, including conversion of certain RSUs and PSUs, net of forfeitures 237 — — Total shares outstanding, March 31, 2014 45,853 13,937 (17,131 ) Options exercised 415 — — Purchases of Treasury Stock (336 ) — (336 ) Restricted stock grants, including conversion of certain RSUs and PSUs, net of forfeitures 907 — — Total shares outstanding, March 31, 2015 46,839 13,937 (17,467 ) Purchases of Treasury Stock (94 ) — (94 ) Restricted stock grants, including conversion of certain RSUs and PSUs, net of forfeitures 440 — — Total shares outstanding, March 31, 2016 47,185 13,937 (17,561 ) In April 2016, the Compensation Committee granted 1.3 million restricted stock units (RSUs) and 1.3 million stock options to executives and other employees pursuant to the Westell Technologies, Inc. 2015 Omnibus Incentive Compensation Plan (see Note 9 ).</t>
  </si>
  <si>
    <t>Stock-Based Compensation</t>
  </si>
  <si>
    <t>Share-based Compensation [Abstract]</t>
  </si>
  <si>
    <t>Stock-based Compensation: Employee Stock Incentive Plans The Westell Technologies, Inc. 2015 Omnibus Incentive Compensation Plan (the 2015 Plan) was approved at the annual meeting of stockholders on September 16, 2015. The 2015 Plan replaces the Westell Technologies, Inc. 2004 Stock Incentive Plan (the 2004 Plan). If any award granted under the 2015 Plan or the 2004 Plan is canceled, terminates, expires, or lapses for any reason, any shares subject to such award will again be available for the grant of an award under the 2015 Plan. Shares subject to an award will not be made available again for issuance under the Plan if such shares are: (a) shares delivered to or withheld by the Company to pay the grant or purchase price of an award, or (b) shares delivered to or withheld by the Company to pay the withholding taxes related to an award. Any awards or portions thereof that are settled in cash and not in shares will not be counted against the foregoing Share limit. There are a total of 6,014,433 shares available for issuance under the 2015 Plan as of March 31, 2016 . The stock options, restricted stock awards, and RSUs awarded granted under the 2015 Plan vest in equal annual installments over 3 years for employees and 1 year for independent directors. The stock options, restricted stock awards, and RSUs awarded under the 2004 Plan vest in equal annual installments over 4 years . PSUs earned vest over the performance period, as described below. Certain awards provide for accelerated vesting if there is a change in control (as defined in the 2015 Plan), or when provided within individual employment contracts. As a result of the early adoption of ASU 2016-09 described in Note 3 , the Company made the policy election to account for forfeitures as they occur. Using a modified retrospective transition method, the $87,000 impact of this policy election was recorded as a cumulative-effect adjustment to retained earnings. The Company issues new shares of stock for awards under the 2015 Plan. Stock-Based Compensation Total stock-based compensation is reflected in the Consolidated Statements of Operations as follows: Fiscal Year Ended March 31, (in thousands) 2016 2015 2014 Cost (benefit) of revenue $ (5 ) $ 89 $ 53 Sales and marketing 221 170 337 Research and development 310 452 338 General and administrative 739 1,894 1,143 Stock-based compensation 1,265 2,605 1,871 Income tax benefit — — — Total stock-based compensation, after taxes $ 1,265 $ 2,605 $ 1,871 Stock Options Stock options that have been granted by the Company have an exercise price that is equal to the reported value of the Company’s stock on the grant date. The Company’s options have a contractual term of 5 , 7 or 10 years . Compensation expense is recognized on a straight-line basis over the vesting period for the award. The Company uses the Black-Scholes model to estimate the fair value of employee stock options on the date of grant. That model employs parameters for which the Company has made estimates according to the assumptions noted below. Expected volatilities were based on historical volatilities of the Company’s stock. The expected option lives represent the period of time that options granted are expected to be outstanding based on historical trends. The risk-free interest rates were based on the United States Treasury yield curve for the expected term at the time of grant. The dividend yield was based on expected dividends at the time of grant, which has always been zero. The Company recorded expense of $0.2 million in each of the fiscal years ended March 31, 2016 , 2015 and 2014 related to stock options. The Company received proceeds from the exercise of stock options of $0.3 million , and $1.7 million in fiscal years 2015 and 2014 , respectively. The total intrinsic value of options exercised during the fiscal years 2015 and 2014 was $0.4 million , and $1.3 million , respectively. The were no options exercised in fiscal year 2016. Option activity for the fiscal year ended March 31, 2016 is as follows: Shares Weighted- Average Exercise Price Per Share Weighted- Average Remaining Contractual Term (in years) Aggregate Intrinsic Value (1) (in thousands) Outstanding on March 31, 2015 1,170,515 $ 2.20 Granted 1,567,500 $ 1.21 Exercised — $ — Forfeited (302,500 ) $ 1.52 Expired (588,015 ) $ 2.37 Outstanding on March 31, 2016 1,847,500 $ 1.42 5.6 $ 9 Exercisable on March 31, 2016 244,667 $ 2.18 2.8 $ 0 (1) The intrinsic value for the stock options is calculated based on the difference between the exercise price of the underlying awards and the Westell Technologies’ closing stock price as of the reporting date. As of March 31, 2016 , there was $0.7 million of pre-tax stock option compensation expense related to non-vested awards not yet recognized, which is expected to be recognized over a weighted-average period of 2.8 years . The fair value of each option was estimated on the date of grant using the Black-Scholes option pricing model with the following weighted-average assumptions: Fiscal Year Ended March 31, 2016 2015 2014 Input assumptions: Expected volatility 48 % 45 % 42 % Risk-free interest rate 1.3 % 1.2 % 1.1 % Expected life 4 years 4 years 5 years Expected dividend yield 0 % 0 % 0 % Output weighted-average grant date fair value $ 0.46 $ 0.63 $ 0.91 Restricted Stock Vesting of restricted stock is subject to continued employment with the Company. During fiscal years 2016 , 2015 and 2014 , non-employee directors received grants of 110,000 , 100,000 and 90,000 shares, respectively. The Company recognizes compensation expense restricted stock on a straight-line basis over the vesting periods for the award based on the market value of Westell Technologies stock on the date of grant. On September 16, 2014, the Board of Directors modified the vesting provisions on all outstanding non-employee director restricted stock awards to include an accelerated vesting provision triggered upon a termination of service as a director following a failure to be nominated by the Board of Directors for re-election as a director. As a result of that modification, the requisite service period on all non-vested restricted stock, at the time of the modification, was shortened to the then next expected nomination date in July 2015. The following table sets forth restricted stock activity for the fiscal year ended March 31, 2016 : Shares Weighted-Average Grant Date Fair Value Non-vested as of March 31, 2015 170,000 $ 2.98 Granted 110,000 $ 1.18 Vested (62,500 ) $ 2.94 Forfeited — $ — Non-vested as of March 31, 2016 217,500 $ 2.07 The Company recorded $0.2 million , $0.5 million , and $0.5 million of expense in the fiscal years ended March 31, 2016 , 2015 and 2014 , respectively, related to restricted stock. As of March 31, 2016 , there was $0.1 million of pre-tax unrecognized compensation expense, including estimated forfeitures, related to non-vested restricted stock, which is expected to be recognized over a weighted-average period of 0.5 years . The total intrinsic fair value of shares vested during the fiscal years ended March 31, 2016 , 2015 , and 2014 , was $0.1 million , $1.2 million , and $0.7 million , respectively. Restricted Stock Units (RSUs) In fiscal years 2016 , 2015 and 2014 , there were 1,502,500 , 780,500 and 1,182,000 shares, respectively, of RSUs awarded to certain key employees. These awards convert into shares of Class A Common Stock on a one-for-one basis upon vesting. The Company recognizes compensation expense on a straight-line basis over the vesting for the award based on the market value of Westell Technologies stock on the date of grant. The Company recorded stock-based compensation expense of $0.9 million , $1.7 million and $0.9 million for RSUs in fiscal years 2016 , 2015 and 2014 , respectively. As of March 31, 2016 , there was approximately $2.3 million of pre-tax unrecognized compensation expense related to the RSUs, which is expected to be recognized over a weighted-average period of 2.5 years . The total intrinsic fair value of RSUs vested during the fiscal years ended March 31, 2016 , 2015 , and 2014 , was $0.3 million , $1.5 million , and $0.5 million , respectively. The following table sets forth the RSUs activity for the fiscal year ended March 31, 2016 : Shares Weighted-Average Grant Date Fair Value Non-vested as of March 31, 2015 1,409,750 $ 2.72 Granted 1,502,500 $ 1.21 Vested (303,500 ) $ 2.72 Forfeited (765,375 ) $ 2.46 Non-vested as of March 31, 2016 1,843,375 $ 1.59 Performance-based RSUs (PSUs) The PSUs vest in annual increments based on the achievement of pre-established Company performance goals and continued employment. The number of PSUs earned, if any, can range from 0% to 200% of the target amount, depending on actual performance for four fiscal years following the grant date. Upon vesting, the PSUs convert into shares of Class A Common Stock on a one-for-one basis. The Company recognizes compensation expense using the accelerated attribution model based on the market value of Westell Technologies stock on the date of grant. In fiscal year 2016, there were no PSUs granted. In fiscal year 2015, certain executives were granted a total of 217,500 PSUs at target. The performance targets in fiscal years 2016 and 2015 for the fiscal year 2015 grants were not achieved and therefore no shares were earned in the first or second measurement periods. In fiscal year 2014, certain executives were granted a total of 285,000 PSUs at target. The performance in fiscal year 2014 measured against the first performance target resulted in the executives earning 94% of the PSUs. The targets in the second and third performance measurement period in fiscal years 2015 and 2016, respectively, were not achieved and therefore no additional PSUs were earned in those periods. The Company recorded stock-based compensation expense of $0.0 million and $0.1 million and $0.3 million for PSUs in fiscal years 2016 , 2015 and 2014, respectively. As of March 31, 2016 , there was approximately $10,000 of pre-tax unrecognized compensation expense related to the PSUs, which is expected to be recognized over a weighted-average period of 1.0 year . The total intrinsic fair value of PSUs vested during fiscal years 2016 and 2015 was $31,000 and $0.3 million . There were no PSUs that vested in fiscal year 2014. The following table sets forth the PSUs activity for the fiscal year ended March 31, 2016 : Shares Weighted-Average Grant Date Fair Value Non-vested as of March 31, 2015 181,888 $ 3.14 Granted — $ — Vested (25,767 ) $ 2.47 Forfeited (92,046 ) $ 3.22 Non-vested as of March 31, 2016 64,075 $ 3.29</t>
  </si>
  <si>
    <t>Segment Information</t>
  </si>
  <si>
    <t>Segment Reporting [Abstract]</t>
  </si>
  <si>
    <t>Segment and Related Information: Segment information is presented in accordance with a “management approach", which designates the internal reporting used by the chief operating decision-maker (CODM) for making decisions and assessing performance as the source of the Company's reportable segments. Westell’s Chief Executive Officer is the CODM. The CODM continues to evaluate segment profit on gross profit less research and development expenses. The accounting policies of the segments are the same as those for Westell Technologies, Inc. described in the summary of significant accounting policies. The Company’s two reportable segments are as follows: In-Building Wireless (IBW) Segment The IBW segment solutions include distributed antenna systems (DAS) conditioners, high-performance digital repeaters and bi-directional amplifiers (BDAs), and system components and antennas, all used by wireless service providers and neutral-party hosts to fine tune radio frequency (RF) signals that helps extend coverage to areas not served well or at all by traditional cell sites. Communication Solutions Group (CSG) Segment The CSG segment solutions include intelligent site management (ISM), cell site optimization (CSO), and outside plant (OSP) as follows: • ISM solutions include a suite of remote monitoring and control devices which, when combined with the Company's Optima management system, provides comprehensive machine-to-machine (M2M) communications that enable operators to remotely monitor, manage, and control site infrastructure and support systems. • CSO solutions consist of tower mounted amplifiers (TMAs), small outdoor-hardened units mounted next to antennas on cell towers, enabling wireless service providers to improve the overall performance of a cell site, including increasing data throughput and reducing dropped connections. • OSP solutions, which are sold to wireless and wireline service providers as well as to industrial network operators, consist of a broad range of offerings, including integrated cabinets, power distribution panels; copper and fiber connectivity; and synchronous optical networks/time division multiplexing (SONET/TDM) network interface units. Segment information for the fiscal years ended March 31, 2016 , 2015 and 2014 , is set forth below: Fiscal Year Ended March 31, 2016 (in thousands) IBW CSG Total Revenue $ 34,407 $ 53,796 $ 88,203 Gross profit 13,944 20,572 34,516 Gross margin 40.5 % 38.2 % 39.1 % Research and development 11,059 8,258 19,317 Segment profit $ 2,885 $ 12,314 15,199 Operating expenses: Sales and marketing 15,817 General and administrative 9,836 Intangible amortization 5,554 Restructuring 748 Operating income (loss) from continuing operations (16,756 ) Other income (expense), net 169 Income tax (expense) benefit 102 Net income (loss) from continuing operations $ (16,485 ) Fiscal Year Ended March 31, 2015 (in thousands) IBW CSG Total Revenue $ 37,714 $ 46,413 $ 84,127 Gross profit 13,715 13,095 26,810 Gross margin 36.4 % 28.2 % 31.9 % Research and development 8,955 8,393 17,348 Segment profit $ 4,760 $ 4,702 9,462 Operating expenses: Sales and marketing 12,407 General and administrative 14,678 Intangible amortization 6,377 Restructuring 3,243 Goodwill impairment 31,997 Operating income (loss) from continuing operations (59,240 ) Other income (expense), net (2 ) Income tax (expense) benefit 201 Net income (loss) from continuing operations $ (59,041 ) Fiscal Year Ended March 31, 2014 (in thousands) IBW CSG Total Revenue $ 13,096 $ 88,977 $ 102,073 Gross profit 4,161 36,300 40,461 Gross margin 31.8 % 40.8 % 39.6 % Research and development 1,360 9,979 11,339 Segment profit $ 2,801 $ 26,321 29,122 Operating expenses: Sales and marketing 13,304 General and administrative 14,027 Intangible amortization 4,889 Restructuring 335 Operating income (loss) from continuing operations (3,433 ) Other income (expense), net (56 ) Income tax (expense) benefit 7,910 Net income (loss) from continuing operations $ 4,421 Segment asset information is not reported to or used by the CODM. Enterprise-wide and Geographic Information More than 90% of the Company’s revenues were generated in the United States in fiscal years 2016 , 2015 and 2014 . More than 90% of the Company's long-lived assets are located in the United States. Significant Customers and Concentration of Credit The Company is dependent on certain major companies operating in telecommunications markets that represent more than 10% of the total revenue. Sales to major customers and successor companies that exceed 10% of total revenue are as follows: Fiscal Year Ended March 31, 2016 2015 2014 Verizon 23.1 % 30.5 % 23.9 % AT&amp;T 11.1 % 9.2 % 8.8 % Telamon 4.4 % 5.8 % 30.3 % Verizon, AT&amp;T and Telamon are customers of both reporting segments. Major companies operating in telecommunications markets comprise a significant portion of the Company’s trade receivables. Receivables from major customers that exceed 10% of total accounts receivable balance are as follows: Fiscal Year Ended March 31, 2016 2015 Verizon 32.8 % 30.4 % AT&amp;T 12.8 % 12.7 %</t>
  </si>
  <si>
    <t>Restructuring Charge</t>
  </si>
  <si>
    <t>Restructuring Charges [Abstract]</t>
  </si>
  <si>
    <t xml:space="preserve"> Restructuring: In the fourth quarter of fiscal year 2016, the Company approved a plan to restructure its business, including reduction of headcount and lease termination costs related to the design center in Canada, to bring operating costs and expenses in-line with anticipated business volumes (the 2016 restructuring). The 2016 restructuring was completed during the fourth quarter of fiscal year 2016 during which the Company recognized a restructuring expense of $0.7 million . The 2016 restructuring costs are expected to be paid in the first quarter of fiscal year 2017. In the fourth quarter of fiscal year 2015, the Company approved a plan to restructure its business, including reduction of headcount and consolidation of office space within the Aurora headquarters facility, with the intent to optimize operations. The restructuring was completed during the fourth quarter of fiscal year 2015 and impacted 17 employees. The Company recognized a restructuring expense of $3.2 million in the three months ended March 31, 2015, including a non-cash charge of $2.7 million in other associated costs related to a loss on a lease (the 2015 restructuring). The loss on the lease includes lease liabilities offset by estimated sublease income. As of March 31, 2015, $1.2 million and $1.6 million of the restructuring costs primarily related to the office space are unpaid and accrued on the Consolidated Balance Sheets presented in accrued restructuring and accrued restructuring non-current, respectively. The 2015 restructuring costs are expected to be paid by fiscal year 2018 concurrent with the termination date of the contractual lease. In fiscal year 2014, the Company acquired Kentrox and identified 12 redundant employees who exited the business after a period of time (the 2014 restructuring). The Company recognized restructuring expense of $55,000 and $335,000 in fiscal years 2015 and 2014, respectively, for severance for these transitional employees. The total cost of this action was $390,000 . The 2014 restructuring was completed during the first quarter of fiscal year 2015. As of March 31, 2014, $278,000 of these costs had been paid leaving an unpaid balance of $57,000 , which is presented on the Consolidated Balance Sheets within accrued restructuring. As of March 31, 2015 all of these costs have been paid. As of March 31, 2016, $1.5 million and $0.6 million of the reorganization costs, primarily related to the office space from the 2015 restructuring, are unpaid and accrued on the Consolidated Balance Sheets presented in accrued restructuring and accrued restructuring non-current, respectively. Total fiscal year 2016 restructuring charges and their utilization are summarized as follows: (in thousands) Employee -related Other costs Total Liability at March 31, 2015 $ 15 $ 2,788 $ 2,803 Charged 674 74 748 Unrealized foreign currency exchange rate (gain) loss 15 — 15 Payments (263 ) (1,216 ) (1,479 ) Liability at March 31, 2016 $ 441 $ 1,646 $ 2,087 Total fiscal year 2015 restructuring charges and their utilization are summarized as follows: (in thousands) Employee -related Other costs Total Liability at March 31, 2014 $ 57 $ — $ 57 Charged 337 2,906 3,243 Accelerated depreciation of leasehold improvements — (72 ) (72 ) Payments (379 ) (46 ) (425 ) Liability at March 31, 2015 $ 15 $ 2,788 $ 2,803 Total fiscal year 2014 restructuring charges and their utilization are summarized as follows: (in thousands) Employee Other Total Liability at March 31, 2013 $ 6 $ — $ 6 Charged 335 — 335 Payments (284 ) — (284 ) Liability at March 31, 2014 $ 57 $ — 57</t>
  </si>
  <si>
    <t>Short-term Investments</t>
  </si>
  <si>
    <t>Short-term Investments [Abstract]</t>
  </si>
  <si>
    <t>Short-term Investments: The following table presents short-term investments as of March 31, 2016 , and 2015 : (in thousands) March 31, 2016 March 31, 2015 Certificates of deposit $ — $ 7,912 Held-to-maturity, pre-refunded municipal bonds 10,555 15,994 Total investments $ 10,555 $ 23,906 The fair value of short-term investments approximates their carrying amounts due to the short-term nature of these financial assets and therefore there are no unrecognized gains or losses. The Company does not intend to sell the investments and it is not more likely than not that the Company will be required to sell the investments before recovery of their amortized cost bases.</t>
  </si>
  <si>
    <t>Fair Value Measurements</t>
  </si>
  <si>
    <t>Fair Value Disclosures [Abstract]</t>
  </si>
  <si>
    <t xml:space="preserve"> Fair Value Measurements: Fair value is defined by ASC 820 as the price that would be received upon selling an asset or paid to transfer a liability in an orderly transaction between market participants at the measurement date. ASC 820 establishes a three-level fair value hierarchy that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s money market funds are measured using Level 1 inputs. The ANTONE contingent consideration described in Note 6 is measured using Level 3 inputs. The following table presents financial assets, excluding cash, and non-financial liabilities measured at fair value on a recurring basis and their related valuation inputs as of March 31, 2016 : (in thousands) Total Fair Value of Asset or Liability Quoted Prices in Active Markets for Identical Assets (Level 1) Significant Other Observable Inputs (Level 2) Significant Unobservable Inputs (Level 3) Balance Sheet Classification Assets: Money market funds $ 10,043 $ 10,043 $ — $ — Cash and cash equivalents Liabilities: Contingent consideration, current $ 311 — — $ 311 Contingent consideration The following table presents financial assets, excluding cash, and non-financial liabilities measured at fair value on a recurring basis and their related valuation inputs as of March 31, 2015 : (in thousands) Total Fair Value of Asset or Liability Quoted Prices in Active Markets for Identical Assets (Level 1) Significant Other Observable Inputs (Level 2) Significant Unobservable Inputs (Level 3) Balance Sheet Classification Assets: Money market funds $ 2,879 $ 2,879 — — Cash and cash equivalents Liabilities: Contingent consideration, current 2,067 — — 1,184 Contingent consideration Contingent consideration, long-term $ 400 — — $ 400 Contingent consideration non-current The fair value of the money market funds approximates their carrying amounts due to the short-term nature of these financial assets. In connection with the ANTONE acquisition in the quarter ended June 30, 2012, payment of a portion of the purchase price is contingent upon the profitability of the acquired products for post-closing periods through June 30, 2016, and may be offset by working capital adjustments and certain indemnification claims. See Note 6 . The Company estimates the fair value of contingent consideration as the present value of the expected payments over the term of the arrangement based on financial forecasts of future profitability of the acquired products and reaching the forecast. This estimate is subject to ongoing evaluation. The actual cash payment may range from $2.0 million to $2.7 million . The fair value measurement of contingent consideration as of March 31, 2016 and March 31, 2015 , encompasses the following significant unobservable inputs: Unobservable Inputs for Fiscal Year Ended March 31, ($ in thousands) 2016 2015 Estimated earn-out contingent consideration $ 2,968 $ 3,500 Working capital and other adjustment $ (444 ) $ (444 ) Indemnification related to warranty claims $ (303 ) $ (303 ) Discount rate 0.0 % 6.3 % Approximate timing of cash flows 0.4 years 1.4 years The following table summarizes contingent consideration activity: Fiscal Year Ended March 31, (in thousands) 2016 2015 Contingent consideration balance, beginning of period $ 1,584 $ 2,641 Contingent consideration – payments (808 ) (1,104 ) Contingent consideration – change in fair value (included in General and administrative expense) (465 ) 47 Contingent consideration balance, end of period $ 311 $ 1,584</t>
  </si>
  <si>
    <t>Variable Interest Entity (Notes)</t>
  </si>
  <si>
    <t>Guarantees [Abstract]</t>
  </si>
  <si>
    <t>Guarantees [Text Block]</t>
  </si>
  <si>
    <t xml:space="preserve"> Variable Interest Entity and Guarantee: The Company has a 50% equity ownership in AccessTel Kentrox Australia PTY LTD (AKA). AKA distributes network management solutions provided by the Company and the other 50% owner to one customer. The Company holds equal voting control with the other owner. All actions of AKA are decided at the board level by majority vote. The Company evaluated ASC topic 810, Consolidations , and concluded that AKA is a variable interest entity (VIE). The Company has concluded that it is not the primary beneficiary of AKA and therefore consolidation is not required. As of both March 31, 2016 and March 31, 2015 , the carrying amount of the Company's investment in AKA was approximately $0.1 million , which is presented on the Consolidated Balance Sheets within other assets. The Company's revenue to AKA for fiscal years 2016 , 2015 and 2014 was $3.2 million , $1.7 million and $4.5 million , respectively. Accounts receivable from AKA is $0.6 million and $0.4 million and deferred revenue relating to maintenance contracts is $1.7 million and $1.1 million as of March 31, 2016 and March 31, 2015 , respectively. The Company also has an unlimited guarantee for the performance of the other 50% owner in AKA, who primarily provides support and engineering services to the customer. This guarantee was put in place at the request of the AKA customer. The guarantee, which is estimated to have a maximum potential future payment of $0.7 million , will stay in place as long as the contract between AKA and the customer is in place. The Company would have recourse against the other 50% owner in AKA in the event the guarantee is triggered. The Company determined that it could perform on the obligation it guaranteed at a positive rate of return and, therefore, did not assign value to the guarantee. The Company's exposure to loss as a result of its involvement with AKA, exclusive of lost profits, is limited to the items noted above.</t>
  </si>
  <si>
    <t>Benefit Plans (Notes)</t>
  </si>
  <si>
    <t>Compensation and Retirement Disclosure [Abstract]</t>
  </si>
  <si>
    <t>Compensation and Employee Benefit Plans [Text Block]</t>
  </si>
  <si>
    <t>Benefit Plans: Westell 401(k) Plan The Company sponsors a 401(k) benefit plan (the Westell Plan), which covers substantially all of Westell, Inc.'s domestic employees. The Westell Plan is a salary reduction plan that allows employees to defer up to 100% of wages subject to Internal Revenue Service limits. The Westell Plan also allows for Company discretionary and matching contributions. In January 2014, the Company established the matching contribution percentage made by the Company of 50% of participants' contributions, up to 4% . Matching contribution expense in fiscal years 2016 , 2015 and 2014 was approximately $0.4 million , $0.3 million and $0.1 million , respectively.</t>
  </si>
  <si>
    <t>Related Party Transaction (Notes)</t>
  </si>
  <si>
    <t>Related Party Transactions [Abstract]</t>
  </si>
  <si>
    <t>Related Party Transactions Disclosure [Text Block]</t>
  </si>
  <si>
    <t>Related Party Transactions: Scott Goodrich, the Company's former President of In-Building Wireless owns 13% of the common stock of XMA Corporation (XMA).</t>
  </si>
  <si>
    <t>Quarterly Results of Operations (unaudited) (Notes)</t>
  </si>
  <si>
    <t>Quarterly Financial Information Disclosure [Abstract]</t>
  </si>
  <si>
    <t>Quarterly Financial Information [Text Block]</t>
  </si>
  <si>
    <t>Quarterly Results of Operations (Unaudited) : The following tables present certain financial information for each of the last eight fiscal quarters. The Company believes that the unaudited information regarding each of these quarters is prepared on the same basis as the audited Consolidated Financial Statements of the Company appearing elsewhere in this Form 10-K . In the opinion of management, all necessary adjustments, consisting only of normal recurring adjustments, have been included to present fairly the unaudited quarterly results when read in conjunction with the audited Consolidated Financial Statements of the Company and the Notes hereto appearing elsewhere in this Form 10-K . These quarterly results of operations are not necessarily indicative of the results for any future period. The fiscal third quarters ending December 31 contain seasonal effects. The Company's CSG segment sells equipment that is installed outdoors and the ordering of such equipment declines during and in advance of the colder months. Customer budget cycles may also contribute to revenue variability in those same periods. Revenue mix and gross profit by product varies by quarter. Charges for excess and obsolete inventory vary by quarter and may cause variability in gross margins. (in thousands, except per share amounts) Fiscal Year 2016 Quarters Ended June 30, 2015 Sept. 30, 2015 Dec. 31, 2015 Mar. 31, 2016 Revenue $ 21,570 $ 25,514 $ 20,215 $ 20,904 Gross profit 8,429 10,231 7,963 7,893 Restructuring 17 — — 731 Total operating expenses 12,667 12,663 12,838 13,104 Income (loss) before income taxes and discontinued operations (4,200 ) (2,493 ) (4,790 ) (5,104 ) Income tax (expense) benefit 62 20 (7 ) 27 Net income (loss) from continuing operations (4,138 ) (2,473 ) (4,797 ) (5,077 ) Income (loss) from discontinued operations, net of tax 272 — — 1 Net income (loss) $ (3,866 ) $ (2,473 ) $ (4,797 ) $ (5,076 ) Net income (loss) per common share: Basic $ (0.06 ) $ (0.04 ) $ (0.08 ) $ (0.08 ) Diluted $ (0.06 ) $ (0.04 ) $ (0.08 ) $ (0.08 ) (in thousands, except per share amounts) Fiscal Year 2015 Quarters Ended June 30, 2014 Sept. 30, 2014 Dec. 31, 2014 Mar. 31, 2015 Revenue $ 27,825 $ 23,646 $ 14,043 $ 18,613 Gross profit 9,684 8,065 4,395 4,666 Goodwill impairment — 11,450 20,547 — Restructuring 57 (2 ) — 3,188 Total operating expenses 12,592 23,662 31,978 17,818 Income (loss) before income taxes and discontinued operations (2,847 ) (15,613 ) (27,612 ) (13,170 ) Income tax (expense) benefit 29 69 72 31 Net income (loss) from continuing operations (2,818 ) (15,544 ) (27,540 ) (13,139 ) Income (loss) from discontinued operations, net of tax — — — 139 Net income (loss) $ (2,818 ) $ (15,544 ) $ (27,540 ) $ (13,000 ) Net income (loss) per common share: Basic $ (0.05 ) $ (0.26 ) $ (0.46 ) $ (0.22 ) Diluted $ (0.05 ) $ (0.26 ) $ (0.46 ) $ (0.22 ) Revenue and gross profit were negatively impacted in the December quarter from significant reductions in capital spending by the Company's largest customers, North American wireless providers. Operating expenses in fiscal year 2015 included the following items: the September and December quarters included $11.5 million and $20.5 million of expense for goodwill impairment charge, respectively; the March quarter included a $3.2 million expense in restructuring and $2.1 million of expense related to the departure of the former CEO.</t>
  </si>
  <si>
    <t>Schedule II Valuation and Qualifying Accounts (Notes)</t>
  </si>
  <si>
    <t>Valuation and Qualifying Accounts [Abstract]</t>
  </si>
  <si>
    <t>Schedule of Valuation and Qualifying Accounts Disclosure [Text Block]</t>
  </si>
  <si>
    <t>SCHEDULE II — VALUATION AND QUALIFYING ACCOUNTS (In thousands) Balance at Beginning of Year Net Additions Charged to Cost and Expenses Deductions Balance at End of Year 2016 Accounts receivable allowances $ 53 $ 168 $ (168 ) (1) $ 53 Reserve for excess and obsolete inventory and net realizable value 9,047 621 (92 ) (2) 9,576 Deferred tax assets valuation allowance 39,667 7,016 (3) — 46,683 Reserve for returns 355 572 (772 ) 155 2015 Accounts receivable allowances $ 40 $ 85 $ (72 ) (1) $ 53 Reserve for excess and obsolete inventory and net realizable value 4,266 5,674 (893 ) (2) 9,047 Deferred tax assets valuation allowance 29,414 10,253 (3) — 39,667 Reserve for returns 42 973 (660 ) 355 2014 Accounts receivable allowances $ 10 $ 30 $ — $ 40 Reserve for excess and obsolete inventory and net realizable value 2,032 2,881 (647 ) (2) 4,266 Deferred tax assets valuation allowance 36,285 — (6,871 ) (3) 29,414 Reserve for returns 19 189 (166 ) 42 (1) Accounts written off, including early pay discounts, net of recoveries. (2) Inventory loss charged against inventory reserves. (3) Change in valuation allowance due to assessment of realizability of deferred tax assets and, in fiscal year 2016, the impact of the early adoption of ASU 2016-09.</t>
  </si>
  <si>
    <t>Summary of Significant Accounting Policies (Policies)</t>
  </si>
  <si>
    <t>Business Combinations Policy [Policy Text Block]</t>
  </si>
  <si>
    <t>Business Combinations The Company applies the guidance of ASC topic 805, Business Combinations . The Company recognizes the fair value of assets acquired and liabilities assumed in transactions; establishes the acquisition date fair value as the measurement objective for all assets acquired and liabilities assumed; expenses transaction and restructuring costs; and discloses the information needed to evaluate and understand the nature and financial effect of the business combination.</t>
  </si>
  <si>
    <t>Cash and Cash Equivalents, Policy [Policy Text Block]</t>
  </si>
  <si>
    <t>Cash and Cash Equivalents Cash and cash equivalents consist of highly liquid investments with maturities of three months or less when purchased and include bank deposits, money market funds and debt instruments consisting of pre-refunded municipal bonds. The pre-refunded municipal bonds are classified as held-to-maturity and are carried at amortized cost. Money market funds are accounted for as available-for-sale securities under the requirements of ASC topic 320, Investments – Debt and Equity Securities (ASC 320).</t>
  </si>
  <si>
    <t>Short-term Investment, Policy [Policy Text Block]</t>
  </si>
  <si>
    <t xml:space="preserve">Short-term Investments Certificates of deposit held for investment with an original maturity greater than 90 days are carried at cost and reported as Short-term investments on the Consolidated Balance Sheets. The certificates of deposit are not debt securities. The Company also invests in debt instruments consisting of pre-refunded municipal bonds. The income and principal from these pre-refunded bonds are secured by an irrevocable trust holding U.S Treasury securities. The bonds have original maturities of greater than 90 days, but remaining maturities of less than one year. The pre-refunded municipal bonds are classified as held-to-maturity and are carried at amortized cost. </t>
  </si>
  <si>
    <t>Accounts Receivable, Policy [Policy Text Block]</t>
  </si>
  <si>
    <t>Accounts Receivable and Allowance for Doubtful Accounts Trade accounts receivable are recorded at the invoiced amount less payment discounts and estimated allowance for doubtful accounts. The Company provides allowances for doubtful accounts related to accounts receivable for estimated losses resulting from the inability of its customers to make required payments. The Company takes into consideration the overall quality of the receivable portfolio along with specifically identified customer risks. In circumstances where the Company is aware of a specific customer’s inability to meet its financial obligations to the Company, the Company provides allowances for bad debts against amounts due to reduce the net realized receivable to the amount it reasonably believes will be collected.</t>
  </si>
  <si>
    <t>Concentration Risk, Credit Risk, Policy [Policy Text Block]</t>
  </si>
  <si>
    <t>Concentrations of Credit Risk Financial instruments that potentially subject the Company to concentrations of credit risk consist principally of cash equivalents, short-term investments, and trade receivables. The Company currently invests its excess cash in money market funds, certificates of deposit and debt investments consisting of pre-refunded municipal bonds that are secured by an irrevocable trust holding U.S. Treasury securities.</t>
  </si>
  <si>
    <t>Earnings Per Share, Policy [Policy Text Block]</t>
  </si>
  <si>
    <t>Income (Loss) per Share The computation of basic net income (loss) per share is computed using the weighted-average number of common shares outstanding during the period. Diluted net income per share includes the number of additional common shares that would have been outstanding if the dilutive potential shares had been issued. In periods with a net loss, all common stock equivalents are excluded from the per share calculation; therefore, the basic loss per share equals the diluted loss per share.</t>
  </si>
  <si>
    <t>Inventory, Policy [Policy Text Block]</t>
  </si>
  <si>
    <t>Inventories and Inventory Valuation Inventories are stated at the lower of first-in, first-out (FIFO) cost or market value. Market value is based upon an estimated average selling price reduced by estimated costs of disposal. Should actual market conditions differ from the Company’s estimates, the Company’s future results of operations could be materially affected. Reductions in inventory valuation are included in cost of goods sold in the accompanying Consolidated Statements of Operations. The Company reviews inventory for excess quantities and obsolescence based on its best estimates of future demand, product lifecycle status and product development plans. The Company uses historical information along with these future estimates to reduce the inventory cost basis. Subsequent changes in facts and circumstances do not result in the restoration or increase in that newly established cost basis. Prices anticipated for future inventory demand are compared to current and committed inventory values.</t>
  </si>
  <si>
    <t>prepaid expenses policy text block [Policy Text Block]</t>
  </si>
  <si>
    <t>Prepaid Expenses and Other Current Assets Prepaid expenses and other current assets generally consist of prepaid product royalty, prepaid maintenance agreements and prepaid rent, which are amortized as expense generally over the term of the underlying contract or estimated product life.</t>
  </si>
  <si>
    <t>Property, Plant and Equipment [Table Text Block]</t>
  </si>
  <si>
    <t>Land, Property and Equipment Land, property and equipment are stated at cost, net of accumulated depreciation. Depreciation is computed using the straight-line method over the estimated useful lives of the assets, or for leasehold improvements, the shorter of the remaining lease term or the estimated useful life. The estimated useful lives for machinery and equipment range from 5 to 7 years and for office, computer and research equipment from 2 to 5 years . Expenditures for major renewals and improvements that extend the useful life of property and equipment are capitalized.</t>
  </si>
  <si>
    <t>Goodwill and Intangible Assets, Policy [Policy Text Block]</t>
  </si>
  <si>
    <t>Goodwill and Other Intangibles Goodwill is the excess of the total purchase consideration transferred over the amounts allocated to identifiable assets acquired and liabilities assumed at the acquisition date. Goodwill is not amortized, but it is tested for impairment at the reporting unit level by first performing a qualitative approach to test goodwill for impairment to determine whether it is more likely than not that the fair value of a reporting unit is less than its carrying value. If it is concluded that this is the case, it is necessary to perform the two-step quantitative goodwill impairment test. Otherwise, the two-step goodwill impairment test is not required. Goodwill is reviewed for impairment at least annually in accordance with ASC topic 350, Intangibles-Goodwill and Other (ASC 350), or when an event occurs or circumstances change between annual tests that would more likely than not reduce the fair value of the reporting unit below its carrying value. The Company performs its annual impairment test on January 1 of each fiscal year and begins with a qualitative assessment to determine if it is more likely than not that the fair value of a reporting unit is less than its carrying value.</t>
  </si>
  <si>
    <t>Revenue Recognition, Policy [Policy Text Block]</t>
  </si>
  <si>
    <t>Revenue Recognition and Deferred Revenue The Company's revenue is derived from the sale of products, software, and services. The Company records revenue from product sales transactions when title and risk of loss are passed to the customer, there is persuasive evidence of an arrangement for sale, delivery has occurred and/or services have been rendered, the sales price is fixed or determinable, and collectability is reasonably assured. Revenue recognition on equipment, where software is incidental to the product as a whole or, where software is essential to the equipment’s functionality and falls under software accounting scope exceptions, generally occurs when products are shipped, risk of loss has transferred to the customer, objective evidence exists that customer acceptance provisions have been met, no significant obligations remain, collection is reasonably assured and warranty can be estimated. Revenue recognition, where software is more than incidental to the product as a whole or, where software is sold on a stand-alone basis is recognized when the software is delivered and ownership and risk of loss are transferred. The Company also recognizes revenue from deployment services, maintenance agreements, training and professional services. Deployment services revenue results from installation of products at customer sites. Deployment services are not services required for the functionality of products, because customers do not have to purchase installation services from the Company, and may install products themselves, or hire third parties to perform the installation services. Revenue for deployment services, training and professional services are recognized upon completion and acceptance. Revenue from maintenance agreements is recognized ratably over the service period. When a multiple element arrangement exists, the fee from the arrangement is allocated to the various deliverables, so the proper amount can be recognized as revenue as each element is delivered. Based on the composition of the arrangement, the Company analyzes the provisions of the accounting guidance to determine the appropriate model that is applied towards accounting for the multiple element arrangement. If the arrangement includes a combination of elements that fall within different applicable guidance, the Company follows the provisions of the hierarchical literature to separate those elements from each other and apply the relevant guidance to each. If deliverables do not fall within the software revenue recognition guidance, the fair value of each element is established using the relative selling price method, which requires the Company to use vendor-specific objective evidence (VSOE), reliable third-party objective evidence or management's best estimate of selling price, in that order. If deliverables fall within the software revenue recognition guidance, the fee is allocated to the various elements based on VSOE of fair value. If sufficient VSOE of fair value does not exist for the allocation of revenue to all the various elements in a multiple element arrangement, all revenue from the arrangement is deferred until the earlier of the point at which such sufficient VSOE of fair value is established or all elements within the arrangement are delivered. If VSOE of fair value exists for all undelivered elements, but does not exist for one or more delivered elements, the arrangement consideration is allocated to the various elements of the arrangement using the residual method of accounting. Under the residual method, the amount of the arrangement consideration allocated to the delivered elements is equal to the total arrangement consideration less the aggregate fair value of the undelivered elements. Using this method, any potential discount on the arrangement is allocated entirely to the delivered elements, which ensures that the amount of revenue recognized at any point in time is not overstated. Under the residual method, if VSOE of fair value exists for the undelivered element, generally maintenance, the fair value of the undelivered element is deferred and recognized ratably over the term of the maintenance contract, and the remaining portion of the arrangement is recognized as revenue upon delivery, which generally occurs upon delivery of the product. The Company has established VSOE. The application of VSOE methodologies requires judgment, including the identification of individual elements in multiple element arrangements and whether there is VSOE of fair value for some or all elements. The Company’s product return policy allows customers to return unused equipment for partial credit if the equipment is non-custom product, returned within specified time limits, and currently being manufactured and sold. Credit is not offered on returned products that are no longer manufactured and sold. The Company records revenue net of sales returns and sale taxes in accordance with ASC topic 605, Revenue Recognition (ASC 605) .</t>
  </si>
  <si>
    <t>Shipping and Handling Cost, Policy [Policy Text Block]</t>
  </si>
  <si>
    <t xml:space="preserve">Shipping and Handling Freight billed to customers is recorded as revenue. </t>
  </si>
  <si>
    <t>Product Warranties, Policy [Policy Text Block]</t>
  </si>
  <si>
    <t>Product Warranties Most of the Company’s products carry a limited warranty of up to seven years. The Company accrues for estimated warranty costs as products are shipped based on historical sales and cost of repair or replacement trends relative to sales.</t>
  </si>
  <si>
    <t>Research and Development Expense, Policy [Policy Text Block]</t>
  </si>
  <si>
    <t>Research and Development Costs Engineering and product research and development costs are charged to expense as incurred.</t>
  </si>
  <si>
    <t>Share-based Compensation, Option and Incentive Plans Policy [Policy Text Block]</t>
  </si>
  <si>
    <t>Stock-based Compensation The Company recognizes stock-based compensation expense for all employee stock-based payments based upon the fair value on the awards grant date over the requisite service period. If the awards are performance based, the Company must estimate future performance attainment to determine the number of awards expected to vest. Determining the fair value of equity-based options requires the Company to estimate the expected volatility of its stock, the risk-free interest rate, expected option term, and expected dividend yield. In March 2016, the FASB issued ASU 2016-09, Compensation - Stock Compensation (Topic 718): Improvements to Employee Share-Based Payment Accounting (ASU 2016-09) . The Company early adopted ASU 2016-09 during the quarter ended March 31, 2016. ASU 2016-09 includes the following changes to the accounting for share-based payments that will have an impact to the Company's reported financial results: • All excess tax benefits and tax deficiencies arising from stock compensation arrangements are recognized as an income tax benefit or expense in the income statement instead of as an adjustment to additional paid in capital (APIC). The APIC pool is eliminated. In addition, excess tax benefits are no longer included in the calculation of diluted shares outstanding. The transition guidance related to these changes requires prospective application. • Excess tax benefits are recorded along with other income tax cash flows as an operating activity in the statement of cash flows. The transition guidance related to this change requires prospective application. • An entity also should recognize excess tax benefits regardless of whether the benefit reduces taxes payable in the current period. The Company used a modified retrospective transition method to recognize $1.6 million of unrecorded excess tax benefits and an offsetting valuation allowance with no impact to retained earnings. • The threshold to qualify for equity classification for an award permits withholding of up to the maximum statutory tax rates in the applicable jurisdictions instead of the minimum statutory tax rates. • The Company made the policy election to recognize forfeitures as they occur, which resulted in a cumulative-effect adjustment to beginning retained earnings of $87,000 .</t>
  </si>
  <si>
    <t>Fair Value Measurement, Policy [Policy Text Block]</t>
  </si>
  <si>
    <t>Fair Value Measurements The Company accounts for the fair value of assets and liabilities in accordance with ASC 820. ASC 820 defines fair value and establishes a framework for measuring fair value as required by other accounting pronouncements.</t>
  </si>
  <si>
    <t>Foreign Currency Transactions and Translations Policy [Policy Text Block]</t>
  </si>
  <si>
    <t>Foreign Currency The Company’s primary foreign currency exposure is subject to fluctuations in exchange rates for the U.S. dollar versus the Australian and Canadian dollar and the related effects on receivables and payables denominated in those currencies. The functional currency for Noran Tel, the Company's foreign subsidiary located in Canada, is the U. S. dollar. The Company records transaction gains (losses) for fluctuations on foreign currency rates on accounts receivable, accounts payable, and cash as a component of other income (expense), net on the Consolidated Statements of Operations.</t>
  </si>
  <si>
    <t>Income Tax, Policy [Policy Text Block]</t>
  </si>
  <si>
    <t>Income Taxes The Company accounts for income taxes under the provisions of ASC topic 740, Income Taxes (ASC 740). ASC 740 requires an asset and liability based approach in accounting for income taxes. Deferred income tax assets, including net operating loss (NOL) and certain tax credit carryovers and liabilities, are recorded based on the differences between the financial statement and tax bases of assets and liabilities, applying enacted statutory tax rates in effect for the year in which the tax differences are expected to reverse. Valuation allowances are provided against deferred tax assets, which are assessed as not likely to be realized. On a quarterly basis, management evaluates the recoverability of deferred tax assets and the need for a valuation allowance. This evaluation requires the use of estimates and assumptions and considers all positive and negative evidence and factors, such as the scheduled reversal of temporary differences, the mix of earnings in the jurisdictions in which the Company operates, and prudent and feasible tax planning strategies. Deferred tax assets and liabilities are adjusted for the effects of changes in tax laws and rates on the dates of enactment. The Company accounts for unrecognized tax benefits based upon its assessment of whether a tax benefit is more likely than not to be sustained upon examination by tax authorities. The Company reports a liability for unrecognized tax benefits resulting from unrecognized tax benefits taken or expected to be taken in a tax return and recognizes interest and penalties, if any, related to its unrecognized tax benefits in income tax expense.</t>
  </si>
  <si>
    <t>New Accounting Pronouncements and Changes in Accounting Principles [Text Block]</t>
  </si>
  <si>
    <t xml:space="preserve"> Recently Issued Accounting Pronouncements Not Yet Adopted In February 2016, the FASB issued ASU 2016-02, Leases (ASU 2016-02). ASU 2016-02 establishes a comprehensive new lease accounting model. The new standard clarifies the definition of a lease and causes lessees to recognize leases on the balance sheet as a lease liability with a corresponding right-of-use asset for leases with a lease term of more than one year. ASU 2016-02 is effective for financial statements issued for fiscal years beginning after December 15, 2018, and interim periods within those fiscal years. Early adoption is permitted. The new standard requires a modified retrospective transition for capital or operating leases existing at or entered into after the beginning of the earliest comparative period presented in the financial statements, but it does not require transition accounting for leases that expire prior to the date of initial application. The Company is currently evaluating the impact that ASU 2016-02 will have on the Company's Consolidated Financial Statements and related disclosures. In July 2015, the FASB issued ASU 2015-11, Simplifying the Measurement of Inventory (ASU 2015-11). The core principle of the guidance is that an entity should measure inventory at the "lower of cost and net realizable value" and options that currently exist for "market value" will be eliminated. The ASU defines net realizable value as the "estimated selling prices in the ordinary course of business, less reasonably predictable cost of completion, disposal, and transportation." The standard is effective for the Company's financial statements issued for fiscal years beginning after December 15, 2015, and interim periods within those fiscal years. Early adoption is permitted. The Company does not expect the adoption of this standard to have a material impact on its Consolidated Financial Statements or related disclosures. In August 2014, the FASB issued ASU 2014-15,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The amendments in this update are effective for the annual period ending after December 15, 2016, and for annual periods and interim periods thereafter. Early application is permitted. The Company does not expect the adoption of ASU 2014-15 to have a significant impact on its Consolidated Financial Statements or related disclosures. In May 2014, the FASB issued ASU 2014-09, Revenue From Contracts With Customers (ASU 2014-09), that outlines a single comprehensive model for entities to use in accounting for revenue arising from contracts with customers and supersedes most current revenue recognition guidance, including industry-specific guidance. ASU 2014-09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ASU becomes effective for annual reporting periods beginning after December 15, 2016, including interim periods within that reporting period; early adoption is not permitted. In August 2015, the FASB issued ASU 2015-14, Revenue from Contracts with Customers (Topic 606) — Deferral of the Effective Date (ASU 2015-14) , which defers the effective date of ASU 2014-09 for one year and permits early adoption as early as the original effective date of ASU 2014-09. The new revenue standard may be applied retrospectively to each prior period presented or retrospectively with the cumulative effect recognized as of the date of adoption. The Company is currently evaluating the impact that ASU 2014-09 will have on the Company's Consolidated Financial Statements and related disclosures.</t>
  </si>
  <si>
    <t>Basis of Presentation (Tables)</t>
  </si>
  <si>
    <t>New Accounting Pronouncements or Change in Accounting Principle [Line Items]</t>
  </si>
  <si>
    <t>Discontinued operations revenue and income before income taxes reported in discontinued operations</t>
  </si>
  <si>
    <t>Income (loss) before income taxes reported in discontinued operations is as follows: Fiscal Year Ended March 31, (in thousands) 2016 2015 2014 CPI income (loss) before income taxes $ 444 $ 227 $ — CNS income (loss) before income taxes — — (45 ) Total discontinued operations income (loss) before income taxes $ 444 $ 227 $ (45 )</t>
  </si>
  <si>
    <t>Summary of Significant Accounting Policies (Tables)</t>
  </si>
  <si>
    <t>Schedule of Inventory, Current [Table Text Block]</t>
  </si>
  <si>
    <t>The components of inventories are as follows: March 31, (in thousands) 2016 2015 Raw materials $ 6,174 $ 5,392 Work-in-process 237 189 Finished goods 7,087 10,624 Total inventories $ 13,498 $ 16,205</t>
  </si>
  <si>
    <t>Property, Plant and Equipment [Line Items]</t>
  </si>
  <si>
    <t>The components of fixed assets are as follows: March 31, (in thousands) 2016 2015 Land $ 672 $ 672 Machinery and equipment 2,106 1,701 Office, computer and research equipment 6,761 6,260 Leasehold improvements 7,659 7,451 Land, property and equipment, gross $ 17,198 $ 16,084 Less accumulated depreciation and amortization (13,221 ) (12,481 ) Land, property and equipment, net $ 3,977 $ 3,603 Goodwill and Other Intangibles</t>
  </si>
  <si>
    <t>New Accounting Pronouncement, Early Adoption [Table Text Block]</t>
  </si>
  <si>
    <t>In the quarter ended December 31, 2015, the Company early adopted ASU 2015-17 with retrospective application, which resulted in the following reclassification from current deferred income taxes to non-current deferred income taxes on the Consolidated Balance Sheets as of March 31, 2015: Balance Sheet Classification March 31, 2015 (As Reported) Reclassification March 31, 2015 (As Reclassified) Deferred income taxes $ 1,043 $ (1,043 ) $ — Deferred income tax liability $ 1,089 $ (1,043 ) $ 46</t>
  </si>
  <si>
    <t>Income Taxes (Tables)</t>
  </si>
  <si>
    <t>Schedule of Components of Income Tax Expense (Benefit) [Table Text Block]</t>
  </si>
  <si>
    <t>The income tax expense (benefit) from continuing operations are summarized as follows: Fiscal Year Ended March 31, (in thousands) 2016 2015 2014 Federal: Current $ — $ — $ 6 Deferred (142 ) 13 (6,683 ) (142 ) 13 (6,677 ) State: Current 135 (31 ) 433 Deferred (28 ) (87 ) (1,589 ) 107 (118 ) (1,156 ) Foreign: Current (32 ) 31 56 Deferred (35 ) (127 ) (133 ) (67 ) (96 ) (77 ) Total $ (102 ) $ (201 ) $ (7,910 )</t>
  </si>
  <si>
    <t>Schedule of Effective Income Tax Rate Reconciliation [Table Text Block]</t>
  </si>
  <si>
    <t>The statutory federal income tax rate is reconciled to the Company's effective income tax rates below: Fiscal Year Ended March 31, 2016 2015 2014 Statutory federal income tax rate 34.0 % 34.0 % 34.0 % Meals and entertainment (0.4 ) (0.1 ) (1.5 ) State income tax, net of federal tax effect 2.3 3.8 2.4 Valuation allowance (32.3 ) (17.4 ) 192.5 Goodwill impairment — (19.0 ) — Deferred tax adjustments — (0.1 ) 8.3 Foreign tax credit (0.1 ) — 3.3 Equity compensation (2.9 ) (0.8 ) (6.4 ) Capitalized transaction costs — — (2.7 ) Other — (0.1 ) (3.2 ) Effective income tax rate 0.6 % 0.3 % 226.7 %</t>
  </si>
  <si>
    <t>Schedule of Deferred Tax Assets and Liabilities [Table Text Block]</t>
  </si>
  <si>
    <t>Components of the net deferred income tax assets are as follows: March 31, (in thousands) 2016 2015 Deferred income tax assets: Allowance for doubtful accounts $ 19 $ 17 Alternative minimum tax credit carryforward 697 697 Foreign tax credit carryforward 821 824 Depreciation 1,146 1,025 Deferred revenue 1,092 1,227 Accrued compensation 1,130 887 Inventory reserves 3,804 3,492 Accrued warranty 168 196 Net operating loss carryforward 41,103 35,380 Accrued restructuring 701 1,048 Other 1,075 1,679 Gross deferred tax assets 51,756 46,472 Valuation allowance (46,683 ) (39,667 ) Net deferred income tax assets 5,073 6,805 Deferred income tax liabilities: Intangibles and goodwill (5,083 ) (6,851 ) Net deferred income tax liabilities $ (10 ) $ (46 ) Net deferred income tax liabilities are classified in the Consolidated Balance Sheets as follows: March 31, (in thousands) 2016 2015 Deferred income tax assets $ — $ — Deferred income tax liability (10 ) (46 ) Net deferred income tax liabilities $ (10 ) $ (46 )</t>
  </si>
  <si>
    <t>Schedule of Unrecognized Tax Benefits Roll Forward [Table Text Block]</t>
  </si>
  <si>
    <t>A reconciliation of the beginning and ending balances of the total amounts of unrecognized tax benefits for fiscal years 2015 and 2016 is as follows: (in thousands) Unrecognized tax benefits at March 31, 2014 $ 2,776 Additions from acquisitions 186 Unrecognized tax benefits at March 31, 2015 2,962 Additions based on positions related to fiscal year 2016 — Unrecognized tax benefits at March 31, 2016 $ 2,962</t>
  </si>
  <si>
    <t>Summary of Income Tax Examinations [Table Text Block]</t>
  </si>
  <si>
    <t>With few exceptions, the major jurisdictions subject to examination by the relevant taxable authorities, and open tax years, stated as the Company's fiscal years, are as follows: Jurisdiction Open Tax Years U.S. Federal 2012 - 2015 U.S. State 2011 - 2015 Foreign 2011 - 2015</t>
  </si>
  <si>
    <t>Goodwill and Intangible Assets (Tables)</t>
  </si>
  <si>
    <t>Goodwill [Line Items]</t>
  </si>
  <si>
    <t>Schedule of Goodwill [Table Text Block]</t>
  </si>
  <si>
    <t>Changes in the carrying amounts of goodwill by reporting units are as follows: (in thousands) Kentrox CSI CSG IBW Total March 31, 2014 balance, net $ 11,450 $ 20,547 $ — $ — $ 31,997 Change in reporting units (11,450 ) (20,547 ) 11,450 20,547 — Goodwill impairment — — (11,450 ) (20,547 ) (31,997 ) March 31, 2015 and March 31, 2016 balance, net $ — $ — $ — $ — $ —</t>
  </si>
  <si>
    <t>Schedule of Finite-Lived Intangible Assets [Table Text Block]</t>
  </si>
  <si>
    <t>The following table presents details of the Company’s intangibles from historical acquisitions: March 31, 2016 March 31, 2015 Gross Carrying Amount Accumulated Amortization and Impairment Net Carrying Amount Gross Carrying Amount Accumulated Amortization and Impairment Net Carrying Amount Backlog $ 1,530 $ (1,530 ) $ — $ 1,530 $ (1,530 ) $ — Customer relationships 24,867 (10,926 ) 13,941 24,867 (7,917 ) 16,950 Product technology 45,234 (39,455 ) 5,779 45,234 (37,370 ) 7,864 Non-compete 510 (510 ) — 510 (276 ) 234 Trade name and trademark 1,848 (1,180 ) 668 1,848 (954 ) 894 Total finite-lived intangible assets, net $ 73,989 $ (53,601 ) $ 20,388 $ 73,989 $ (48,047 ) $ 25,942</t>
  </si>
  <si>
    <t>Schedule of Expected Amortization Expense [Table Text Block]</t>
  </si>
  <si>
    <t>The following is the expected future amortization by fiscal year: (in thousands) 2017 2018 2019 2020 2021 Thereafter Intangible amortization expense $ 4,738 $ 4,210 $ 3,440 $ 2,548 $ 2,201 $ 3,251</t>
  </si>
  <si>
    <t>Commitments and Contingencies (Tables)</t>
  </si>
  <si>
    <t>Contractual Obligation, Fiscal Year Maturity Schedule [Table Text Block]</t>
  </si>
  <si>
    <t>Future obligations and commitments as of March 31, 2016 consisted of the following: Payments due by fiscal year (in thousands) 2017 2018 2019 2020 2021 Thereafter Total Purchase obligations (1) $ 7,086 $ — $ — $ — $ — $ — $ 7,086 Future minimum lease payments for operating leases 3,110 1,009 189 58 — — 4,366 Contingent consideration 311 — — — — — 311 Future obligations and commitments $ 10,507 $ 1,009 $ 189 $ 58 $ — $ — $ 11,763</t>
  </si>
  <si>
    <t>Product Warranties (Tables)</t>
  </si>
  <si>
    <t>Changes in Company's product warranty reserve</t>
  </si>
  <si>
    <t>The following table presents the changes in our product warranty reserve: Fiscal Year Ended March 31, (in thousands) 2016 2015 Total product warranty reserve, beginning of period $ 505 $ 328 Warranty expense 235 446 Utilization (304 ) (269 ) Total product warranty reserve, end of period $ 436 $ 505</t>
  </si>
  <si>
    <t>Capital Stock and Stock Restrictions (Tables)</t>
  </si>
  <si>
    <t>Class of Stock [Line Items]</t>
  </si>
  <si>
    <t>Schedule of Stock by Class [Table Text Block]</t>
  </si>
  <si>
    <t>The Company’s Common Stock is divided into two classes. Class A Common Stock is entitled to one vote per share, while Class B Common Stock is entitled to four votes per share. As of May 13, 2016 , Robert C. Penny III, Robert W. Foskett and Patrick J. McDonough, Jr., as trustees of the Voting Trust containing common stock held for the benefit of the Penny family, have the exclusive power to vote over 50.3% of the votes entitled to be cast by the holders of the Company's common stock. Certain Penny family members also own, or are beneficiaries of, trusts that own shares outside of the Voting Trust. Messrs. Penny III, Foskett and McDonough, Jr., as trustees of the Voting Trust and other trusts, control 54.2% of the voting power of the Company’s outstanding stock and therefore effectively control the Company. Shares Issued and Outstanding The following table summarizes Common Stock transactions for fiscal years 2014 , 2015 and 2016 : Common Shares Outstanding (in thousands) Class A Class B Treasury Shares Total shares outstanding, March 31, 2013 44,970 13,937 (16,969 ) Options exercised 808 — — Purchases of Treasury Stock (162 ) — (162 ) Restricted stock grants, including conversion of certain RSUs and PSUs, net of forfeitures 237 — — Total shares outstanding, March 31, 2014 45,853 13,937 (17,131 ) Options exercised 415 — — Purchases of Treasury Stock (336 ) — (336 ) Restricted stock grants, including conversion of certain RSUs and PSUs, net of forfeitures 907 — — Total shares outstanding, March 31, 2015 46,839 13,937 (17,467 ) Purchases of Treasury Stock (94 ) — (94 ) Restricted stock grants, including conversion of certain RSUs and PSUs, net of forfeitures 440 — — Total shares outstanding, March 31, 2016 47,185 13,937 (17,561 )</t>
  </si>
  <si>
    <t>Stock-Based Compensation (Tables)</t>
  </si>
  <si>
    <t>Share-based Compensation Arrangement by Share-based Payment Award [Line Items]</t>
  </si>
  <si>
    <t>Stock-based compensation expense</t>
  </si>
  <si>
    <t>Stock-Based Compensation Total stock-based compensation is reflected in the Consolidated Statements of Operations as follows: Fiscal Year Ended March 31, (in thousands) 2016 2015 2014 Cost (benefit) of revenue $ (5 ) $ 89 $ 53 Sales and marketing 221 170 337 Research and development 310 452 338 General and administrative 739 1,894 1,143 Stock-based compensation 1,265 2,605 1,871 Income tax benefit — — — Total stock-based compensation, after taxes $ 1,265 $ 2,605 $ 1,871</t>
  </si>
  <si>
    <t>Stock option activity</t>
  </si>
  <si>
    <t>Option activity for the fiscal year ended March 31, 2016 is as follows: Shares Weighted- Average Exercise Price Per Share Weighted- Average Remaining Contractual Term (in years) Aggregate Intrinsic Value (1) (in thousands) Outstanding on March 31, 2015 1,170,515 $ 2.20 Granted 1,567,500 $ 1.21 Exercised — $ — Forfeited (302,500 ) $ 1.52 Expired (588,015 ) $ 2.37 Outstanding on March 31, 2016 1,847,500 $ 1.42 5.6 $ 9 Exercisable on March 31, 2016 244,667 $ 2.18 2.8 $ 0 (1) The intrinsic value for the stock options is calculated based on the difference between the exercise price of the underlying awards and the Westell Technologies’ closing stock price as of the reporting date.</t>
  </si>
  <si>
    <t>Schedule of Share-based Payment Award, Stock Options, Valuation Assumptions [Table Text Block]</t>
  </si>
  <si>
    <t>The fair value of each option was estimated on the date of grant using the Black-Scholes option pricing model with the following weighted-average assumptions: Fiscal Year Ended March 31, 2016 2015 2014 Input assumptions: Expected volatility 48 % 45 % 42 % Risk-free interest rate 1.3 % 1.2 % 1.1 % Expected life 4 years 4 years 5 years Expected dividend yield 0 % 0 % 0 % Output weighted-average grant date fair value $ 0.46 $ 0.63 $ 0.91</t>
  </si>
  <si>
    <t>Restricted stock activity</t>
  </si>
  <si>
    <t>The following table sets forth restricted stock activity for the fiscal year ended March 31, 2016 : Shares Weighted-Average Grant Date Fair Value Non-vested as of March 31, 2015 170,000 $ 2.98 Granted 110,000 $ 1.18 Vested (62,500 ) $ 2.94 Forfeited — $ — Non-vested as of March 31, 2016 217,500 $ 2.07 The Company recorded $0.2 million , $0.5 million , and $0.5 million of expense in the fiscal years ended March 31, 2016 , 2015 and 2014 , respectively, related to restricted stock. As of March 31, 2016 , there was $0.1 million of pre-tax unrecognized compensation expense, including estimated forfeitures, related to non-vested restricted stock, which is expected to be recognized over a weighted-average period of 0.5 years . The total intrinsic fair value of shares vested during the fiscal years ended March 31, 2016 , 2015 , and 2014 , was $0.1 million , $1.2 million , and $0.7 million , respectively. Restricted Stock Units (RSUs) In fiscal years 2016 , 2015 and 2014 , there were 1,502,500 , 780,500 and 1,182,000 shares, respectively, of RSUs awarded to certain key employees. These awards convert into shares of Class A Common Stock on a one-for-one basis upon vesting. The Company recognizes compensation expense on a straight-line basis over the vesting for the award based on the market value of Westell Technologies stock on the date of grant. The Company recorded stock-based compensation expense of $0.9 million , $1.7 million and $0.9 million for RSUs in fiscal years 2016 , 2015 and 2014 , respectively. As of March 31, 2016 , there was approximately $2.3 million of pre-tax unrecognized compensation expense related to the RSUs, which is expected to be recognized over a weighted-average period of 2.5 years . The total intrinsic fair value of RSUs vested during the fiscal years ended March 31, 2016 , 2015 , and 2014 , was $0.3 million , $1.5 million , and $0.5 million , respectively. The following table sets forth the RSUs activity for the fiscal year ended March 31, 2016 : Shares Weighted-Average Grant Date Fair Value Non-vested as of March 31, 2015 1,409,750 $ 2.72 Granted 1,502,500 $ 1.21 Vested (303,500 ) $ 2.72 Forfeited (765,375 ) $ 2.46 Non-vested as of March 31, 2016 1,843,375 $ 1.59 Performance-based RSUs (PSUs) The PSUs vest in annual increments based on the achievement of pre-established Company performance goals and continued employment. The number of PSUs earned, if any, can range from 0% to 200% of the target amount, depending on actual performance for four fiscal years following the grant date. Upon vesting, the PSUs convert into shares of Class A Common Stock on a one-for-one basis. The Company recognizes compensation expense using the accelerated attribution model based on the market value of Westell Technologies stock on the date of grant. In fiscal year 2016, there were no PSUs granted. In fiscal year 2015, certain executives were granted a total of 217,500 PSUs at target. The performance targets in fiscal years 2016 and 2015 for the fiscal year 2015 grants were not achieved and therefore no shares were earned in the first or second measurement periods. In fiscal year 2014, certain executives were granted a total of 285,000 PSUs at target. The performance in fiscal year 2014 measured against the first performance target resulted in the executives earning 94% of the PSUs. The targets in the second and third performance measurement period in fiscal years 2015 and 2016, respectively, were not achieved and therefore no additional PSUs were earned in those periods. The Company recorded stock-based compensation expense of $0.0 million and $0.1 million and $0.3 million for PSUs in fiscal years 2016 , 2015 and 2014, respectively. As of March 31, 2016 , there was approximately $10,000 of pre-tax unrecognized compensation expense related to the PSUs, which is expected to be recognized over a weighted-average period of 1.0 year . The total intrinsic fair value of PSUs vested during fiscal years 2016 and 2015 was $31,000 and $0.3 million . There were no PSUs that vested in fiscal year 2014. The following table sets forth the PSUs activity for the fiscal year ended March 31, 2016 : Shares Weighted-Average Grant Date Fair Value Non-vested as of March 31, 2015 181,888 $ 3.14 Granted — $ — Vested (25,767 ) $ 2.47 Forfeited (92,046 ) $ 3.22 Non-vested as of March 31, 2016 64,075 $ 3.29</t>
  </si>
  <si>
    <t>Segment Information (Tables)</t>
  </si>
  <si>
    <t>Segment Reporting Information [Line Items]</t>
  </si>
  <si>
    <t>Schedule of Segment Reporting Information, by Segment[Table Text Block]</t>
  </si>
  <si>
    <t xml:space="preserve">Segment information for the fiscal years ended March 31, 2016 , 2015 and 2014 , is set forth below: Fiscal Year Ended March 31, 2016 (in thousands) IBW CSG Total Revenue $ 34,407 $ 53,796 $ 88,203 Gross profit 13,944 20,572 34,516 Gross margin 40.5 % 38.2 % 39.1 % Research and development 11,059 8,258 19,317 Segment profit $ 2,885 $ 12,314 15,199 Operating expenses: Sales and marketing 15,817 General and administrative 9,836 Intangible amortization 5,554 Restructuring 748 Operating income (loss) from continuing operations (16,756 ) Other income (expense), net 169 Income tax (expense) benefit 102 Net income (loss) from continuing operations $ (16,485 ) Fiscal Year Ended March 31, 2015 (in thousands) IBW CSG Total Revenue $ 37,714 $ 46,413 $ 84,127 Gross profit 13,715 13,095 26,810 Gross margin 36.4 % 28.2 % 31.9 % Research and development 8,955 8,393 17,348 Segment profit $ 4,760 $ 4,702 9,462 Operating expenses: Sales and marketing 12,407 General and administrative 14,678 Intangible amortization 6,377 Restructuring 3,243 Goodwill impairment 31,997 Operating income (loss) from continuing operations (59,240 ) Other income (expense), net (2 ) Income tax (expense) benefit 201 Net income (loss) from continuing operations $ (59,041 ) Fiscal Year Ended March 31, 2014 (in thousands) IBW CSG Total Revenue $ 13,096 $ 88,977 $ 102,073 Gross profit 4,161 36,300 40,461 Gross margin 31.8 % 40.8 % 39.6 % Research and development 1,360 9,979 11,339 Segment profit $ 2,801 $ 26,321 29,122 Operating expenses: Sales and marketing 13,304 General and administrative 14,027 Intangible amortization 4,889 Restructuring 335 Operating income (loss) from continuing operations (3,433 ) Other income (expense), net (56 ) Income tax (expense) benefit 7,910 Net income (loss) from continuing operations $ 4,421 </t>
  </si>
  <si>
    <t>Schedule of Revenue by Major Customers by Reporting Segments [Table Text Block]</t>
  </si>
  <si>
    <t>Significant Customers and Concentration of Credit The Company is dependent on certain major companies operating in telecommunications markets that represent more than 10% of the total revenue. Sales to major customers and successor companies that exceed 10% of total revenue are as follows: Fiscal Year Ended March 31, 2016 2015 2014 Verizon 23.1 % 30.5 % 23.9 % AT&amp;T 11.1 % 9.2 % 8.8 % Telamon 4.4 % 5.8 % 30.3 %</t>
  </si>
  <si>
    <t>Schedule of Major Customer Accounts Receivable [Table Text Block]</t>
  </si>
  <si>
    <t>Major companies operating in telecommunications markets comprise a significant portion of the Company’s trade receivables. Receivables from major customers that exceed 10% of total accounts receivable balance are as follows: Fiscal Year Ended March 31, 2016 2015 Verizon 32.8 % 30.4 % AT&amp;T 12.8 % 12.7 %</t>
  </si>
  <si>
    <t>Restructuring Charge (Tables)</t>
  </si>
  <si>
    <t>Restructuring charges</t>
  </si>
  <si>
    <t>Total fiscal year 2016 restructuring charges and their utilization are summarized as follows: (in thousands) Employee -related Other costs Total Liability at March 31, 2015 $ 15 $ 2,788 $ 2,803 Charged 674 74 748 Unrealized foreign currency exchange rate (gain) loss 15 — 15 Payments (263 ) (1,216 ) (1,479 ) Liability at March 31, 2016 $ 441 $ 1,646 $ 2,087 Total fiscal year 2015 restructuring charges and their utilization are summarized as follows: (in thousands) Employee -related Other costs Total Liability at March 31, 2014 $ 57 $ — $ 57 Charged 337 2,906 3,243 Accelerated depreciation of leasehold improvements — (72 ) (72 ) Payments (379 ) (46 ) (425 ) Liability at March 31, 2015 $ 15 $ 2,788 $ 2,803 Total fiscal year 2014 restructuring charges and their utilization are summarized as follows: (in thousands) Employee Other Total Liability at March 31, 2013 $ 6 $ — $ 6 Charged 335 — 335 Payments (284 ) — (284 ) Liability at March 31, 2014 $ 57 $ — 57</t>
  </si>
  <si>
    <t>Short-term Investments (Tables)</t>
  </si>
  <si>
    <t>The following table presents short-term investments as of March 31, 2016 , and 2015 : (in thousands) March 31, 2016 March 31, 2015 Certificates of deposit $ — $ 7,912 Held-to-maturity, pre-refunded municipal bonds 10,555 15,994 Total investments $ 10,555 $ 23,906</t>
  </si>
  <si>
    <t>Fair Value Measurements (Tables)</t>
  </si>
  <si>
    <t>Assets and liabilities measured at fair value on a recurring basis and their related valuation inputs</t>
  </si>
  <si>
    <t>The following table presents financial assets, excluding cash, and non-financial liabilities measured at fair value on a recurring basis and their related valuation inputs as of March 31, 2016 : (in thousands) Total Fair Value of Asset or Liability Quoted Prices in Active Markets for Identical Assets (Level 1) Significant Other Observable Inputs (Level 2) Significant Unobservable Inputs (Level 3) Balance Sheet Classification Assets: Money market funds $ 10,043 $ 10,043 $ — $ — Cash and cash equivalents Liabilities: Contingent consideration, current $ 311 — — $ 311 Contingent consideration The following table presents financial assets, excluding cash, and non-financial liabilities measured at fair value on a recurring basis and their related valuation inputs as of March 31, 2015 : (in thousands) Total Fair Value of Asset or Liability Quoted Prices in Active Markets for Identical Assets (Level 1) Significant Other Observable Inputs (Level 2) Significant Unobservable Inputs (Level 3) Balance Sheet Classification Assets: Money market funds $ 2,879 $ 2,879 — — Cash and cash equivalents Liabilities: Contingent consideration, current 2,067 — — 1,184 Contingent consideration Contingent consideration, long-term $ 400 — — $ 400 Contingent consideration non-current</t>
  </si>
  <si>
    <t>Fair value measurement of contingent consideration</t>
  </si>
  <si>
    <t>The fair value measurement of contingent consideration as of March 31, 2016 and March 31, 2015 , encompasses the following significant unobservable inputs: Unobservable Inputs for Fiscal Year Ended March 31, ($ in thousands) 2016 2015 Estimated earn-out contingent consideration $ 2,968 $ 3,500 Working capital and other adjustment $ (444 ) $ (444 ) Indemnification related to warranty claims $ (303 ) $ (303 ) Discount rate 0.0 % 6.3 % Approximate timing of cash flows 0.4 years 1.4 years</t>
  </si>
  <si>
    <t>Summarizes contingent consideration activity</t>
  </si>
  <si>
    <t>The following table summarizes contingent consideration activity: Fiscal Year Ended March 31, (in thousands) 2016 2015 Contingent consideration balance, beginning of period $ 1,584 $ 2,641 Contingent consideration – payments (808 ) (1,104 ) Contingent consideration – change in fair value (included in General and administrative expense) (465 ) 47 Contingent consideration balance, end of period $ 311 $ 1,584</t>
  </si>
  <si>
    <t>Quarterly Results of Operations (unaudited) (Tables)</t>
  </si>
  <si>
    <t>Schedule of Quarterly Financial Information [Table Text Block]</t>
  </si>
  <si>
    <t>(in thousands, except per share amounts) Fiscal Year 2016 Quarters Ended June 30, 2015 Sept. 30, 2015 Dec. 31, 2015 Mar. 31, 2016 Revenue $ 21,570 $ 25,514 $ 20,215 $ 20,904 Gross profit 8,429 10,231 7,963 7,893 Restructuring 17 — — 731 Total operating expenses 12,667 12,663 12,838 13,104 Income (loss) before income taxes and discontinued operations (4,200 ) (2,493 ) (4,790 ) (5,104 ) Income tax (expense) benefit 62 20 (7 ) 27 Net income (loss) from continuing operations (4,138 ) (2,473 ) (4,797 ) (5,077 ) Income (loss) from discontinued operations, net of tax 272 — — 1 Net income (loss) $ (3,866 ) $ (2,473 ) $ (4,797 ) $ (5,076 ) Net income (loss) per common share: Basic $ (0.06 ) $ (0.04 ) $ (0.08 ) $ (0.08 ) Diluted $ (0.06 ) $ (0.04 ) $ (0.08 ) $ (0.08 ) (in thousands, except per share amounts) Fiscal Year 2015 Quarters Ended June 30, 2014 Sept. 30, 2014 Dec. 31, 2014 Mar. 31, 2015 Revenue $ 27,825 $ 23,646 $ 14,043 $ 18,613 Gross profit 9,684 8,065 4,395 4,666 Goodwill impairment — 11,450 20,547 — Restructuring 57 (2 ) — 3,188 Total operating expenses 12,592 23,662 31,978 17,818 Income (loss) before income taxes and discontinued operations (2,847 ) (15,613 ) (27,612 ) (13,170 ) Income tax (expense) benefit 29 69 72 31 Net income (loss) from continuing operations (2,818 ) (15,544 ) (27,540 ) (13,139 ) Income (loss) from discontinued operations, net of tax — — — 139 Net income (loss) $ (2,818 ) $ (15,544 ) $ (27,540 ) $ (13,000 ) Net income (loss) per common share: Basic $ (0.05 ) $ (0.26 ) $ (0.46 ) $ (0.22 ) Diluted $ (0.05 ) $ (0.26 ) $ (0.46 ) $ (0.22 )</t>
  </si>
  <si>
    <t>Basis of Presentation (Details) - USD ($) $ in Thousands</t>
  </si>
  <si>
    <t>Business Acquisition [Line Items]</t>
  </si>
  <si>
    <t>Discontinued Operation, Income (Loss) from Discontinued Operation, before Income Tax</t>
  </si>
  <si>
    <t>ConferencePlus [Member]</t>
  </si>
  <si>
    <t>CNS [Member]</t>
  </si>
  <si>
    <t>Basis of Presentation (Details Textual) - USD ($) $ in Thousands</t>
  </si>
  <si>
    <t>Mar. 31, 2013</t>
  </si>
  <si>
    <t>Mar. 31, 2012</t>
  </si>
  <si>
    <t>Dec. 31, 2011</t>
  </si>
  <si>
    <t>Sale of conference plus</t>
  </si>
  <si>
    <t>Escrow deposit made</t>
  </si>
  <si>
    <t>Loss Contingency, Loss in Period</t>
  </si>
  <si>
    <t>Escrow Deposit Released</t>
  </si>
  <si>
    <t>Proceeds from CNS asset sale</t>
  </si>
  <si>
    <t>Westell [Member] | ConferencePlus [Member]</t>
  </si>
  <si>
    <t>Arkadin [Member] | ConferencePlus [Member]</t>
  </si>
  <si>
    <t>Acquisitions Acquisitions (Details Textual) - USD ($) $ in Thousands</t>
  </si>
  <si>
    <t>Mar. 02, 2014</t>
  </si>
  <si>
    <t>Apr. 02, 2013</t>
  </si>
  <si>
    <t>Operating Income (Loss)</t>
  </si>
  <si>
    <t>CSI [Member]</t>
  </si>
  <si>
    <t>Business Acquisition, Percentage of Voting Interests Acquired</t>
  </si>
  <si>
    <t>100.00%</t>
  </si>
  <si>
    <t>Payments to Acquire Businesses, Gross</t>
  </si>
  <si>
    <t>Working Capital Adjustment</t>
  </si>
  <si>
    <t>Business Combination, Acquisition Related Costs</t>
  </si>
  <si>
    <t>Kentrox [Member]</t>
  </si>
  <si>
    <t>Summary of Significant Accounting Policies (Details) - USD ($) $ in Thousands</t>
  </si>
  <si>
    <t>Raw materials</t>
  </si>
  <si>
    <t>Work-in-process</t>
  </si>
  <si>
    <t>Finished goods</t>
  </si>
  <si>
    <t>Total inventories</t>
  </si>
  <si>
    <t>Summary of Significant Accounting Policies Summary of Significant Accounting Policies (Details 2) - USD ($) $ in Thousands</t>
  </si>
  <si>
    <t>Land</t>
  </si>
  <si>
    <t>Machinery and equipment</t>
  </si>
  <si>
    <t>Office, computer and research equipment</t>
  </si>
  <si>
    <t>Leasehold improvements</t>
  </si>
  <si>
    <t>Summary of Significant Accounting Policies Summary of Significant Accounting Policies (Details 3) $ in Thousands</t>
  </si>
  <si>
    <t>Mar. 31, 2015USD ($)</t>
  </si>
  <si>
    <t>New Accounting Pronouncement, Early Adoption [Line Items]</t>
  </si>
  <si>
    <t>Deferred Tax Assets, Net of Valuation Allowance, Current</t>
  </si>
  <si>
    <t>Liability for Uncertain Tax Positions, Noncurrent</t>
  </si>
  <si>
    <t>Scenario, Previously Reported [Member]</t>
  </si>
  <si>
    <t>Restatement Adjustment [Member]</t>
  </si>
  <si>
    <t>Summary of Significant Accounting Policies (Details Textual)</t>
  </si>
  <si>
    <t>3 Months Ended</t>
  </si>
  <si>
    <t>Jun. 30, 2015USD ($)</t>
  </si>
  <si>
    <t>Mar. 31, 2016USD ($)a</t>
  </si>
  <si>
    <t>Mar. 31, 2015USD ($)a</t>
  </si>
  <si>
    <t>Mar. 31, 2014USD ($)</t>
  </si>
  <si>
    <t>Apr. 02, 2013a</t>
  </si>
  <si>
    <t>Depreciation</t>
  </si>
  <si>
    <t>Area of Real Estate Property | a</t>
  </si>
  <si>
    <t>Proceeds from Sale of Property Held-for-sale</t>
  </si>
  <si>
    <t>Impairment of Long-Lived Assets to be Disposed of</t>
  </si>
  <si>
    <t>Deferred Tax Assets, Tax Deferred Expense, Compensation and Benefits, Share-based Compensation Cost</t>
  </si>
  <si>
    <t>valuation allowance DeferredTaxAssetsTaxDeferredExpenseCompensationAndBenefitsShareBasedCompensationCost</t>
  </si>
  <si>
    <t>Machinery and Equipment [Member] | Minimum [Member]</t>
  </si>
  <si>
    <t>Property, Plant and Equipment, Useful Life</t>
  </si>
  <si>
    <t>5 years</t>
  </si>
  <si>
    <t>Machinery and Equipment [Member] | Maximum [Member]</t>
  </si>
  <si>
    <t>7 years</t>
  </si>
  <si>
    <t>Land available-for-sale [Member]</t>
  </si>
  <si>
    <t>Land [Member]</t>
  </si>
  <si>
    <t>3570 Computer and office Equipment [Member] | Minimum [Member]</t>
  </si>
  <si>
    <t>2 years</t>
  </si>
  <si>
    <t>3570 Computer and office Equipment [Member] | Maximum [Member]</t>
  </si>
  <si>
    <t>Income Taxes (Details) - USD ($) $ in Thousands</t>
  </si>
  <si>
    <t>Dec. 31, 2015</t>
  </si>
  <si>
    <t>Jun. 30, 2015</t>
  </si>
  <si>
    <t>Dec. 31, 2014</t>
  </si>
  <si>
    <t>Sep. 30, 2014</t>
  </si>
  <si>
    <t>Jun. 30, 2014</t>
  </si>
  <si>
    <t>Investments, Owned, Federal Income Tax Note [Line Items]</t>
  </si>
  <si>
    <t>Income Tax Expense (Benefit)</t>
  </si>
  <si>
    <t>Domestic Tax Authority [Member]</t>
  </si>
  <si>
    <t>Current Federal Tax Expense (Benefit)</t>
  </si>
  <si>
    <t>Deferred Federal Income Tax Expense (Benefit)</t>
  </si>
  <si>
    <t>State and Local Jurisdiction [Member]</t>
  </si>
  <si>
    <t>Current State and Local Tax Expense (Benefit)</t>
  </si>
  <si>
    <t>Deferred State and Local Income Tax Expense (Benefit)</t>
  </si>
  <si>
    <t>Foreign Tax Authority [Member]</t>
  </si>
  <si>
    <t>Current Foreign Tax Expense (Benefit)</t>
  </si>
  <si>
    <t>Deferred Foreign Income Tax Expense (Benefit)</t>
  </si>
  <si>
    <t>Income Taxes (Details 1)</t>
  </si>
  <si>
    <t>Statutory federal income tax rate</t>
  </si>
  <si>
    <t>34.00%</t>
  </si>
  <si>
    <t>Meals and entertainment</t>
  </si>
  <si>
    <t>(0.40%)</t>
  </si>
  <si>
    <t>(0.10%)</t>
  </si>
  <si>
    <t>(1.50%)</t>
  </si>
  <si>
    <t>State income tax, net of federal tax effect</t>
  </si>
  <si>
    <t>2.30%</t>
  </si>
  <si>
    <t>3.80%</t>
  </si>
  <si>
    <t>2.40%</t>
  </si>
  <si>
    <t>Valuation allowance</t>
  </si>
  <si>
    <t>(32.30%)</t>
  </si>
  <si>
    <t>(17.40%)</t>
  </si>
  <si>
    <t>192.50%</t>
  </si>
  <si>
    <t>(0.00%)</t>
  </si>
  <si>
    <t>(19.00%)</t>
  </si>
  <si>
    <t>Deferred tax adjustments</t>
  </si>
  <si>
    <t>0.00%</t>
  </si>
  <si>
    <t>8.30%</t>
  </si>
  <si>
    <t>Foreign tax credit</t>
  </si>
  <si>
    <t>3.30%</t>
  </si>
  <si>
    <t>Equity compensation</t>
  </si>
  <si>
    <t>(2.90%)</t>
  </si>
  <si>
    <t>(0.80%)</t>
  </si>
  <si>
    <t>(6.40%)</t>
  </si>
  <si>
    <t>Capitalized transaction costs</t>
  </si>
  <si>
    <t>(2.70%)</t>
  </si>
  <si>
    <t>Other</t>
  </si>
  <si>
    <t>(3.20%)</t>
  </si>
  <si>
    <t>Effective income tax rate</t>
  </si>
  <si>
    <t>0.60%</t>
  </si>
  <si>
    <t>0.30%</t>
  </si>
  <si>
    <t>226.70%</t>
  </si>
  <si>
    <t>Income Taxes (Details 2) - USD ($) $ in Thousands</t>
  </si>
  <si>
    <t>Deferred Tax Liability Not Recognized [Line Items]</t>
  </si>
  <si>
    <t>Allowance for doubtful accounts</t>
  </si>
  <si>
    <t>Alternative minimum tax credit carryforward</t>
  </si>
  <si>
    <t>Foreign tax credit carryforward</t>
  </si>
  <si>
    <t>Inventory reserves</t>
  </si>
  <si>
    <t>Accrued warranty</t>
  </si>
  <si>
    <t>Net operating loss carryforward</t>
  </si>
  <si>
    <t>Gross deferred tax assets</t>
  </si>
  <si>
    <t>Net deferred income tax assets</t>
  </si>
  <si>
    <t>Intangibles and goodwill</t>
  </si>
  <si>
    <t>Deferred income tax liability</t>
  </si>
  <si>
    <t>Deferred Tax Assets, Tax Deferred Expense</t>
  </si>
  <si>
    <t>Income Taxes (Details 3) - USD ($) $ in Thousands</t>
  </si>
  <si>
    <t>Income Tax Contingency [Line Items]</t>
  </si>
  <si>
    <t>Unrecognized Tax Benefits</t>
  </si>
  <si>
    <t>Unrecognized Tax Benefits, Increase Resulting from Acquisition</t>
  </si>
  <si>
    <t>Unrecognized Tax Benefits, Increase Resulting from Current Period Tax Positions</t>
  </si>
  <si>
    <t>Income Taxes (Details 4)</t>
  </si>
  <si>
    <t>Mar. 31, 2010</t>
  </si>
  <si>
    <t>Mar. 31, 2009</t>
  </si>
  <si>
    <t>Minimum [Member] | Federal [Member]</t>
  </si>
  <si>
    <t>Income Tax Examination [Line Items]</t>
  </si>
  <si>
    <t>Open Tax Year</t>
  </si>
  <si>
    <t>Minimum [Member] | State and Local Jurisdiction [Member]</t>
  </si>
  <si>
    <t>Minimum [Member] | Foreign Tax Authority [Member]</t>
  </si>
  <si>
    <t>Maximum [Member] | Federal [Member]</t>
  </si>
  <si>
    <t>Maximum [Member] | State and Local Jurisdiction [Member]</t>
  </si>
  <si>
    <t>Maximum [Member] | Foreign Tax Authority [Member]</t>
  </si>
  <si>
    <t>Income Taxes (Details Textual) - USD ($)</t>
  </si>
  <si>
    <t>Mar. 31, 2023</t>
  </si>
  <si>
    <t>Mar. 31, 2022</t>
  </si>
  <si>
    <t>Valuation Allowance, Deferred Tax Asset, Increase (Decrease), Amount</t>
  </si>
  <si>
    <t>Business Combination, Recognized Identifiable Assets Acquired and Liabilities Assumed, Deferred Tax Liabilities Noncurrent</t>
  </si>
  <si>
    <t>IncomeTaxExpenseBenefitExcludingValuationAllowanceReversalAcquiredDeferredTaxLiability</t>
  </si>
  <si>
    <t>Tax Credit Carryforward, Amount</t>
  </si>
  <si>
    <t>Unrecognized Tax Benefits, Income Tax Penalties and Interest Expense</t>
  </si>
  <si>
    <t>Unrecognized Tax Benefits, Income Tax Penalties and Interest Accrued</t>
  </si>
  <si>
    <t>Federal [Member]</t>
  </si>
  <si>
    <t>Operating Loss Carryforwards</t>
  </si>
  <si>
    <t>Subsequent Event [Member]</t>
  </si>
  <si>
    <t>Other Tax Carryforward, Expiration Dates</t>
  </si>
  <si>
    <t>Mar. 31,
		2022</t>
  </si>
  <si>
    <t>Subsequent Event [Member] | Minimum [Member] | Federal [Member]</t>
  </si>
  <si>
    <t>Operating Loss Carryforwards, Expiration Dates</t>
  </si>
  <si>
    <t>Mar. 31,
		2023</t>
  </si>
  <si>
    <t>Subsequent Event [Member] | Minimum [Member] | State and Local Jurisdiction [Member]</t>
  </si>
  <si>
    <t>Mar. 31,
		2017</t>
  </si>
  <si>
    <t>Goodwill and Intangible Assets (Details) - USD ($) $ in Thousands</t>
  </si>
  <si>
    <t>Goodwill</t>
  </si>
  <si>
    <t>Goodwill, Transfers</t>
  </si>
  <si>
    <t>CSG [Member]</t>
  </si>
  <si>
    <t>IBW [Member]</t>
  </si>
  <si>
    <t>Goodwill and Intangible Assets (Details 1) - USD ($) $ in Thousands</t>
  </si>
  <si>
    <t>Finite-Lived Intangible Assets [Line Items]</t>
  </si>
  <si>
    <t>Finite-Lived Intangible Assets, Gross</t>
  </si>
  <si>
    <t>Finite-Lived Intangible Assets, Accumulated Amortization</t>
  </si>
  <si>
    <t>Finite-Lived Intangible Assets, Net</t>
  </si>
  <si>
    <t>Backlog [Member]</t>
  </si>
  <si>
    <t>Customer Relationships [Member]</t>
  </si>
  <si>
    <t>Product Technology [Member]</t>
  </si>
  <si>
    <t>Noncompete Agreements [Member]</t>
  </si>
  <si>
    <t>Trademarks and Trade Names [Member]</t>
  </si>
  <si>
    <t>Goodwill and Intangible Assets (Details 2) $ in Thousands</t>
  </si>
  <si>
    <t>Mar. 31, 2016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Goodwill and Intangible Assets (Details Textual) - USD ($) $ in Thousands</t>
  </si>
  <si>
    <t>Sep. 01, 2014</t>
  </si>
  <si>
    <t>Indefinite-lived Intangible Assets, Impairment Losses</t>
  </si>
  <si>
    <t>Impairment of Intangible Assets (Excluding Goodwill)</t>
  </si>
  <si>
    <t>Minimum [Member]</t>
  </si>
  <si>
    <t>Finite-Lived Intangible Asset, Useful Life</t>
  </si>
  <si>
    <t>Maximum [Member]</t>
  </si>
  <si>
    <t>10 years</t>
  </si>
  <si>
    <t>Product Technology [Member] | Noran Tel [Member]</t>
  </si>
  <si>
    <t>Impairment of Intangible Assets, Finite-lived</t>
  </si>
  <si>
    <t>Reporting Unit, Percentage of Fair Value in Excess of Carrying Amount</t>
  </si>
  <si>
    <t>13.00%</t>
  </si>
  <si>
    <t>Commitments and Contingencies (Details) - USD ($)</t>
  </si>
  <si>
    <t>Long-term Purchase Commitment [Line Items]</t>
  </si>
  <si>
    <t>Unrecorded Unconditional Purchase Obligation, Due in Next Twelve Months</t>
  </si>
  <si>
    <t>Unrecorded Unconditional Purchase Obligation</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t>
  </si>
  <si>
    <t>Other Commitment, Due in Next Twelve Months</t>
  </si>
  <si>
    <t>Other Commitment</t>
  </si>
  <si>
    <t>Contractual Obligation, Due in Next Twelve Months</t>
  </si>
  <si>
    <t>Contractual Obligation, Due in Second Year</t>
  </si>
  <si>
    <t>Contractual Obligation, Due in Third Year</t>
  </si>
  <si>
    <t>Purchase Obligation, Due in Fourth Year</t>
  </si>
  <si>
    <t>Purchase Obligation</t>
  </si>
  <si>
    <t>Reserve on Firm Purchase Commitments</t>
  </si>
  <si>
    <t>A reserve for a net loss on firm purchase commitments of $388,000 and $675,000 is recorded on the balance sheet as of March 31, 2016 and March 31, 2015, respectively.</t>
  </si>
  <si>
    <t>Commitments and Contingencies (Details Textual) - USD ($)</t>
  </si>
  <si>
    <t>Loss Contingencies [Line Items]</t>
  </si>
  <si>
    <t>Operating Leases, Rent Expense, Net</t>
  </si>
  <si>
    <t>Operating Leases, Income Statement, Sublease Revenue</t>
  </si>
  <si>
    <t>PaymentsForRentReducedRestructuringAccrual</t>
  </si>
  <si>
    <t>Business Combination, Contingent Consideration Arrangements, Range of Outcomes, Value, High</t>
  </si>
  <si>
    <t>Fair Value, Measurement with Unobservable Inputs Reconciliations, Recurring Basis, Liability Value</t>
  </si>
  <si>
    <t>Fair Value, Measurement with Unobservable Inputs Reconciliation, Recurring Basis, Liability, Settlements</t>
  </si>
  <si>
    <t>Sale of Conference Plus Inc [Member]</t>
  </si>
  <si>
    <t>Loss Contingency Accrual, at Carrying Value</t>
  </si>
  <si>
    <t>CSI office lease [Member]</t>
  </si>
  <si>
    <t>Lease Expiration Date</t>
  </si>
  <si>
    <t>Apr. 30,
		2018</t>
  </si>
  <si>
    <t>Ohio design lease [Member]</t>
  </si>
  <si>
    <t>Sep. 30,
		2019</t>
  </si>
  <si>
    <t>CSI dist lease [Member]</t>
  </si>
  <si>
    <t>Aug. 31,
		2018</t>
  </si>
  <si>
    <t>Aurora lease [Member]</t>
  </si>
  <si>
    <t>Sep. 30,
		2017</t>
  </si>
  <si>
    <t>Payments for Rent</t>
  </si>
  <si>
    <t>Deferred Rent Credit, Noncurrent</t>
  </si>
  <si>
    <t>Deferred Rent Credit, Current</t>
  </si>
  <si>
    <t>Product Warranties (Details) - USD ($) $ in Thousands</t>
  </si>
  <si>
    <t>Total product warranty reserve, beginning of period</t>
  </si>
  <si>
    <t>Product Warranty Expense</t>
  </si>
  <si>
    <t>Utilization</t>
  </si>
  <si>
    <t>Total product warranty reserve, end of period</t>
  </si>
  <si>
    <t>Product Warranties (Details Textual) - USD ($) $ in Thousands</t>
  </si>
  <si>
    <t>Product Warranties (Textual) [Abstract]</t>
  </si>
  <si>
    <t>Current portions of warranty reserve</t>
  </si>
  <si>
    <t>Long-term portions of the warranty reserve</t>
  </si>
  <si>
    <t>CSG [Member] | Minimum [Member]</t>
  </si>
  <si>
    <t>Product Liability Contingency [Line Items]</t>
  </si>
  <si>
    <t>Standard Product Warranty Description</t>
  </si>
  <si>
    <t>P1Y</t>
  </si>
  <si>
    <t>CSG [Member] | Maximum [Member]</t>
  </si>
  <si>
    <t>P7Y</t>
  </si>
  <si>
    <t>IBW [Member] | Minimum [Member]</t>
  </si>
  <si>
    <t>IBW [Member] | Maximum [Member]</t>
  </si>
  <si>
    <t>P5Y</t>
  </si>
  <si>
    <t>Capital Stock and Stock Restrictions (Details) - shares</t>
  </si>
  <si>
    <t>Equity, Class of Treasury Stock [Line Items]</t>
  </si>
  <si>
    <t>Treasury Stock, Shares</t>
  </si>
  <si>
    <t>Common Stock, Shares, Outstanding</t>
  </si>
  <si>
    <t>Share-based Compensation Arrangement by Share-based Payment Award, Options, Exercises in Period</t>
  </si>
  <si>
    <t>Treasury Stock, Shares, Acquired</t>
  </si>
  <si>
    <t>Stock Issued During Period, Shares, Restricted Stock Award, Net of Forfeitures</t>
  </si>
  <si>
    <t>Capital Stock and Stock Restrictions (Details Textual) - USD ($) $ / shares in Units, $ in Millions</t>
  </si>
  <si>
    <t>1 Months Ended</t>
  </si>
  <si>
    <t>Apr. 30, 2016</t>
  </si>
  <si>
    <t>Aug. 29, 2011</t>
  </si>
  <si>
    <t>Preferred Stock, Shares Authorized</t>
  </si>
  <si>
    <t>August Two Thousand Eleven Authorization [Member] | Class A Common Stock [Member]</t>
  </si>
  <si>
    <t>Stock Repurchase Program, Authorized Amount</t>
  </si>
  <si>
    <t>Stock Repurchase Program Remaining Authorized Repurchases Amount</t>
  </si>
  <si>
    <t>Outside of Publically Announced Repurchase Program [Member] | Class A Common Stock [Member]</t>
  </si>
  <si>
    <t>Shares Paid for Tax Withholding for Share Based Compensation</t>
  </si>
  <si>
    <t>Treasury Stock Acquired, Average Cost Per Share</t>
  </si>
  <si>
    <t>Voting trust and other trusts [Member] | Class B Common Stock [Member]</t>
  </si>
  <si>
    <t>Subsequent Event [Member] | Voting Trust [Member]</t>
  </si>
  <si>
    <t>Voting Control</t>
  </si>
  <si>
    <t>50.30%</t>
  </si>
  <si>
    <t>Subsequent Event [Member] | Voting trust and other trusts [Member]</t>
  </si>
  <si>
    <t>54.20%</t>
  </si>
  <si>
    <t>Stock Options [Member]</t>
  </si>
  <si>
    <t>Share-based Compensation Arrangement by Share-based Payment Award, Options, Grants in Period, Gross</t>
  </si>
  <si>
    <t>Stock Options [Member] | Subsequent Event [Member]</t>
  </si>
  <si>
    <t>Restricted Stock Units (RSUs) [Member]</t>
  </si>
  <si>
    <t>Share-based Compensation Arrangement by Share-based Payment Award, Equity Instruments Other than Options, Grants in Period</t>
  </si>
  <si>
    <t>Restricted Stock Units (RSUs) [Member] | Subsequent Event [Member]</t>
  </si>
  <si>
    <t>Stock-Based Compensation (Details) - USD ($) $ in Thousands</t>
  </si>
  <si>
    <t>Allocated Share-based Compensation Expense</t>
  </si>
  <si>
    <t>Income tax expense</t>
  </si>
  <si>
    <t>Total stock-based compensation expense after taxes</t>
  </si>
  <si>
    <t>Cost of Revenue [Member]</t>
  </si>
  <si>
    <t>Selling and Marketing Expense [Member]</t>
  </si>
  <si>
    <t>Research and Development Expense [Member]</t>
  </si>
  <si>
    <t>General and Administrative Expense [Member]</t>
  </si>
  <si>
    <t>Stock-Based Compensation (Details 1) - Stock Options [Member] $ / shares in Units, $ in Thousands</t>
  </si>
  <si>
    <t>Mar. 31, 2016USD ($)$ / sharesshares</t>
  </si>
  <si>
    <t>Share-based Compensation Arrangement by Share-based Payment Award, Options, Outstanding [Roll Forward]</t>
  </si>
  <si>
    <t>Outstanding on March 31, 2015 | shares</t>
  </si>
  <si>
    <t>Shares, Granted | shares</t>
  </si>
  <si>
    <t>Shares, Exercised | shares</t>
  </si>
  <si>
    <t>Shares, Forfeited | shares</t>
  </si>
  <si>
    <t>Shares, Expired | shares</t>
  </si>
  <si>
    <t>Outstanding on March 31, 2016 | shares</t>
  </si>
  <si>
    <t>Exercisable on March 31, 2016 | shares</t>
  </si>
  <si>
    <t>Weighted-Average Exercise Price Per Share, Outstanding on March 31, 2015 | $ / shares</t>
  </si>
  <si>
    <t>Weighted-Average Exercise Price Per Share, Granted | $ / shares</t>
  </si>
  <si>
    <t>Weighted-Average Exercise Price Per Share, Exercised | $ / shares</t>
  </si>
  <si>
    <t>Weighted-Average Exercise Price Per Share, Forfeited | $ / shares</t>
  </si>
  <si>
    <t>Weighted-Average Exercise Price Per Share, Expired | $ / shares</t>
  </si>
  <si>
    <t>Weighted-Average Exercise Price Per Share, Outstanding on March 31, 2016 | $ / shares</t>
  </si>
  <si>
    <t>Share-based Compensation Arrangement by Share-based Payment Award, Options, Exercisable, Weighted Average Exercise Price | $ / shares</t>
  </si>
  <si>
    <t>Share-based Compensation Arrangement by Share-based Payment Award, Options, Outstanding, Weighted Average Remaining Contractual Term</t>
  </si>
  <si>
    <t>5 years 6 months 26 days</t>
  </si>
  <si>
    <t>Share-based Compensation Arrangement by Share-based Payment Award, Options, Exercisable, Weighted Average Remaining Contractual Term</t>
  </si>
  <si>
    <t>2 years 9 months 11 days</t>
  </si>
  <si>
    <t>Aggregate Intrinsic Value, Outstanding on March 31, 2015 | $</t>
  </si>
  <si>
    <t>Aggregate Intrinsic Value, Outstanding on March 31, 2016 | $</t>
  </si>
  <si>
    <t>Share-based Compensation Arrangement by Share-based Payment Award, Options, Exercisable, Intrinsic Value | $</t>
  </si>
  <si>
    <t>The intrinsic value for the stock options is calculated based on the difference between the exercise price of the underlying awards and the Westell Technologies’ closing stock price as of the reporting date.</t>
  </si>
  <si>
    <t>Stock-based Compensation (Details 2) - Stock Options [Member] - $ / shares</t>
  </si>
  <si>
    <t>Expected volatility</t>
  </si>
  <si>
    <t>48.00%</t>
  </si>
  <si>
    <t>45.00%</t>
  </si>
  <si>
    <t>42.00%</t>
  </si>
  <si>
    <t>Risk-free interest rate</t>
  </si>
  <si>
    <t>1.30%</t>
  </si>
  <si>
    <t>1.20%</t>
  </si>
  <si>
    <t>1.10%</t>
  </si>
  <si>
    <t>Expected life</t>
  </si>
  <si>
    <t>4 years</t>
  </si>
  <si>
    <t>Expected dividend yield</t>
  </si>
  <si>
    <t>Output weighted-average grant date fair value</t>
  </si>
  <si>
    <t>Stock-Based Compensation (Details 3) - $ / shares</t>
  </si>
  <si>
    <t>Restricted Stock [Member]</t>
  </si>
  <si>
    <t>Non-vested as of March 31, 2015</t>
  </si>
  <si>
    <t>Shares, Granted</t>
  </si>
  <si>
    <t>Shares, Vested</t>
  </si>
  <si>
    <t>Shares, Forfeited</t>
  </si>
  <si>
    <t>Non-vested as of March 31, 2016</t>
  </si>
  <si>
    <t>Weighted-Average Grant Date Fair Value, Non-vested as of March 31, 2015</t>
  </si>
  <si>
    <t>Weighted-Average Grant Date Fair Value, Granted</t>
  </si>
  <si>
    <t>Weighted-Average Grant Date Fair Value, Vested</t>
  </si>
  <si>
    <t>Weighted-Average Grant Date Fair Value, Forfeited</t>
  </si>
  <si>
    <t>Weighted-Average Grant Date Fair Value, Non-vested as of March 31, 2016</t>
  </si>
  <si>
    <t>Performance Shares [Member]</t>
  </si>
  <si>
    <t>Stock-Based Compensation (Details Textual) - USD ($) $ in Thousands</t>
  </si>
  <si>
    <t>Stock Option Contractual Life from Grant Date</t>
  </si>
  <si>
    <t>Share-based Compensation Arrangement by Share-based Payment Award, Options, Exercises in Period, Total Intrinsic Value</t>
  </si>
  <si>
    <t>Employee Service Share-based Compensation, Nonvested Awards, Total Compensation Cost Not yet Recognized</t>
  </si>
  <si>
    <t>Employee Service Share-based Compensation, Nonvested Awards, Total Compensation Cost Not yet Recognized, Period for Recognition</t>
  </si>
  <si>
    <t>2 years 9 months 18 days</t>
  </si>
  <si>
    <t>Stock Options [Member] | Minimum [Member]</t>
  </si>
  <si>
    <t>Stock Options [Member] | Maximum [Member]</t>
  </si>
  <si>
    <t>5 months 19 days</t>
  </si>
  <si>
    <t>Share-based Compensation Arrangement by Share-based Payment Award, Equity Instruments Other than Options, Vested in Period, Fair Value</t>
  </si>
  <si>
    <t>2 years 6 months 18 days</t>
  </si>
  <si>
    <t>1 year</t>
  </si>
  <si>
    <t>PSUs earned</t>
  </si>
  <si>
    <t>94.00%</t>
  </si>
  <si>
    <t>Performance Shares [Member] | Minimum [Member]</t>
  </si>
  <si>
    <t>Potential PSU attainment range</t>
  </si>
  <si>
    <t>Performance Shares [Member] | Maximum [Member]</t>
  </si>
  <si>
    <t>200.00%</t>
  </si>
  <si>
    <t>2015 Omnibus Incentive Compensation Plan [Member]</t>
  </si>
  <si>
    <t>Share-based Compensation Arrangement by Share-based Payment Award, Number of Shares Available for Grant</t>
  </si>
  <si>
    <t>2015 Omnibus Incentive Compensation Plan [Member] | Stock Options [Member]</t>
  </si>
  <si>
    <t>Vesting schedule of equal annual installments</t>
  </si>
  <si>
    <t>3 years</t>
  </si>
  <si>
    <t>2015 Omnibus Incentive Compensation Plan [Member] | Restricted Stock [Member]</t>
  </si>
  <si>
    <t>2015 Omnibus Incentive Compensation Plan [Member] | Restricted Stock Units (RSUs) [Member]</t>
  </si>
  <si>
    <t>2004 Stock Incentive Plan [Member] | Stock Options [Member]</t>
  </si>
  <si>
    <t>2004 Stock Incentive Plan [Member] | Restricted Stock Units (RSUs) [Member]</t>
  </si>
  <si>
    <t>Segment Information (Details) - USD ($) $ in Thousands</t>
  </si>
  <si>
    <t>Segment information</t>
  </si>
  <si>
    <t>Gross margin</t>
  </si>
  <si>
    <t>39.10%</t>
  </si>
  <si>
    <t>31.90%</t>
  </si>
  <si>
    <t>39.60%</t>
  </si>
  <si>
    <t>Segment Profit Loss</t>
  </si>
  <si>
    <t>Income tax benefit (expense)</t>
  </si>
  <si>
    <t>40.50%</t>
  </si>
  <si>
    <t>36.40%</t>
  </si>
  <si>
    <t>31.80%</t>
  </si>
  <si>
    <t>38.20%</t>
  </si>
  <si>
    <t>28.20%</t>
  </si>
  <si>
    <t>40.80%</t>
  </si>
  <si>
    <t>Segment Information (Details 1)</t>
  </si>
  <si>
    <t>Verizon [Member]</t>
  </si>
  <si>
    <t>Revenue, Major Customer [Line Items]</t>
  </si>
  <si>
    <t>Percentage Of Net Revenue</t>
  </si>
  <si>
    <t>23.10%</t>
  </si>
  <si>
    <t>30.50%</t>
  </si>
  <si>
    <t>23.90%</t>
  </si>
  <si>
    <t>AT&amp;T [Member]</t>
  </si>
  <si>
    <t>11.10%</t>
  </si>
  <si>
    <t>9.20%</t>
  </si>
  <si>
    <t>8.80%</t>
  </si>
  <si>
    <t>Telamon [Member]</t>
  </si>
  <si>
    <t>4.40%</t>
  </si>
  <si>
    <t>5.80%</t>
  </si>
  <si>
    <t>30.30%</t>
  </si>
  <si>
    <t>Segment Information (Details 2)</t>
  </si>
  <si>
    <t>Entity-wide Major Customer, Percent Accounts Receivable</t>
  </si>
  <si>
    <t>32.80%</t>
  </si>
  <si>
    <t>30.40%</t>
  </si>
  <si>
    <t>12.80%</t>
  </si>
  <si>
    <t>12.70%</t>
  </si>
  <si>
    <t>Segment Information (Details Textual)</t>
  </si>
  <si>
    <t>Concentration Risk, Percentage</t>
  </si>
  <si>
    <t>10.00%</t>
  </si>
  <si>
    <t>UNITED STATES | Sales Revenue, Net [Member]</t>
  </si>
  <si>
    <t>90.00%</t>
  </si>
  <si>
    <t>UNITED STATES | longlivedassets [Member]</t>
  </si>
  <si>
    <t>Restructuring Charge (Details) - USD ($) $ in Thousands</t>
  </si>
  <si>
    <t>Liability at beginning of period</t>
  </si>
  <si>
    <t>Restructuring Reserve, Translation and Other Adjustment</t>
  </si>
  <si>
    <t>Restructuring Reserve, Settled without Cash</t>
  </si>
  <si>
    <t>Utilized</t>
  </si>
  <si>
    <t>Liability at end of period</t>
  </si>
  <si>
    <t>Employee-related [Member]</t>
  </si>
  <si>
    <t>Other costs [Member]</t>
  </si>
  <si>
    <t>Restructuring Charge (Details Textual)</t>
  </si>
  <si>
    <t>Dec. 31, 2015USD ($)</t>
  </si>
  <si>
    <t>Sep. 30, 2015USD ($)</t>
  </si>
  <si>
    <t>Dec. 31, 2014USD ($)</t>
  </si>
  <si>
    <t>Sep. 30, 2014USD ($)</t>
  </si>
  <si>
    <t>Jun. 30, 2014USD ($)</t>
  </si>
  <si>
    <t>Mar. 31, 2015USD ($)employees</t>
  </si>
  <si>
    <t>Mar. 31, 2014USD ($)employees</t>
  </si>
  <si>
    <t>Mar. 31, 2013USD ($)</t>
  </si>
  <si>
    <t>Restructuring Charge (Textual) [Abstract]</t>
  </si>
  <si>
    <t>Payments for Restructuring</t>
  </si>
  <si>
    <t>Unpaid balance of restructuring charges</t>
  </si>
  <si>
    <t>4Q16 Restructuring [Member]</t>
  </si>
  <si>
    <t>4Q15 Restructuring [Member]</t>
  </si>
  <si>
    <t>Restructuring and Related Cost, Number of Positions Eliminated | employees</t>
  </si>
  <si>
    <t>Impairment of Leasehold</t>
  </si>
  <si>
    <t>Cumulative Restructuring</t>
  </si>
  <si>
    <t>Employee Related Restructuring Cost [Member]</t>
  </si>
  <si>
    <t>Other Restructuring Costs [Member]</t>
  </si>
  <si>
    <t>Short-term Investments (Details) - USD ($) $ in Thousands</t>
  </si>
  <si>
    <t>Certificates of deposit</t>
  </si>
  <si>
    <t>Held-to-maturity, pre-refunded municipal bonds</t>
  </si>
  <si>
    <t>Total investments</t>
  </si>
  <si>
    <t>Fair Value Measurements (Details) - USD ($) $ in Thousands</t>
  </si>
  <si>
    <t>Recurring [Member] | Cash and Cash Equivalents [Member]</t>
  </si>
  <si>
    <t>Money market funds</t>
  </si>
  <si>
    <t>Recurring [Member] | Contingent consideration current [Member]</t>
  </si>
  <si>
    <t>Recurring [Member] | Contingent consideration long-term [Member]</t>
  </si>
  <si>
    <t>Recurring [Member] | Quoted Prices in Active Markets for Identical Assets (Level 1) [Member] | Cash and Cash Equivalents [Member]</t>
  </si>
  <si>
    <t>Recurring [Member] | Unobservable Inputs (Level 3) [Member] | Contingent consideration current [Member]</t>
  </si>
  <si>
    <t>Recurring [Member] | Unobservable Inputs (Level 3) [Member] | Contingent consideration long-term [Member]</t>
  </si>
  <si>
    <t>Fair Value Measurements (Details 1) - USD ($) $ in Thousands</t>
  </si>
  <si>
    <t>Contingent cash consideration</t>
  </si>
  <si>
    <t>FairValueInputsWorkingCapitalAdjustment</t>
  </si>
  <si>
    <t>FairValueInputsWarrantyClaimAdjustment</t>
  </si>
  <si>
    <t>Discount rate</t>
  </si>
  <si>
    <t>6.30%</t>
  </si>
  <si>
    <t>Approximate timing of cash flows</t>
  </si>
  <si>
    <t>4 months 10 days</t>
  </si>
  <si>
    <t>1 year 4 months 10 days</t>
  </si>
  <si>
    <t>Fair Value Measurements (Details 2) - USD ($) $ in Thousands</t>
  </si>
  <si>
    <t>Contingent consideration balance, beginning of period</t>
  </si>
  <si>
    <t>Contingent consideration - payments</t>
  </si>
  <si>
    <t>Contingent consideration - change in fair value in G&amp;A expense</t>
  </si>
  <si>
    <t>Contingent consideration balance, end of period</t>
  </si>
  <si>
    <t>Fair Value Measurements Fair Value Measurements Text (Details) $ in Millions</t>
  </si>
  <si>
    <t>Business Combination, Contingent Consideration Arrangements, Range of Outcomes, Value, Low</t>
  </si>
  <si>
    <t>Variable Interest Entity (Details) - USD ($) $ in Thousands</t>
  </si>
  <si>
    <t>Concentration Risk [Line Items]</t>
  </si>
  <si>
    <t>AKA [Member]</t>
  </si>
  <si>
    <t>Equity Method Investment, Ownership Percentage</t>
  </si>
  <si>
    <t>50.00%</t>
  </si>
  <si>
    <t>Equity Method Investments</t>
  </si>
  <si>
    <t>Deferred Revenue</t>
  </si>
  <si>
    <t>Guarantor Obligations, Maximum Exposure, Undiscounted</t>
  </si>
  <si>
    <t>Benefit Plans (Details) - Westell [Member] - USD ($) $ in Millions</t>
  </si>
  <si>
    <t>Defined Benefit Plan Disclosure [Line Items]</t>
  </si>
  <si>
    <t>Defined Contribution Plan, Maximum Annual Contributions Per Employee, Percent</t>
  </si>
  <si>
    <t>Defined Contribution Plan, Employer Matching Contribution, Percent of Match</t>
  </si>
  <si>
    <t>Defined Contribution Plan, Employer Matching Contribution, Percent of Employees' Gross Pay</t>
  </si>
  <si>
    <t>4.00%</t>
  </si>
  <si>
    <t>Defined Contribution Plan, Employer Discretionary Contribution Amount</t>
  </si>
  <si>
    <t>Related Party Transaction (Details) - USD ($) $ in Millions</t>
  </si>
  <si>
    <t>Related Party Transaction, Purchases from Related Party</t>
  </si>
  <si>
    <t>Scott Goodrich ownership of related party</t>
  </si>
  <si>
    <t>Quarterly Results of Operations (unaudited) (Details) - USD ($) $ / shares in Units, $ in Thousands</t>
  </si>
  <si>
    <t>Earnings Per Share, Basic</t>
  </si>
  <si>
    <t>Earnings Per Share, Diluted</t>
  </si>
  <si>
    <t>Quarterly Results of Operations (unaudited) (Details Textual) - USD ($) $ in Thousands</t>
  </si>
  <si>
    <t>Effect of Fourth Quarter Events [Line Items]</t>
  </si>
  <si>
    <t>termination expense of former CEO</t>
  </si>
  <si>
    <t>Schedule II Valuation and Qualifying Accounts (Details) - USD ($) $ in Thousands</t>
  </si>
  <si>
    <t>Allowance for Doubtful Accounts [Member]</t>
  </si>
  <si>
    <t>Valuation and Qualifying Accounts Disclosure [Line Items]</t>
  </si>
  <si>
    <t>Valuation Allowances and Reserves,Beginning Balance</t>
  </si>
  <si>
    <t>Valuation Allowances and Reserves, Charged to Cost and Expense</t>
  </si>
  <si>
    <t>Valuation Allowances and Reserves, Deductions</t>
  </si>
  <si>
    <t>Valuation Allowances and Reserves, Ending Balance</t>
  </si>
  <si>
    <t>Inventory Valuation Reserve [Member]</t>
  </si>
  <si>
    <t>Valuation Allowance of Deferred Tax Assets [Member]</t>
  </si>
  <si>
    <t>[3]</t>
  </si>
  <si>
    <t>Allowance for Sales Returns [Member]</t>
  </si>
  <si>
    <t>Accounts written off, including early pay discounts, net of recoveries.</t>
  </si>
  <si>
    <t>Inventory loss charged against inventory reserves.</t>
  </si>
  <si>
    <t>Change in valuation allowance due to assessment of realizability of deferred tax assets and, in fiscal year 2016, the impact of the early adoption of ASU 2016-09.</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5" t="n">
        <v>1002135</v>
      </c>
    </row>
    <row r="5" spans="1:4">
      <c r="A5" s="3" t="s">
        <v>8</v>
      </c>
      <c r="B5" s="3" t="s">
        <v>9</v>
      </c>
    </row>
    <row r="6" spans="1:4">
      <c r="A6" s="3" t="s">
        <v>10</v>
      </c>
      <c r="B6" s="3" t="s">
        <v>11</v>
      </c>
    </row>
    <row r="7" spans="1:4">
      <c r="A7" s="3" t="s">
        <v>12</v>
      </c>
      <c r="B7" s="3" t="s">
        <v>13</v>
      </c>
    </row>
    <row r="8" spans="1:4">
      <c r="A8" s="3" t="s">
        <v>14</v>
      </c>
      <c r="B8" s="3" t="s">
        <v>15</v>
      </c>
    </row>
    <row r="9" spans="1:4">
      <c r="A9" s="3" t="s">
        <v>16</v>
      </c>
      <c r="B9" s="5" t="n">
        <v>2016</v>
      </c>
    </row>
    <row r="10" spans="1:4">
      <c r="A10" s="3" t="s">
        <v>17</v>
      </c>
      <c r="B10" s="3" t="s">
        <v>18</v>
      </c>
    </row>
    <row r="11" spans="1:4">
      <c r="A11" s="3" t="s">
        <v>19</v>
      </c>
      <c r="B11" s="3" t="s">
        <v>20</v>
      </c>
    </row>
    <row r="12" spans="1:4">
      <c r="A12" s="3" t="s">
        <v>21</v>
      </c>
      <c r="B12" s="3" t="s">
        <v>22</v>
      </c>
    </row>
    <row r="13" spans="1:4">
      <c r="A13" s="3" t="s">
        <v>23</v>
      </c>
      <c r="B13" s="3" t="s">
        <v>22</v>
      </c>
    </row>
    <row r="14" spans="1:4">
      <c r="A14" s="3" t="s">
        <v>24</v>
      </c>
      <c r="B14" s="3" t="s">
        <v>25</v>
      </c>
    </row>
    <row r="15" spans="1:4">
      <c r="A15" s="3" t="s">
        <v>26</v>
      </c>
      <c r="D15" s="6" t="n">
        <v>41</v>
      </c>
    </row>
    <row r="16" spans="1:4">
      <c r="A16" s="3" t="s">
        <v>27</v>
      </c>
    </row>
    <row r="17" spans="1:4">
      <c r="A17" s="3" t="s">
        <v>28</v>
      </c>
      <c r="C17" s="5" t="n">
        <v>47313712</v>
      </c>
    </row>
    <row r="18" spans="1:4">
      <c r="A18" s="3" t="s">
        <v>29</v>
      </c>
    </row>
    <row r="19" spans="1:4">
      <c r="A19" s="3" t="s">
        <v>28</v>
      </c>
      <c r="C19" s="5" t="n">
        <v>139371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4</v>
      </c>
      <c r="B1" s="2" t="s">
        <v>1</v>
      </c>
    </row>
    <row r="2" spans="1:2">
      <c r="B2" s="2" t="s">
        <v>2</v>
      </c>
    </row>
    <row r="3" spans="1:2">
      <c r="A3" s="7" t="s">
        <v>185</v>
      </c>
    </row>
    <row r="4" spans="1:2">
      <c r="A4" s="3" t="s">
        <v>186</v>
      </c>
      <c r="B4" s="3"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8</v>
      </c>
      <c r="B1" s="2" t="s">
        <v>1</v>
      </c>
    </row>
    <row r="2" spans="1:2">
      <c r="B2" s="2" t="s">
        <v>2</v>
      </c>
    </row>
    <row r="3" spans="1:2">
      <c r="A3" s="7" t="s">
        <v>189</v>
      </c>
    </row>
    <row r="4" spans="1:2">
      <c r="A4" s="3" t="s">
        <v>190</v>
      </c>
      <c r="B4" s="3"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2</v>
      </c>
      <c r="B1" s="2" t="s">
        <v>1</v>
      </c>
    </row>
    <row r="2" spans="1:2">
      <c r="B2" s="2" t="s">
        <v>2</v>
      </c>
    </row>
    <row r="3" spans="1:2">
      <c r="A3" s="7" t="s">
        <v>193</v>
      </c>
    </row>
    <row r="4" spans="1:2">
      <c r="A4" s="3" t="s">
        <v>192</v>
      </c>
      <c r="B4" s="3"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5</v>
      </c>
      <c r="B1" s="2" t="s">
        <v>1</v>
      </c>
    </row>
    <row r="2" spans="1:2">
      <c r="B2" s="2" t="s">
        <v>2</v>
      </c>
    </row>
    <row r="3" spans="1:2">
      <c r="A3" s="7" t="s">
        <v>196</v>
      </c>
    </row>
    <row r="4" spans="1:2">
      <c r="A4" s="3" t="s">
        <v>197</v>
      </c>
      <c r="B4" s="3"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9</v>
      </c>
      <c r="B1" s="2" t="s">
        <v>1</v>
      </c>
    </row>
    <row r="2" spans="1:2">
      <c r="B2" s="2" t="s">
        <v>2</v>
      </c>
    </row>
    <row r="3" spans="1:2">
      <c r="A3" s="7" t="s">
        <v>200</v>
      </c>
    </row>
    <row r="4" spans="1:2">
      <c r="A4" s="3" t="s">
        <v>199</v>
      </c>
      <c r="B4" s="3"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2</v>
      </c>
      <c r="B1" s="2" t="s">
        <v>1</v>
      </c>
    </row>
    <row r="2" spans="1:2">
      <c r="B2" s="2" t="s">
        <v>2</v>
      </c>
    </row>
    <row r="3" spans="1:2">
      <c r="A3" s="7" t="s">
        <v>203</v>
      </c>
    </row>
    <row r="4" spans="1:2">
      <c r="A4" s="3" t="s">
        <v>202</v>
      </c>
      <c r="B4" s="3"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05</v>
      </c>
      <c r="B1" s="2" t="s">
        <v>1</v>
      </c>
    </row>
    <row r="2" spans="1:2">
      <c r="B2" s="2" t="s">
        <v>2</v>
      </c>
    </row>
    <row r="3" spans="1:2">
      <c r="A3" s="7" t="s">
        <v>206</v>
      </c>
    </row>
    <row r="4" spans="1:2">
      <c r="A4" s="3" t="s">
        <v>207</v>
      </c>
      <c r="B4" s="3"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9</v>
      </c>
      <c r="B1" s="2" t="s">
        <v>1</v>
      </c>
    </row>
    <row r="2" spans="1:2">
      <c r="B2" s="2" t="s">
        <v>2</v>
      </c>
    </row>
    <row r="3" spans="1:2">
      <c r="A3" s="7" t="s">
        <v>210</v>
      </c>
    </row>
    <row r="4" spans="1:2">
      <c r="A4" s="3" t="s">
        <v>209</v>
      </c>
      <c r="B4" s="3"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2</v>
      </c>
      <c r="B1" s="2" t="s">
        <v>1</v>
      </c>
    </row>
    <row r="2" spans="1:2">
      <c r="B2" s="2" t="s">
        <v>2</v>
      </c>
    </row>
    <row r="3" spans="1:2">
      <c r="A3" s="7" t="s">
        <v>213</v>
      </c>
    </row>
    <row r="4" spans="1:2">
      <c r="A4" s="3" t="s">
        <v>212</v>
      </c>
      <c r="B4" s="3"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5</v>
      </c>
      <c r="B1" s="2" t="s">
        <v>1</v>
      </c>
    </row>
    <row r="2" spans="1:2">
      <c r="B2" s="2" t="s">
        <v>2</v>
      </c>
    </row>
    <row r="3" spans="1:2">
      <c r="A3" s="7" t="s">
        <v>216</v>
      </c>
    </row>
    <row r="4" spans="1:2">
      <c r="A4" s="3" t="s">
        <v>215</v>
      </c>
      <c r="B4" s="3"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7" t="s">
        <v>32</v>
      </c>
    </row>
    <row r="3" spans="1:3">
      <c r="A3" s="3" t="s">
        <v>33</v>
      </c>
      <c r="B3" s="6" t="n">
        <v>19169</v>
      </c>
      <c r="C3" s="6" t="n">
        <v>14026</v>
      </c>
    </row>
    <row r="4" spans="1:3">
      <c r="A4" s="3" t="s">
        <v>34</v>
      </c>
      <c r="B4" s="5" t="n">
        <v>10555</v>
      </c>
      <c r="C4" s="5" t="n">
        <v>23906</v>
      </c>
    </row>
    <row r="5" spans="1:3">
      <c r="A5" s="3" t="s">
        <v>35</v>
      </c>
      <c r="B5" s="5" t="n">
        <v>16361</v>
      </c>
      <c r="C5" s="5" t="n">
        <v>11845</v>
      </c>
    </row>
    <row r="6" spans="1:3">
      <c r="A6" s="3" t="s">
        <v>36</v>
      </c>
      <c r="B6" s="5" t="n">
        <v>13498</v>
      </c>
      <c r="C6" s="5" t="n">
        <v>16205</v>
      </c>
    </row>
    <row r="7" spans="1:3">
      <c r="A7" s="3" t="s">
        <v>37</v>
      </c>
      <c r="B7" s="5" t="n">
        <v>1900</v>
      </c>
      <c r="C7" s="5" t="n">
        <v>3285</v>
      </c>
    </row>
    <row r="8" spans="1:3">
      <c r="A8" s="3" t="s">
        <v>38</v>
      </c>
      <c r="B8" s="5" t="n">
        <v>0</v>
      </c>
      <c r="C8" s="5" t="n">
        <v>264</v>
      </c>
    </row>
    <row r="9" spans="1:3">
      <c r="A9" s="3" t="s">
        <v>39</v>
      </c>
      <c r="B9" s="5" t="n">
        <v>61483</v>
      </c>
      <c r="C9" s="5" t="n">
        <v>69531</v>
      </c>
    </row>
    <row r="10" spans="1:3">
      <c r="A10" s="7" t="s">
        <v>40</v>
      </c>
    </row>
    <row r="11" spans="1:3">
      <c r="A11" s="3" t="s">
        <v>41</v>
      </c>
      <c r="B11" s="5" t="n">
        <v>17198</v>
      </c>
      <c r="C11" s="5" t="n">
        <v>16084</v>
      </c>
    </row>
    <row r="12" spans="1:3">
      <c r="A12" s="3" t="s">
        <v>42</v>
      </c>
      <c r="B12" s="5" t="n">
        <v>-13221</v>
      </c>
      <c r="C12" s="5" t="n">
        <v>-12481</v>
      </c>
    </row>
    <row r="13" spans="1:3">
      <c r="A13" s="3" t="s">
        <v>43</v>
      </c>
      <c r="B13" s="5" t="n">
        <v>3977</v>
      </c>
      <c r="C13" s="5" t="n">
        <v>3603</v>
      </c>
    </row>
    <row r="14" spans="1:3">
      <c r="A14" s="3" t="s">
        <v>44</v>
      </c>
      <c r="B14" s="5" t="n">
        <v>20388</v>
      </c>
      <c r="C14" s="5" t="n">
        <v>25942</v>
      </c>
    </row>
    <row r="15" spans="1:3">
      <c r="A15" s="3" t="s">
        <v>45</v>
      </c>
      <c r="B15" s="5" t="n">
        <v>183</v>
      </c>
      <c r="C15" s="5" t="n">
        <v>258</v>
      </c>
    </row>
    <row r="16" spans="1:3">
      <c r="A16" s="3" t="s">
        <v>46</v>
      </c>
      <c r="B16" s="5" t="n">
        <v>86031</v>
      </c>
      <c r="C16" s="5" t="n">
        <v>99334</v>
      </c>
    </row>
    <row r="17" spans="1:3">
      <c r="A17" s="7" t="s">
        <v>47</v>
      </c>
    </row>
    <row r="18" spans="1:3">
      <c r="A18" s="3" t="s">
        <v>48</v>
      </c>
      <c r="B18" s="5" t="n">
        <v>7856</v>
      </c>
      <c r="C18" s="5" t="n">
        <v>4011</v>
      </c>
    </row>
    <row r="19" spans="1:3">
      <c r="A19" s="3" t="s">
        <v>49</v>
      </c>
      <c r="B19" s="5" t="n">
        <v>3426</v>
      </c>
      <c r="C19" s="5" t="n">
        <v>4602</v>
      </c>
    </row>
    <row r="20" spans="1:3">
      <c r="A20" s="3" t="s">
        <v>50</v>
      </c>
      <c r="B20" s="5" t="n">
        <v>1537</v>
      </c>
      <c r="C20" s="5" t="n">
        <v>1161</v>
      </c>
    </row>
    <row r="21" spans="1:3">
      <c r="A21" s="3" t="s">
        <v>49</v>
      </c>
      <c r="B21" s="5" t="n">
        <v>2506</v>
      </c>
      <c r="C21" s="5" t="n">
        <v>974</v>
      </c>
    </row>
    <row r="22" spans="1:3">
      <c r="A22" s="3" t="s">
        <v>51</v>
      </c>
      <c r="B22" s="5" t="n">
        <v>311</v>
      </c>
      <c r="C22" s="5" t="n">
        <v>1184</v>
      </c>
    </row>
    <row r="23" spans="1:3">
      <c r="A23" s="3" t="s">
        <v>52</v>
      </c>
      <c r="B23" s="5" t="n">
        <v>1601</v>
      </c>
      <c r="C23" s="5" t="n">
        <v>2415</v>
      </c>
    </row>
    <row r="24" spans="1:3">
      <c r="A24" s="3" t="s">
        <v>53</v>
      </c>
      <c r="B24" s="5" t="n">
        <v>17237</v>
      </c>
      <c r="C24" s="5" t="n">
        <v>14347</v>
      </c>
    </row>
    <row r="25" spans="1:3">
      <c r="A25" s="3" t="s">
        <v>54</v>
      </c>
      <c r="B25" s="5" t="n">
        <v>1236</v>
      </c>
      <c r="C25" s="5" t="n">
        <v>751</v>
      </c>
    </row>
    <row r="26" spans="1:3">
      <c r="A26" s="3" t="s">
        <v>55</v>
      </c>
      <c r="B26" s="5" t="n">
        <v>10</v>
      </c>
      <c r="C26" s="5" t="n">
        <v>46</v>
      </c>
    </row>
    <row r="27" spans="1:3">
      <c r="A27" s="3" t="s">
        <v>56</v>
      </c>
      <c r="B27" s="5" t="n">
        <v>550</v>
      </c>
      <c r="C27" s="5" t="n">
        <v>1642</v>
      </c>
    </row>
    <row r="28" spans="1:3">
      <c r="A28" s="3" t="s">
        <v>57</v>
      </c>
      <c r="B28" s="5" t="n">
        <v>0</v>
      </c>
      <c r="C28" s="5" t="n">
        <v>400</v>
      </c>
    </row>
    <row r="29" spans="1:3">
      <c r="A29" s="3" t="s">
        <v>58</v>
      </c>
      <c r="B29" s="5" t="n">
        <v>314</v>
      </c>
      <c r="C29" s="5" t="n">
        <v>409</v>
      </c>
    </row>
    <row r="30" spans="1:3">
      <c r="A30" s="3" t="s">
        <v>59</v>
      </c>
      <c r="B30" s="6" t="n">
        <v>19347</v>
      </c>
      <c r="C30" s="6" t="n">
        <v>17595</v>
      </c>
    </row>
    <row r="31" spans="1:3">
      <c r="A31" s="3" t="s">
        <v>60</v>
      </c>
      <c r="B31" s="3" t="s">
        <v>61</v>
      </c>
      <c r="C31" s="3" t="s">
        <v>61</v>
      </c>
    </row>
    <row r="32" spans="1:3">
      <c r="A32" s="7" t="s">
        <v>62</v>
      </c>
    </row>
    <row r="33" spans="1:3">
      <c r="A33" s="3" t="s">
        <v>63</v>
      </c>
      <c r="B33" s="6" t="n">
        <v>0</v>
      </c>
      <c r="C33" s="6" t="n">
        <v>0</v>
      </c>
    </row>
    <row r="34" spans="1:3">
      <c r="A34" s="3" t="s">
        <v>64</v>
      </c>
      <c r="B34" s="5" t="n">
        <v>414374</v>
      </c>
      <c r="C34" s="5" t="n">
        <v>413026</v>
      </c>
    </row>
    <row r="35" spans="1:3">
      <c r="A35" s="3" t="s">
        <v>65</v>
      </c>
      <c r="B35" s="5" t="n">
        <v>-35174</v>
      </c>
      <c r="C35" s="5" t="n">
        <v>-35066</v>
      </c>
    </row>
    <row r="36" spans="1:3">
      <c r="A36" s="3" t="s">
        <v>66</v>
      </c>
      <c r="B36" s="5" t="n">
        <v>608</v>
      </c>
      <c r="C36" s="5" t="n">
        <v>608</v>
      </c>
    </row>
    <row r="37" spans="1:3">
      <c r="A37" s="3" t="s">
        <v>67</v>
      </c>
      <c r="B37" s="5" t="n">
        <v>-313735</v>
      </c>
      <c r="C37" s="5" t="n">
        <v>-297436</v>
      </c>
    </row>
    <row r="38" spans="1:3">
      <c r="A38" s="3" t="s">
        <v>68</v>
      </c>
      <c r="B38" s="5" t="n">
        <v>66684</v>
      </c>
      <c r="C38" s="5" t="n">
        <v>81739</v>
      </c>
    </row>
    <row r="39" spans="1:3">
      <c r="A39" s="3" t="s">
        <v>69</v>
      </c>
      <c r="B39" s="5" t="n">
        <v>86031</v>
      </c>
      <c r="C39" s="5" t="n">
        <v>99334</v>
      </c>
    </row>
    <row r="40" spans="1:3">
      <c r="A40" s="3" t="s">
        <v>27</v>
      </c>
    </row>
    <row r="41" spans="1:3">
      <c r="A41" s="7" t="s">
        <v>62</v>
      </c>
    </row>
    <row r="42" spans="1:3">
      <c r="A42" s="3" t="s">
        <v>70</v>
      </c>
      <c r="B42" s="5" t="n">
        <v>472</v>
      </c>
      <c r="C42" s="5" t="n">
        <v>468</v>
      </c>
    </row>
    <row r="43" spans="1:3">
      <c r="A43" s="3" t="s">
        <v>29</v>
      </c>
    </row>
    <row r="44" spans="1:3">
      <c r="A44" s="7" t="s">
        <v>62</v>
      </c>
    </row>
    <row r="45" spans="1:3">
      <c r="A45" s="3" t="s">
        <v>70</v>
      </c>
      <c r="B45" s="6" t="n">
        <v>139</v>
      </c>
      <c r="C45" s="6" t="n">
        <v>1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8</v>
      </c>
      <c r="B1" s="2" t="s">
        <v>1</v>
      </c>
    </row>
    <row r="2" spans="1:2">
      <c r="B2" s="2" t="s">
        <v>2</v>
      </c>
    </row>
    <row r="3" spans="1:2">
      <c r="A3" s="7" t="s">
        <v>219</v>
      </c>
    </row>
    <row r="4" spans="1:2">
      <c r="A4" s="3" t="s">
        <v>218</v>
      </c>
      <c r="B4" s="3"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1</v>
      </c>
      <c r="B1" s="2" t="s">
        <v>1</v>
      </c>
    </row>
    <row r="2" spans="1:2">
      <c r="B2" s="2" t="s">
        <v>2</v>
      </c>
    </row>
    <row r="3" spans="1:2">
      <c r="A3" s="7" t="s">
        <v>222</v>
      </c>
    </row>
    <row r="4" spans="1:2">
      <c r="A4" s="3" t="s">
        <v>221</v>
      </c>
      <c r="B4" s="3"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4</v>
      </c>
      <c r="B1" s="2" t="s">
        <v>1</v>
      </c>
    </row>
    <row r="2" spans="1:2">
      <c r="B2" s="2" t="s">
        <v>2</v>
      </c>
    </row>
    <row r="3" spans="1:2">
      <c r="A3" s="7" t="s">
        <v>225</v>
      </c>
    </row>
    <row r="4" spans="1:2">
      <c r="A4" s="3" t="s">
        <v>226</v>
      </c>
      <c r="B4" s="3"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8</v>
      </c>
      <c r="B1" s="2" t="s">
        <v>1</v>
      </c>
    </row>
    <row r="2" spans="1:2">
      <c r="B2" s="2" t="s">
        <v>2</v>
      </c>
    </row>
    <row r="3" spans="1:2">
      <c r="A3" s="7" t="s">
        <v>229</v>
      </c>
    </row>
    <row r="4" spans="1:2">
      <c r="A4" s="3" t="s">
        <v>230</v>
      </c>
      <c r="B4" s="3"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32</v>
      </c>
      <c r="B1" s="2" t="s">
        <v>1</v>
      </c>
    </row>
    <row r="2" spans="1:2">
      <c r="B2" s="2" t="s">
        <v>2</v>
      </c>
    </row>
    <row r="3" spans="1:2">
      <c r="A3" s="7" t="s">
        <v>233</v>
      </c>
    </row>
    <row r="4" spans="1:2">
      <c r="A4" s="3" t="s">
        <v>234</v>
      </c>
      <c r="B4" s="3"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6</v>
      </c>
      <c r="B1" s="2" t="s">
        <v>1</v>
      </c>
    </row>
    <row r="2" spans="1:2">
      <c r="B2" s="2" t="s">
        <v>2</v>
      </c>
    </row>
    <row r="3" spans="1:2">
      <c r="A3" s="7" t="s">
        <v>237</v>
      </c>
    </row>
    <row r="4" spans="1:2">
      <c r="A4" s="3" t="s">
        <v>238</v>
      </c>
      <c r="B4" s="3"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40</v>
      </c>
      <c r="B1" s="2" t="s">
        <v>1</v>
      </c>
    </row>
    <row r="2" spans="1:2">
      <c r="B2" s="2" t="s">
        <v>2</v>
      </c>
    </row>
    <row r="3" spans="1:2">
      <c r="A3" s="7" t="s">
        <v>241</v>
      </c>
    </row>
    <row r="4" spans="1:2">
      <c r="A4" s="3" t="s">
        <v>242</v>
      </c>
      <c r="B4" s="3"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7" t="s">
        <v>189</v>
      </c>
    </row>
    <row r="4" spans="1:2">
      <c r="A4" s="3" t="s">
        <v>245</v>
      </c>
      <c r="B4" s="3" t="s">
        <v>246</v>
      </c>
    </row>
    <row r="5" spans="1:2">
      <c r="A5" s="3" t="s">
        <v>247</v>
      </c>
      <c r="B5" s="3" t="s">
        <v>248</v>
      </c>
    </row>
    <row r="6" spans="1:2">
      <c r="A6" s="3" t="s">
        <v>249</v>
      </c>
      <c r="B6" s="3" t="s">
        <v>250</v>
      </c>
    </row>
    <row r="7" spans="1:2">
      <c r="A7" s="3" t="s">
        <v>251</v>
      </c>
      <c r="B7" s="3" t="s">
        <v>252</v>
      </c>
    </row>
    <row r="8" spans="1:2">
      <c r="A8" s="3" t="s">
        <v>253</v>
      </c>
      <c r="B8" s="3" t="s">
        <v>254</v>
      </c>
    </row>
    <row r="9" spans="1:2">
      <c r="A9" s="3" t="s">
        <v>255</v>
      </c>
      <c r="B9" s="3" t="s">
        <v>256</v>
      </c>
    </row>
    <row r="10" spans="1:2">
      <c r="A10" s="3" t="s">
        <v>257</v>
      </c>
      <c r="B10" s="3" t="s">
        <v>258</v>
      </c>
    </row>
    <row r="11" spans="1:2">
      <c r="A11" s="3" t="s">
        <v>259</v>
      </c>
      <c r="B11" s="3" t="s">
        <v>260</v>
      </c>
    </row>
    <row r="12" spans="1:2">
      <c r="A12" s="3" t="s">
        <v>261</v>
      </c>
      <c r="B12" s="3" t="s">
        <v>262</v>
      </c>
    </row>
    <row r="13" spans="1:2">
      <c r="A13" s="3" t="s">
        <v>263</v>
      </c>
      <c r="B13" s="3" t="s">
        <v>264</v>
      </c>
    </row>
    <row r="14" spans="1:2">
      <c r="A14" s="3" t="s">
        <v>265</v>
      </c>
      <c r="B14" s="3" t="s">
        <v>266</v>
      </c>
    </row>
    <row r="15" spans="1:2">
      <c r="A15" s="3" t="s">
        <v>267</v>
      </c>
      <c r="B15" s="3" t="s">
        <v>268</v>
      </c>
    </row>
    <row r="16" spans="1:2">
      <c r="A16" s="3" t="s">
        <v>269</v>
      </c>
      <c r="B16" s="3" t="s">
        <v>270</v>
      </c>
    </row>
    <row r="17" spans="1:2">
      <c r="A17" s="3" t="s">
        <v>271</v>
      </c>
      <c r="B17" s="3" t="s">
        <v>272</v>
      </c>
    </row>
    <row r="18" spans="1:2">
      <c r="A18" s="3" t="s">
        <v>273</v>
      </c>
      <c r="B18" s="3" t="s">
        <v>274</v>
      </c>
    </row>
    <row r="19" spans="1:2">
      <c r="A19" s="3" t="s">
        <v>275</v>
      </c>
      <c r="B19" s="3" t="s">
        <v>276</v>
      </c>
    </row>
    <row r="20" spans="1:2">
      <c r="A20" s="3" t="s">
        <v>277</v>
      </c>
      <c r="B20" s="3" t="s">
        <v>278</v>
      </c>
    </row>
    <row r="21" spans="1:2">
      <c r="A21" s="3" t="s">
        <v>279</v>
      </c>
      <c r="B21" s="3" t="s">
        <v>280</v>
      </c>
    </row>
    <row r="22" spans="1:2">
      <c r="A22" s="3" t="s">
        <v>281</v>
      </c>
      <c r="B22" s="3"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3</v>
      </c>
      <c r="B1" s="2" t="s">
        <v>1</v>
      </c>
    </row>
    <row r="2" spans="1:2">
      <c r="B2" s="2" t="s">
        <v>2</v>
      </c>
    </row>
    <row r="3" spans="1:2">
      <c r="A3" s="7" t="s">
        <v>284</v>
      </c>
    </row>
    <row r="4" spans="1:2">
      <c r="A4" s="3" t="s">
        <v>285</v>
      </c>
      <c r="B4" s="3"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r="A1" s="1" t="s">
        <v>287</v>
      </c>
      <c r="B1" s="2" t="s">
        <v>1</v>
      </c>
    </row>
    <row r="2" spans="1:2">
      <c r="B2" s="2" t="s">
        <v>2</v>
      </c>
    </row>
    <row r="3" spans="1:2">
      <c r="A3" s="7" t="s">
        <v>189</v>
      </c>
    </row>
    <row r="4" spans="1:2">
      <c r="A4" s="3" t="s">
        <v>288</v>
      </c>
      <c r="B4" s="3" t="s">
        <v>289</v>
      </c>
    </row>
    <row r="5" spans="1:2">
      <c r="A5" s="7" t="s">
        <v>290</v>
      </c>
    </row>
    <row r="6" spans="1:2">
      <c r="A6" s="3" t="s">
        <v>261</v>
      </c>
      <c r="B6" s="3" t="s">
        <v>291</v>
      </c>
    </row>
    <row r="7" spans="1:2">
      <c r="A7" s="3" t="s">
        <v>292</v>
      </c>
      <c r="B7" s="3"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1</v>
      </c>
      <c r="B1" s="2" t="s">
        <v>2</v>
      </c>
      <c r="C1" s="2" t="s">
        <v>31</v>
      </c>
    </row>
    <row r="2" spans="1:3">
      <c r="A2" s="3" t="s">
        <v>72</v>
      </c>
      <c r="B2" s="6" t="n">
        <v>53</v>
      </c>
      <c r="C2" s="6" t="n">
        <v>53</v>
      </c>
    </row>
    <row r="3" spans="1:3">
      <c r="A3" s="3" t="s">
        <v>73</v>
      </c>
      <c r="B3" s="5" t="n">
        <v>17560758</v>
      </c>
      <c r="C3" s="5" t="n">
        <v>17466855</v>
      </c>
    </row>
    <row r="4" spans="1:3">
      <c r="A4" s="3" t="s">
        <v>74</v>
      </c>
    </row>
    <row r="5" spans="1:3">
      <c r="A5" s="3" t="s">
        <v>75</v>
      </c>
      <c r="B5" s="8" t="n">
        <v>0.01</v>
      </c>
      <c r="C5" s="8" t="n">
        <v>0.01</v>
      </c>
    </row>
    <row r="6" spans="1:3">
      <c r="A6" s="3" t="s">
        <v>76</v>
      </c>
      <c r="B6" s="5" t="n">
        <v>1000000</v>
      </c>
      <c r="C6" s="5" t="n">
        <v>1000000</v>
      </c>
    </row>
    <row r="7" spans="1:3">
      <c r="A7" s="3" t="s">
        <v>77</v>
      </c>
      <c r="B7" s="5" t="n">
        <v>0</v>
      </c>
      <c r="C7" s="5" t="n">
        <v>0</v>
      </c>
    </row>
    <row r="8" spans="1:3">
      <c r="A8" s="3" t="s">
        <v>78</v>
      </c>
      <c r="B8" s="5" t="n">
        <v>0</v>
      </c>
      <c r="C8" s="5" t="n">
        <v>0</v>
      </c>
    </row>
    <row r="9" spans="1:3">
      <c r="A9" s="3" t="s">
        <v>27</v>
      </c>
    </row>
    <row r="10" spans="1:3">
      <c r="A10" s="3" t="s">
        <v>79</v>
      </c>
      <c r="B10" s="8" t="n">
        <v>0.01</v>
      </c>
      <c r="C10" s="8" t="n">
        <v>0.01</v>
      </c>
    </row>
    <row r="11" spans="1:3">
      <c r="A11" s="3" t="s">
        <v>80</v>
      </c>
      <c r="B11" s="5" t="n">
        <v>109000000</v>
      </c>
      <c r="C11" s="5" t="n">
        <v>109000000</v>
      </c>
    </row>
    <row r="12" spans="1:3">
      <c r="A12" s="3" t="s">
        <v>81</v>
      </c>
      <c r="B12" s="5" t="n">
        <v>47184725</v>
      </c>
      <c r="C12" s="5" t="n">
        <v>46839361</v>
      </c>
    </row>
    <row r="13" spans="1:3">
      <c r="A13" s="3" t="s">
        <v>29</v>
      </c>
    </row>
    <row r="14" spans="1:3">
      <c r="A14" s="3" t="s">
        <v>79</v>
      </c>
      <c r="B14" s="8" t="n">
        <v>0.01</v>
      </c>
      <c r="C14" s="8" t="n">
        <v>0.01</v>
      </c>
    </row>
    <row r="15" spans="1:3">
      <c r="A15" s="3" t="s">
        <v>80</v>
      </c>
      <c r="B15" s="5" t="n">
        <v>25000000</v>
      </c>
      <c r="C15" s="5" t="n">
        <v>25000000</v>
      </c>
    </row>
    <row r="16" spans="1:3">
      <c r="A16" s="3" t="s">
        <v>82</v>
      </c>
      <c r="B16" s="5" t="n">
        <v>13937151</v>
      </c>
      <c r="C16" s="5" t="n">
        <v>13937151</v>
      </c>
    </row>
    <row r="17" spans="1:3">
      <c r="A17" s="3" t="s">
        <v>81</v>
      </c>
      <c r="B17" s="5" t="n">
        <v>13937151</v>
      </c>
      <c r="C17" s="5" t="n">
        <v>139371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294</v>
      </c>
      <c r="B1" s="2" t="s">
        <v>1</v>
      </c>
    </row>
    <row r="2" spans="1:2">
      <c r="B2" s="2" t="s">
        <v>2</v>
      </c>
    </row>
    <row r="3" spans="1:2">
      <c r="A3" s="7" t="s">
        <v>193</v>
      </c>
    </row>
    <row r="4" spans="1:2">
      <c r="A4" s="3" t="s">
        <v>295</v>
      </c>
      <c r="B4" s="3" t="s">
        <v>296</v>
      </c>
    </row>
    <row r="5" spans="1:2">
      <c r="A5" s="3" t="s">
        <v>297</v>
      </c>
      <c r="B5" s="3" t="s">
        <v>298</v>
      </c>
    </row>
    <row r="6" spans="1:2">
      <c r="A6" s="3" t="s">
        <v>299</v>
      </c>
      <c r="B6" s="3" t="s">
        <v>300</v>
      </c>
    </row>
    <row r="7" spans="1:2">
      <c r="A7" s="3" t="s">
        <v>301</v>
      </c>
      <c r="B7" s="3" t="s">
        <v>302</v>
      </c>
    </row>
    <row r="8" spans="1:2">
      <c r="A8" s="3" t="s">
        <v>303</v>
      </c>
      <c r="B8" s="3"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305</v>
      </c>
      <c r="B1" s="2" t="s">
        <v>1</v>
      </c>
    </row>
    <row r="2" spans="1:2">
      <c r="B2" s="2" t="s">
        <v>2</v>
      </c>
    </row>
    <row r="3" spans="1:2">
      <c r="A3" s="7" t="s">
        <v>306</v>
      </c>
    </row>
    <row r="4" spans="1:2">
      <c r="A4" s="3" t="s">
        <v>307</v>
      </c>
      <c r="B4" s="3" t="s">
        <v>308</v>
      </c>
    </row>
    <row r="5" spans="1:2">
      <c r="A5" s="3" t="s">
        <v>309</v>
      </c>
      <c r="B5" s="3" t="s">
        <v>310</v>
      </c>
    </row>
    <row r="6" spans="1:2">
      <c r="A6" s="3" t="s">
        <v>311</v>
      </c>
      <c r="B6" s="3"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313</v>
      </c>
      <c r="B1" s="2" t="s">
        <v>1</v>
      </c>
    </row>
    <row r="2" spans="1:2">
      <c r="B2" s="2" t="s">
        <v>2</v>
      </c>
    </row>
    <row r="3" spans="1:2">
      <c r="A3" s="7" t="s">
        <v>200</v>
      </c>
    </row>
    <row r="4" spans="1:2">
      <c r="A4" s="3" t="s">
        <v>314</v>
      </c>
      <c r="B4" s="3"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16</v>
      </c>
      <c r="B1" s="2" t="s">
        <v>1</v>
      </c>
    </row>
    <row r="2" spans="1:2">
      <c r="B2" s="2" t="s">
        <v>2</v>
      </c>
    </row>
    <row r="3" spans="1:2">
      <c r="A3" s="7" t="s">
        <v>203</v>
      </c>
    </row>
    <row r="4" spans="1:2">
      <c r="A4" s="3" t="s">
        <v>317</v>
      </c>
      <c r="B4" s="3"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19</v>
      </c>
      <c r="B1" s="2" t="s">
        <v>1</v>
      </c>
    </row>
    <row r="2" spans="1:2">
      <c r="B2" s="2" t="s">
        <v>2</v>
      </c>
    </row>
    <row r="3" spans="1:2">
      <c r="A3" s="7" t="s">
        <v>320</v>
      </c>
    </row>
    <row r="4" spans="1:2">
      <c r="A4" s="3" t="s">
        <v>321</v>
      </c>
      <c r="B4" s="3"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23</v>
      </c>
      <c r="B1" s="2" t="s">
        <v>1</v>
      </c>
    </row>
    <row r="2" spans="1:2">
      <c r="B2" s="2" t="s">
        <v>2</v>
      </c>
    </row>
    <row r="3" spans="1:2">
      <c r="A3" s="7" t="s">
        <v>324</v>
      </c>
    </row>
    <row r="4" spans="1:2">
      <c r="A4" s="3" t="s">
        <v>325</v>
      </c>
      <c r="B4" s="3" t="s">
        <v>326</v>
      </c>
    </row>
    <row r="5" spans="1:2">
      <c r="A5" s="3" t="s">
        <v>327</v>
      </c>
      <c r="B5" s="3" t="s">
        <v>328</v>
      </c>
    </row>
    <row r="6" spans="1:2">
      <c r="A6" s="3" t="s">
        <v>329</v>
      </c>
      <c r="B6" s="3" t="s">
        <v>330</v>
      </c>
    </row>
    <row r="7" spans="1:2">
      <c r="A7" s="3" t="s">
        <v>331</v>
      </c>
      <c r="B7" s="3"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33</v>
      </c>
      <c r="B1" s="2" t="s">
        <v>1</v>
      </c>
    </row>
    <row r="2" spans="1:2">
      <c r="B2" s="2" t="s">
        <v>2</v>
      </c>
    </row>
    <row r="3" spans="1:2">
      <c r="A3" s="7" t="s">
        <v>334</v>
      </c>
    </row>
    <row r="4" spans="1:2">
      <c r="A4" s="3" t="s">
        <v>335</v>
      </c>
      <c r="B4" s="3" t="s">
        <v>336</v>
      </c>
    </row>
    <row r="5" spans="1:2">
      <c r="A5" s="3" t="s">
        <v>337</v>
      </c>
      <c r="B5" s="3" t="s">
        <v>338</v>
      </c>
    </row>
    <row r="6" spans="1:2">
      <c r="A6" s="3" t="s">
        <v>339</v>
      </c>
      <c r="B6" s="3"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41</v>
      </c>
      <c r="B1" s="2" t="s">
        <v>1</v>
      </c>
    </row>
    <row r="2" spans="1:2">
      <c r="B2" s="2" t="s">
        <v>2</v>
      </c>
    </row>
    <row r="3" spans="1:2">
      <c r="A3" s="7" t="s">
        <v>216</v>
      </c>
    </row>
    <row r="4" spans="1:2">
      <c r="A4" s="3" t="s">
        <v>342</v>
      </c>
      <c r="B4" s="3"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44</v>
      </c>
      <c r="B1" s="2" t="s">
        <v>1</v>
      </c>
    </row>
    <row r="2" spans="1:2">
      <c r="B2" s="2" t="s">
        <v>2</v>
      </c>
    </row>
    <row r="3" spans="1:2">
      <c r="A3" s="7" t="s">
        <v>219</v>
      </c>
    </row>
    <row r="4" spans="1:2">
      <c r="A4" s="3" t="s">
        <v>34</v>
      </c>
      <c r="B4" s="3"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46</v>
      </c>
      <c r="B1" s="2" t="s">
        <v>1</v>
      </c>
    </row>
    <row r="2" spans="1:2">
      <c r="B2" s="2" t="s">
        <v>2</v>
      </c>
    </row>
    <row r="3" spans="1:2">
      <c r="A3" s="7" t="s">
        <v>222</v>
      </c>
    </row>
    <row r="4" spans="1:2">
      <c r="A4" s="3" t="s">
        <v>347</v>
      </c>
      <c r="B4" s="3" t="s">
        <v>348</v>
      </c>
    </row>
    <row r="5" spans="1:2">
      <c r="A5" s="3" t="s">
        <v>349</v>
      </c>
      <c r="B5" s="3" t="s">
        <v>350</v>
      </c>
    </row>
    <row r="6" spans="1:2">
      <c r="A6" s="3" t="s">
        <v>351</v>
      </c>
      <c r="B6" s="3"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4"/>
  </cols>
  <sheetData>
    <row r="1" spans="1:6">
      <c r="A1" s="1" t="s">
        <v>83</v>
      </c>
      <c r="C1" s="2" t="s">
        <v>1</v>
      </c>
    </row>
    <row r="2" spans="1:6">
      <c r="C2" s="2" t="s">
        <v>2</v>
      </c>
      <c r="D2" s="2" t="s">
        <v>31</v>
      </c>
      <c r="E2" s="2" t="s">
        <v>84</v>
      </c>
    </row>
    <row r="3" spans="1:6">
      <c r="A3" s="3" t="s">
        <v>85</v>
      </c>
      <c r="C3" s="6" t="n">
        <v>88203</v>
      </c>
      <c r="D3" s="6" t="n">
        <v>84127</v>
      </c>
      <c r="E3" s="6" t="n">
        <v>102073</v>
      </c>
    </row>
    <row r="4" spans="1:6">
      <c r="A4" s="3" t="s">
        <v>86</v>
      </c>
      <c r="C4" s="5" t="n">
        <v>53687</v>
      </c>
      <c r="D4" s="5" t="n">
        <v>57317</v>
      </c>
      <c r="E4" s="5" t="n">
        <v>61612</v>
      </c>
    </row>
    <row r="5" spans="1:6">
      <c r="A5" s="3" t="s">
        <v>87</v>
      </c>
      <c r="C5" s="5" t="n">
        <v>34516</v>
      </c>
      <c r="D5" s="5" t="n">
        <v>26810</v>
      </c>
      <c r="E5" s="5" t="n">
        <v>40461</v>
      </c>
    </row>
    <row r="6" spans="1:6">
      <c r="A6" s="7" t="s">
        <v>88</v>
      </c>
    </row>
    <row r="7" spans="1:6">
      <c r="A7" s="3" t="s">
        <v>89</v>
      </c>
      <c r="C7" s="5" t="n">
        <v>19317</v>
      </c>
      <c r="D7" s="5" t="n">
        <v>17348</v>
      </c>
      <c r="E7" s="5" t="n">
        <v>11339</v>
      </c>
    </row>
    <row r="8" spans="1:6">
      <c r="A8" s="3" t="s">
        <v>90</v>
      </c>
      <c r="C8" s="5" t="n">
        <v>15817</v>
      </c>
      <c r="D8" s="5" t="n">
        <v>12407</v>
      </c>
      <c r="E8" s="5" t="n">
        <v>13304</v>
      </c>
    </row>
    <row r="9" spans="1:6">
      <c r="A9" s="3" t="s">
        <v>91</v>
      </c>
      <c r="C9" s="5" t="n">
        <v>9836</v>
      </c>
      <c r="D9" s="5" t="n">
        <v>14678</v>
      </c>
      <c r="E9" s="5" t="n">
        <v>14027</v>
      </c>
    </row>
    <row r="10" spans="1:6">
      <c r="A10" s="3" t="s">
        <v>92</v>
      </c>
      <c r="C10" s="5" t="n">
        <v>5554</v>
      </c>
      <c r="D10" s="5" t="n">
        <v>6377</v>
      </c>
      <c r="E10" s="5" t="n">
        <v>4889</v>
      </c>
    </row>
    <row r="11" spans="1:6">
      <c r="A11" s="3" t="s">
        <v>93</v>
      </c>
      <c r="C11" s="5" t="n">
        <v>748</v>
      </c>
      <c r="D11" s="5" t="n">
        <v>3243</v>
      </c>
      <c r="E11" s="5" t="n">
        <v>335</v>
      </c>
    </row>
    <row r="12" spans="1:6">
      <c r="A12" s="3" t="s">
        <v>94</v>
      </c>
      <c r="C12" s="5" t="n">
        <v>0</v>
      </c>
      <c r="D12" s="5" t="n">
        <v>31997</v>
      </c>
      <c r="E12" s="5" t="n">
        <v>0</v>
      </c>
    </row>
    <row r="13" spans="1:6">
      <c r="A13" s="3" t="s">
        <v>95</v>
      </c>
      <c r="C13" s="5" t="n">
        <v>51272</v>
      </c>
      <c r="D13" s="5" t="n">
        <v>86050</v>
      </c>
      <c r="E13" s="5" t="n">
        <v>43894</v>
      </c>
    </row>
    <row r="14" spans="1:6">
      <c r="A14" s="3" t="s">
        <v>96</v>
      </c>
      <c r="C14" s="5" t="n">
        <v>-16756</v>
      </c>
      <c r="D14" s="5" t="n">
        <v>-59240</v>
      </c>
      <c r="E14" s="5" t="n">
        <v>-3433</v>
      </c>
    </row>
    <row r="15" spans="1:6">
      <c r="A15" s="3" t="s">
        <v>97</v>
      </c>
      <c r="C15" s="5" t="n">
        <v>169</v>
      </c>
      <c r="D15" s="5" t="n">
        <v>-2</v>
      </c>
      <c r="E15" s="5" t="n">
        <v>-56</v>
      </c>
    </row>
    <row r="16" spans="1:6">
      <c r="A16" s="3" t="s">
        <v>98</v>
      </c>
      <c r="C16" s="5" t="n">
        <v>-16587</v>
      </c>
      <c r="D16" s="5" t="n">
        <v>-59242</v>
      </c>
      <c r="E16" s="5" t="n">
        <v>-3489</v>
      </c>
    </row>
    <row r="17" spans="1:6">
      <c r="A17" s="3" t="s">
        <v>99</v>
      </c>
      <c r="C17" s="5" t="n">
        <v>102</v>
      </c>
      <c r="D17" s="5" t="n">
        <v>201</v>
      </c>
      <c r="E17" s="5" t="n">
        <v>7910</v>
      </c>
    </row>
    <row r="18" spans="1:6">
      <c r="A18" s="3" t="s">
        <v>100</v>
      </c>
      <c r="C18" s="5" t="n">
        <v>-16485</v>
      </c>
      <c r="D18" s="5" t="n">
        <v>-59041</v>
      </c>
      <c r="E18" s="5" t="n">
        <v>4421</v>
      </c>
    </row>
    <row r="19" spans="1:6">
      <c r="A19" s="7" t="s">
        <v>101</v>
      </c>
    </row>
    <row r="20" spans="1:6">
      <c r="A20" s="3" t="s">
        <v>102</v>
      </c>
      <c r="C20" s="5" t="n">
        <v>273</v>
      </c>
      <c r="D20" s="5" t="n">
        <v>139</v>
      </c>
      <c r="E20" s="5" t="n">
        <v>-45</v>
      </c>
    </row>
    <row r="21" spans="1:6">
      <c r="A21" s="3" t="s">
        <v>103</v>
      </c>
      <c r="C21" s="6" t="n">
        <v>-16212</v>
      </c>
      <c r="D21" s="6" t="n">
        <v>-58902</v>
      </c>
      <c r="E21" s="6" t="n">
        <v>4376</v>
      </c>
    </row>
    <row r="22" spans="1:6">
      <c r="A22" s="7" t="s">
        <v>104</v>
      </c>
    </row>
    <row r="23" spans="1:6">
      <c r="A23" s="3" t="s">
        <v>105</v>
      </c>
      <c r="C23" s="8" t="n">
        <v>-0.27</v>
      </c>
      <c r="D23" s="8" t="n">
        <v>-0.98</v>
      </c>
      <c r="E23" s="8" t="n">
        <v>0.08</v>
      </c>
    </row>
    <row r="24" spans="1:6">
      <c r="A24" s="3" t="s">
        <v>106</v>
      </c>
      <c r="C24" s="5" t="n">
        <v>0</v>
      </c>
      <c r="D24" s="5" t="n">
        <v>0</v>
      </c>
      <c r="E24" s="5" t="n">
        <v>0</v>
      </c>
    </row>
    <row r="25" spans="1:6">
      <c r="A25" s="3" t="s">
        <v>107</v>
      </c>
      <c r="C25" s="9" t="n">
        <v>-0.27</v>
      </c>
      <c r="D25" s="9" t="n">
        <v>-0.98</v>
      </c>
      <c r="E25" s="9" t="n">
        <v>0.07000000000000001</v>
      </c>
      <c r="F25" s="3" t="s">
        <v>108</v>
      </c>
    </row>
    <row r="26" spans="1:6">
      <c r="A26" s="7" t="s">
        <v>109</v>
      </c>
    </row>
    <row r="27" spans="1:6">
      <c r="A27" s="3" t="s">
        <v>110</v>
      </c>
      <c r="C27" s="9" t="n">
        <v>-0.27</v>
      </c>
      <c r="D27" s="9" t="n">
        <v>-0.98</v>
      </c>
      <c r="E27" s="9" t="n">
        <v>0.07000000000000001</v>
      </c>
    </row>
    <row r="28" spans="1:6">
      <c r="A28" s="3" t="s">
        <v>111</v>
      </c>
      <c r="C28" s="5" t="n">
        <v>0</v>
      </c>
      <c r="D28" s="5" t="n">
        <v>0</v>
      </c>
      <c r="E28" s="5" t="n">
        <v>0</v>
      </c>
    </row>
    <row r="29" spans="1:6">
      <c r="A29" s="3" t="s">
        <v>112</v>
      </c>
      <c r="C29" s="8" t="n">
        <v>-0.27</v>
      </c>
      <c r="D29" s="8" t="n">
        <v>-0.98</v>
      </c>
      <c r="E29" s="8" t="n">
        <v>0.07000000000000001</v>
      </c>
    </row>
    <row r="30" spans="1:6">
      <c r="A30" s="7" t="s">
        <v>113</v>
      </c>
    </row>
    <row r="31" spans="1:6">
      <c r="A31" s="3" t="s">
        <v>114</v>
      </c>
      <c r="C31" s="5" t="n">
        <v>60786</v>
      </c>
      <c r="D31" s="5" t="n">
        <v>59985</v>
      </c>
      <c r="E31" s="5" t="n">
        <v>58786</v>
      </c>
    </row>
    <row r="32" spans="1:6">
      <c r="A32" s="3" t="s">
        <v>115</v>
      </c>
      <c r="B32" s="3" t="s">
        <v>116</v>
      </c>
      <c r="C32" s="5" t="n">
        <v>0</v>
      </c>
      <c r="D32" s="5" t="n">
        <v>0</v>
      </c>
      <c r="E32" s="5" t="n">
        <v>1262</v>
      </c>
    </row>
    <row r="33" spans="1:6">
      <c r="A33" s="3" t="s">
        <v>117</v>
      </c>
      <c r="C33" s="5" t="n">
        <v>60786</v>
      </c>
      <c r="D33" s="5" t="n">
        <v>59985</v>
      </c>
      <c r="E33" s="5" t="n">
        <v>60048</v>
      </c>
    </row>
    <row r="34" spans="1:6">
      <c r="A34" t="n"/>
    </row>
    <row r="35" spans="1:6">
      <c r="A35" s="3" t="s">
        <v>108</v>
      </c>
      <c r="B35" s="3" t="s">
        <v>118</v>
      </c>
    </row>
    <row r="36" spans="1:6">
      <c r="A36" s="3" t="s">
        <v>116</v>
      </c>
      <c r="B36" s="3" t="s">
        <v>119</v>
      </c>
    </row>
  </sheetData>
  <mergeCells count="6">
    <mergeCell ref="A1:B2"/>
    <mergeCell ref="C1:F1"/>
    <mergeCell ref="E2:F2"/>
    <mergeCell ref="A34:E34"/>
    <mergeCell ref="B35:E35"/>
    <mergeCell ref="B36:E3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53</v>
      </c>
      <c r="B1" s="2" t="s">
        <v>1</v>
      </c>
    </row>
    <row r="2" spans="1:2">
      <c r="B2" s="2" t="s">
        <v>2</v>
      </c>
    </row>
    <row r="3" spans="1:2">
      <c r="A3" s="7" t="s">
        <v>237</v>
      </c>
    </row>
    <row r="4" spans="1:2">
      <c r="A4" s="3" t="s">
        <v>354</v>
      </c>
      <c r="B4" s="3"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56</v>
      </c>
      <c r="B1" s="2" t="s">
        <v>1</v>
      </c>
    </row>
    <row r="2" spans="1:4">
      <c r="B2" s="2" t="s">
        <v>2</v>
      </c>
      <c r="C2" s="2" t="s">
        <v>31</v>
      </c>
      <c r="D2" s="2" t="s">
        <v>84</v>
      </c>
    </row>
    <row r="3" spans="1:4">
      <c r="A3" s="7" t="s">
        <v>357</v>
      </c>
    </row>
    <row r="4" spans="1:4">
      <c r="A4" s="3" t="s">
        <v>358</v>
      </c>
      <c r="B4" s="6" t="n">
        <v>444</v>
      </c>
      <c r="C4" s="6" t="n">
        <v>227</v>
      </c>
      <c r="D4" s="6" t="n">
        <v>-45</v>
      </c>
    </row>
    <row r="5" spans="1:4">
      <c r="A5" s="3" t="s">
        <v>359</v>
      </c>
    </row>
    <row r="6" spans="1:4">
      <c r="A6" s="7" t="s">
        <v>357</v>
      </c>
    </row>
    <row r="7" spans="1:4">
      <c r="A7" s="3" t="s">
        <v>358</v>
      </c>
      <c r="B7" s="5" t="n">
        <v>444</v>
      </c>
      <c r="C7" s="5" t="n">
        <v>227</v>
      </c>
      <c r="D7" s="5" t="n">
        <v>0</v>
      </c>
    </row>
    <row r="8" spans="1:4">
      <c r="A8" s="3" t="s">
        <v>360</v>
      </c>
    </row>
    <row r="9" spans="1:4">
      <c r="A9" s="7" t="s">
        <v>357</v>
      </c>
    </row>
    <row r="10" spans="1:4">
      <c r="A10" s="3" t="s">
        <v>358</v>
      </c>
      <c r="B10" s="6" t="n">
        <v>0</v>
      </c>
      <c r="C10" s="6" t="n">
        <v>0</v>
      </c>
      <c r="D10" s="6" t="n">
        <v>-4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61</v>
      </c>
      <c r="B1" s="2" t="s">
        <v>1</v>
      </c>
    </row>
    <row r="2" spans="1:7">
      <c r="B2" s="2" t="s">
        <v>2</v>
      </c>
      <c r="C2" s="2" t="s">
        <v>31</v>
      </c>
      <c r="D2" s="2" t="s">
        <v>84</v>
      </c>
      <c r="E2" s="2" t="s">
        <v>362</v>
      </c>
      <c r="F2" s="2" t="s">
        <v>363</v>
      </c>
      <c r="G2" s="2" t="s">
        <v>364</v>
      </c>
    </row>
    <row r="3" spans="1:7">
      <c r="A3" s="7" t="s">
        <v>357</v>
      </c>
    </row>
    <row r="4" spans="1:7">
      <c r="A4" s="3" t="s">
        <v>358</v>
      </c>
      <c r="B4" s="6" t="n">
        <v>444</v>
      </c>
      <c r="C4" s="6" t="n">
        <v>227</v>
      </c>
      <c r="D4" s="6" t="n">
        <v>-45</v>
      </c>
    </row>
    <row r="5" spans="1:7">
      <c r="A5" s="3" t="s">
        <v>359</v>
      </c>
    </row>
    <row r="6" spans="1:7">
      <c r="A6" s="7" t="s">
        <v>357</v>
      </c>
    </row>
    <row r="7" spans="1:7">
      <c r="A7" s="3" t="s">
        <v>365</v>
      </c>
      <c r="G7" s="6" t="n">
        <v>40300</v>
      </c>
    </row>
    <row r="8" spans="1:7">
      <c r="A8" s="3" t="s">
        <v>366</v>
      </c>
      <c r="G8" s="6" t="n">
        <v>4100</v>
      </c>
    </row>
    <row r="9" spans="1:7">
      <c r="A9" s="3" t="s">
        <v>367</v>
      </c>
      <c r="E9" s="6" t="n">
        <v>1500</v>
      </c>
    </row>
    <row r="10" spans="1:7">
      <c r="A10" s="3" t="s">
        <v>368</v>
      </c>
      <c r="D10" s="5" t="n">
        <v>2500</v>
      </c>
      <c r="E10" s="6" t="n">
        <v>1600</v>
      </c>
    </row>
    <row r="11" spans="1:7">
      <c r="A11" s="3" t="s">
        <v>358</v>
      </c>
      <c r="B11" s="5" t="n">
        <v>444</v>
      </c>
      <c r="C11" s="5" t="n">
        <v>227</v>
      </c>
      <c r="D11" s="5" t="n">
        <v>0</v>
      </c>
    </row>
    <row r="12" spans="1:7">
      <c r="A12" s="3" t="s">
        <v>360</v>
      </c>
    </row>
    <row r="13" spans="1:7">
      <c r="A13" s="7" t="s">
        <v>357</v>
      </c>
    </row>
    <row r="14" spans="1:7">
      <c r="A14" s="3" t="s">
        <v>358</v>
      </c>
      <c r="B14" s="6" t="n">
        <v>0</v>
      </c>
      <c r="C14" s="6" t="n">
        <v>0</v>
      </c>
      <c r="D14" s="5" t="n">
        <v>-45</v>
      </c>
    </row>
    <row r="15" spans="1:7">
      <c r="A15" s="3" t="s">
        <v>369</v>
      </c>
      <c r="F15" s="6" t="n">
        <v>36700</v>
      </c>
    </row>
    <row r="16" spans="1:7">
      <c r="A16" s="3" t="s">
        <v>370</v>
      </c>
    </row>
    <row r="17" spans="1:7">
      <c r="A17" s="7" t="s">
        <v>357</v>
      </c>
    </row>
    <row r="18" spans="1:7">
      <c r="A18" s="3" t="s">
        <v>368</v>
      </c>
      <c r="D18" s="5" t="n">
        <v>3000</v>
      </c>
    </row>
    <row r="19" spans="1:7">
      <c r="A19" s="3" t="s">
        <v>371</v>
      </c>
    </row>
    <row r="20" spans="1:7">
      <c r="A20" s="7" t="s">
        <v>357</v>
      </c>
    </row>
    <row r="21" spans="1:7">
      <c r="A21" s="3" t="s">
        <v>368</v>
      </c>
      <c r="D21" s="6" t="n">
        <v>1100</v>
      </c>
    </row>
  </sheetData>
  <mergeCells count="2">
    <mergeCell ref="A1:A2"/>
    <mergeCell ref="B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 customWidth="1" max="5" min="5" width="14"/>
    <col customWidth="1" max="6" min="6" width="14"/>
  </cols>
  <sheetData>
    <row r="1" spans="1:6">
      <c r="A1" s="1" t="s">
        <v>372</v>
      </c>
      <c r="B1" s="2" t="s">
        <v>1</v>
      </c>
    </row>
    <row r="2" spans="1:6">
      <c r="B2" s="2" t="s">
        <v>2</v>
      </c>
      <c r="C2" s="2" t="s">
        <v>31</v>
      </c>
      <c r="D2" s="2" t="s">
        <v>84</v>
      </c>
      <c r="E2" s="2" t="s">
        <v>373</v>
      </c>
      <c r="F2" s="2" t="s">
        <v>374</v>
      </c>
    </row>
    <row r="3" spans="1:6">
      <c r="A3" s="7" t="s">
        <v>357</v>
      </c>
    </row>
    <row r="4" spans="1:6">
      <c r="A4" s="3" t="s">
        <v>85</v>
      </c>
      <c r="B4" s="6" t="n">
        <v>88203</v>
      </c>
      <c r="C4" s="6" t="n">
        <v>84127</v>
      </c>
      <c r="D4" s="6" t="n">
        <v>102073</v>
      </c>
    </row>
    <row r="5" spans="1:6">
      <c r="A5" s="3" t="s">
        <v>375</v>
      </c>
      <c r="B5" s="6" t="n">
        <v>-16756</v>
      </c>
      <c r="C5" s="5" t="n">
        <v>-59240</v>
      </c>
      <c r="D5" s="5" t="n">
        <v>-3433</v>
      </c>
    </row>
    <row r="6" spans="1:6">
      <c r="A6" s="3" t="s">
        <v>376</v>
      </c>
    </row>
    <row r="7" spans="1:6">
      <c r="A7" s="7" t="s">
        <v>357</v>
      </c>
    </row>
    <row r="8" spans="1:6">
      <c r="A8" s="3" t="s">
        <v>377</v>
      </c>
      <c r="E8" s="3" t="s">
        <v>378</v>
      </c>
    </row>
    <row r="9" spans="1:6">
      <c r="A9" s="3" t="s">
        <v>379</v>
      </c>
      <c r="D9" s="5" t="n">
        <v>39000</v>
      </c>
    </row>
    <row r="10" spans="1:6">
      <c r="A10" s="3" t="s">
        <v>380</v>
      </c>
      <c r="E10" s="6" t="n">
        <v>5000</v>
      </c>
    </row>
    <row r="11" spans="1:6">
      <c r="A11" s="3" t="s">
        <v>381</v>
      </c>
      <c r="C11" s="6" t="n">
        <v>39</v>
      </c>
      <c r="D11" s="5" t="n">
        <v>200</v>
      </c>
    </row>
    <row r="12" spans="1:6">
      <c r="A12" s="3" t="s">
        <v>85</v>
      </c>
      <c r="D12" s="5" t="n">
        <v>3700</v>
      </c>
    </row>
    <row r="13" spans="1:6">
      <c r="A13" s="3" t="s">
        <v>375</v>
      </c>
      <c r="D13" s="5" t="n">
        <v>-400</v>
      </c>
    </row>
    <row r="14" spans="1:6">
      <c r="A14" s="3" t="s">
        <v>382</v>
      </c>
    </row>
    <row r="15" spans="1:6">
      <c r="A15" s="7" t="s">
        <v>357</v>
      </c>
    </row>
    <row r="16" spans="1:6">
      <c r="A16" s="3" t="s">
        <v>377</v>
      </c>
      <c r="F16" s="3" t="s">
        <v>378</v>
      </c>
    </row>
    <row r="17" spans="1:6">
      <c r="A17" s="3" t="s">
        <v>379</v>
      </c>
      <c r="D17" s="6" t="n">
        <v>30000</v>
      </c>
    </row>
    <row r="18" spans="1:6">
      <c r="A18" s="3" t="s">
        <v>380</v>
      </c>
      <c r="F18" s="6" t="n">
        <v>13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383</v>
      </c>
      <c r="B1" s="2" t="s">
        <v>2</v>
      </c>
      <c r="C1" s="2" t="s">
        <v>31</v>
      </c>
    </row>
    <row r="2" spans="1:3">
      <c r="A2" s="7" t="s">
        <v>189</v>
      </c>
    </row>
    <row r="3" spans="1:3">
      <c r="A3" s="3" t="s">
        <v>384</v>
      </c>
      <c r="B3" s="6" t="n">
        <v>6174</v>
      </c>
      <c r="C3" s="6" t="n">
        <v>5392</v>
      </c>
    </row>
    <row r="4" spans="1:3">
      <c r="A4" s="3" t="s">
        <v>385</v>
      </c>
      <c r="B4" s="5" t="n">
        <v>237</v>
      </c>
      <c r="C4" s="5" t="n">
        <v>189</v>
      </c>
    </row>
    <row r="5" spans="1:3">
      <c r="A5" s="3" t="s">
        <v>386</v>
      </c>
      <c r="B5" s="5" t="n">
        <v>7087</v>
      </c>
      <c r="C5" s="5" t="n">
        <v>10624</v>
      </c>
    </row>
    <row r="6" spans="1:3">
      <c r="A6" s="3" t="s">
        <v>387</v>
      </c>
      <c r="B6" s="6" t="n">
        <v>13498</v>
      </c>
      <c r="C6" s="6" t="n">
        <v>1620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8</v>
      </c>
      <c r="B1" s="2" t="s">
        <v>2</v>
      </c>
      <c r="C1" s="2" t="s">
        <v>31</v>
      </c>
    </row>
    <row r="2" spans="1:3">
      <c r="A2" s="7" t="s">
        <v>290</v>
      </c>
    </row>
    <row r="3" spans="1:3">
      <c r="A3" s="3" t="s">
        <v>389</v>
      </c>
      <c r="B3" s="6" t="n">
        <v>672</v>
      </c>
      <c r="C3" s="6" t="n">
        <v>672</v>
      </c>
    </row>
    <row r="4" spans="1:3">
      <c r="A4" s="3" t="s">
        <v>390</v>
      </c>
      <c r="B4" s="5" t="n">
        <v>2106</v>
      </c>
      <c r="C4" s="5" t="n">
        <v>1701</v>
      </c>
    </row>
    <row r="5" spans="1:3">
      <c r="A5" s="3" t="s">
        <v>391</v>
      </c>
      <c r="B5" s="5" t="n">
        <v>6761</v>
      </c>
      <c r="C5" s="5" t="n">
        <v>6260</v>
      </c>
    </row>
    <row r="6" spans="1:3">
      <c r="A6" s="3" t="s">
        <v>392</v>
      </c>
      <c r="B6" s="5" t="n">
        <v>7659</v>
      </c>
      <c r="C6" s="5" t="n">
        <v>7451</v>
      </c>
    </row>
    <row r="7" spans="1:3">
      <c r="A7" s="3" t="s">
        <v>41</v>
      </c>
      <c r="B7" s="5" t="n">
        <v>17198</v>
      </c>
      <c r="C7" s="5" t="n">
        <v>16084</v>
      </c>
    </row>
    <row r="8" spans="1:3">
      <c r="A8" s="3" t="s">
        <v>42</v>
      </c>
      <c r="B8" s="5" t="n">
        <v>-13221</v>
      </c>
      <c r="C8" s="5" t="n">
        <v>-12481</v>
      </c>
    </row>
    <row r="9" spans="1:3">
      <c r="A9" s="3" t="s">
        <v>43</v>
      </c>
      <c r="B9" s="6" t="n">
        <v>3977</v>
      </c>
      <c r="C9" s="6" t="n">
        <v>360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393</v>
      </c>
      <c r="B1" s="2" t="s">
        <v>394</v>
      </c>
    </row>
    <row r="2" spans="1:2">
      <c r="A2" s="7" t="s">
        <v>395</v>
      </c>
    </row>
    <row r="3" spans="1:2">
      <c r="A3" s="3" t="s">
        <v>396</v>
      </c>
      <c r="B3" s="6" t="n">
        <v>0</v>
      </c>
    </row>
    <row r="4" spans="1:2">
      <c r="A4" s="3" t="s">
        <v>397</v>
      </c>
      <c r="B4" s="5" t="n">
        <v>46</v>
      </c>
    </row>
    <row r="5" spans="1:2">
      <c r="A5" s="3" t="s">
        <v>398</v>
      </c>
    </row>
    <row r="6" spans="1:2">
      <c r="A6" s="7" t="s">
        <v>395</v>
      </c>
    </row>
    <row r="7" spans="1:2">
      <c r="A7" s="3" t="s">
        <v>396</v>
      </c>
      <c r="B7" s="5" t="n">
        <v>1043</v>
      </c>
    </row>
    <row r="8" spans="1:2">
      <c r="A8" s="3" t="s">
        <v>397</v>
      </c>
      <c r="B8" s="5" t="n">
        <v>1089</v>
      </c>
    </row>
    <row r="9" spans="1:2">
      <c r="A9" s="3" t="s">
        <v>399</v>
      </c>
    </row>
    <row r="10" spans="1:2">
      <c r="A10" s="7" t="s">
        <v>395</v>
      </c>
    </row>
    <row r="11" spans="1:2">
      <c r="A11" s="3" t="s">
        <v>396</v>
      </c>
      <c r="B11" s="5" t="n">
        <v>-1043</v>
      </c>
    </row>
    <row r="12" spans="1:2">
      <c r="A12" s="3" t="s">
        <v>397</v>
      </c>
      <c r="B12" s="6" t="n">
        <v>-104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2"/>
    <col customWidth="1" max="5" min="5" width="22"/>
    <col customWidth="1" max="6" min="6" width="21"/>
    <col customWidth="1" max="7" min="7" width="15"/>
  </cols>
  <sheetData>
    <row r="1" spans="1:7">
      <c r="A1" s="1" t="s">
        <v>400</v>
      </c>
      <c r="C1" s="2" t="s">
        <v>401</v>
      </c>
      <c r="D1" s="2" t="s">
        <v>1</v>
      </c>
    </row>
    <row r="2" spans="1:7">
      <c r="C2" s="2" t="s">
        <v>402</v>
      </c>
      <c r="D2" s="2" t="s">
        <v>403</v>
      </c>
      <c r="E2" s="2" t="s">
        <v>404</v>
      </c>
      <c r="F2" s="2" t="s">
        <v>405</v>
      </c>
      <c r="G2" s="2" t="s">
        <v>406</v>
      </c>
    </row>
    <row r="3" spans="1:7">
      <c r="A3" s="7" t="s">
        <v>290</v>
      </c>
    </row>
    <row r="4" spans="1:7">
      <c r="A4" s="3" t="s">
        <v>407</v>
      </c>
      <c r="D4" s="6" t="n">
        <v>1500000</v>
      </c>
      <c r="E4" s="6" t="n">
        <v>1000000</v>
      </c>
      <c r="F4" s="6" t="n">
        <v>600000</v>
      </c>
    </row>
    <row r="5" spans="1:7">
      <c r="A5" s="3" t="s">
        <v>408</v>
      </c>
      <c r="G5" s="5" t="n">
        <v>16</v>
      </c>
    </row>
    <row r="6" spans="1:7">
      <c r="A6" s="3" t="s">
        <v>409</v>
      </c>
      <c r="C6" s="6" t="n">
        <v>264000</v>
      </c>
    </row>
    <row r="7" spans="1:7">
      <c r="A7" s="3" t="s">
        <v>410</v>
      </c>
      <c r="D7" s="6" t="n">
        <v>0</v>
      </c>
      <c r="E7" s="5" t="n">
        <v>100000</v>
      </c>
      <c r="F7" s="6" t="n">
        <v>0</v>
      </c>
    </row>
    <row r="8" spans="1:7">
      <c r="A8" s="3" t="s">
        <v>411</v>
      </c>
      <c r="E8" s="5" t="n">
        <v>1600000</v>
      </c>
    </row>
    <row r="9" spans="1:7">
      <c r="A9" s="3" t="s">
        <v>412</v>
      </c>
      <c r="E9" s="5" t="n">
        <v>1600000</v>
      </c>
    </row>
    <row r="10" spans="1:7">
      <c r="A10" s="3" t="s">
        <v>144</v>
      </c>
      <c r="E10" s="6" t="n">
        <v>0</v>
      </c>
    </row>
    <row r="11" spans="1:7">
      <c r="A11" s="3" t="s">
        <v>413</v>
      </c>
    </row>
    <row r="12" spans="1:7">
      <c r="A12" s="7" t="s">
        <v>290</v>
      </c>
    </row>
    <row r="13" spans="1:7">
      <c r="A13" s="3" t="s">
        <v>414</v>
      </c>
      <c r="D13" s="3" t="s">
        <v>415</v>
      </c>
    </row>
    <row r="14" spans="1:7">
      <c r="A14" s="3" t="s">
        <v>416</v>
      </c>
    </row>
    <row r="15" spans="1:7">
      <c r="A15" s="7" t="s">
        <v>290</v>
      </c>
    </row>
    <row r="16" spans="1:7">
      <c r="A16" s="3" t="s">
        <v>414</v>
      </c>
      <c r="D16" s="3" t="s">
        <v>417</v>
      </c>
    </row>
    <row r="17" spans="1:7">
      <c r="A17" s="3" t="s">
        <v>418</v>
      </c>
    </row>
    <row r="18" spans="1:7">
      <c r="A18" s="7" t="s">
        <v>290</v>
      </c>
    </row>
    <row r="19" spans="1:7">
      <c r="A19" s="3" t="s">
        <v>408</v>
      </c>
      <c r="E19" s="5" t="n">
        <v>4</v>
      </c>
    </row>
    <row r="20" spans="1:7">
      <c r="A20" s="3" t="s">
        <v>419</v>
      </c>
    </row>
    <row r="21" spans="1:7">
      <c r="A21" s="7" t="s">
        <v>290</v>
      </c>
    </row>
    <row r="22" spans="1:7">
      <c r="A22" s="3" t="s">
        <v>408</v>
      </c>
      <c r="D22" s="5" t="n">
        <v>12</v>
      </c>
    </row>
    <row r="23" spans="1:7">
      <c r="A23" s="3" t="s">
        <v>420</v>
      </c>
    </row>
    <row r="24" spans="1:7">
      <c r="A24" s="7" t="s">
        <v>290</v>
      </c>
    </row>
    <row r="25" spans="1:7">
      <c r="A25" s="3" t="s">
        <v>414</v>
      </c>
      <c r="D25" s="3" t="s">
        <v>421</v>
      </c>
    </row>
    <row r="26" spans="1:7">
      <c r="A26" s="3" t="s">
        <v>422</v>
      </c>
    </row>
    <row r="27" spans="1:7">
      <c r="A27" s="7" t="s">
        <v>290</v>
      </c>
    </row>
    <row r="28" spans="1:7">
      <c r="A28" s="3" t="s">
        <v>414</v>
      </c>
      <c r="D28" s="3" t="s">
        <v>415</v>
      </c>
    </row>
    <row r="29" spans="1:7">
      <c r="A29" s="3" t="s">
        <v>135</v>
      </c>
    </row>
    <row r="30" spans="1:7">
      <c r="A30" s="7" t="s">
        <v>290</v>
      </c>
    </row>
    <row r="31" spans="1:7">
      <c r="A31" s="3" t="s">
        <v>144</v>
      </c>
      <c r="B31" s="3" t="s">
        <v>108</v>
      </c>
      <c r="E31" s="6" t="n">
        <v>-87000</v>
      </c>
    </row>
    <row r="32" spans="1:7">
      <c r="A32" t="n"/>
    </row>
    <row r="33" spans="1:7">
      <c r="A33" s="3" t="s">
        <v>108</v>
      </c>
      <c r="B33" s="3" t="s">
        <v>146</v>
      </c>
    </row>
  </sheetData>
  <mergeCells count="4">
    <mergeCell ref="A1:B2"/>
    <mergeCell ref="D1:F1"/>
    <mergeCell ref="A32:F32"/>
    <mergeCell ref="B33:F3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3</v>
      </c>
      <c r="B1" s="2" t="s">
        <v>401</v>
      </c>
      <c r="J1" s="2" t="s">
        <v>1</v>
      </c>
    </row>
    <row r="2" spans="1:12">
      <c r="B2" s="2" t="s">
        <v>2</v>
      </c>
      <c r="C2" s="2" t="s">
        <v>424</v>
      </c>
      <c r="D2" s="2" t="s">
        <v>4</v>
      </c>
      <c r="E2" s="2" t="s">
        <v>425</v>
      </c>
      <c r="F2" s="2" t="s">
        <v>31</v>
      </c>
      <c r="G2" s="2" t="s">
        <v>426</v>
      </c>
      <c r="H2" s="2" t="s">
        <v>427</v>
      </c>
      <c r="I2" s="2" t="s">
        <v>428</v>
      </c>
      <c r="J2" s="2" t="s">
        <v>2</v>
      </c>
      <c r="K2" s="2" t="s">
        <v>31</v>
      </c>
      <c r="L2" s="2" t="s">
        <v>84</v>
      </c>
    </row>
    <row r="3" spans="1:12">
      <c r="A3" s="7" t="s">
        <v>429</v>
      </c>
    </row>
    <row r="4" spans="1:12">
      <c r="A4" s="3" t="s">
        <v>430</v>
      </c>
      <c r="B4" s="6" t="n">
        <v>-27</v>
      </c>
      <c r="C4" s="6" t="n">
        <v>7</v>
      </c>
      <c r="D4" s="6" t="n">
        <v>-20</v>
      </c>
      <c r="E4" s="6" t="n">
        <v>-62</v>
      </c>
      <c r="F4" s="6" t="n">
        <v>-31</v>
      </c>
      <c r="G4" s="6" t="n">
        <v>-72</v>
      </c>
      <c r="H4" s="6" t="n">
        <v>-69</v>
      </c>
      <c r="I4" s="6" t="n">
        <v>-29</v>
      </c>
      <c r="J4" s="6" t="n">
        <v>-102</v>
      </c>
      <c r="K4" s="6" t="n">
        <v>-201</v>
      </c>
      <c r="L4" s="6" t="n">
        <v>-7910</v>
      </c>
    </row>
    <row r="5" spans="1:12">
      <c r="A5" s="3" t="s">
        <v>431</v>
      </c>
    </row>
    <row r="6" spans="1:12">
      <c r="A6" s="7" t="s">
        <v>429</v>
      </c>
    </row>
    <row r="7" spans="1:12">
      <c r="A7" s="3" t="s">
        <v>432</v>
      </c>
      <c r="J7" s="5" t="n">
        <v>0</v>
      </c>
      <c r="K7" s="5" t="n">
        <v>0</v>
      </c>
      <c r="L7" s="5" t="n">
        <v>6</v>
      </c>
    </row>
    <row r="8" spans="1:12">
      <c r="A8" s="3" t="s">
        <v>433</v>
      </c>
      <c r="J8" s="5" t="n">
        <v>-142</v>
      </c>
      <c r="K8" s="5" t="n">
        <v>13</v>
      </c>
      <c r="L8" s="5" t="n">
        <v>-6683</v>
      </c>
    </row>
    <row r="9" spans="1:12">
      <c r="A9" s="3" t="s">
        <v>430</v>
      </c>
      <c r="J9" s="5" t="n">
        <v>-142</v>
      </c>
      <c r="K9" s="5" t="n">
        <v>13</v>
      </c>
      <c r="L9" s="5" t="n">
        <v>-6677</v>
      </c>
    </row>
    <row r="10" spans="1:12">
      <c r="A10" s="3" t="s">
        <v>434</v>
      </c>
    </row>
    <row r="11" spans="1:12">
      <c r="A11" s="7" t="s">
        <v>429</v>
      </c>
    </row>
    <row r="12" spans="1:12">
      <c r="A12" s="3" t="s">
        <v>430</v>
      </c>
      <c r="J12" s="5" t="n">
        <v>107</v>
      </c>
      <c r="K12" s="5" t="n">
        <v>-118</v>
      </c>
      <c r="L12" s="5" t="n">
        <v>-1156</v>
      </c>
    </row>
    <row r="13" spans="1:12">
      <c r="A13" s="3" t="s">
        <v>435</v>
      </c>
      <c r="J13" s="5" t="n">
        <v>135</v>
      </c>
      <c r="K13" s="5" t="n">
        <v>-31</v>
      </c>
      <c r="L13" s="5" t="n">
        <v>433</v>
      </c>
    </row>
    <row r="14" spans="1:12">
      <c r="A14" s="3" t="s">
        <v>436</v>
      </c>
      <c r="J14" s="5" t="n">
        <v>-28</v>
      </c>
      <c r="K14" s="5" t="n">
        <v>-87</v>
      </c>
      <c r="L14" s="5" t="n">
        <v>-1589</v>
      </c>
    </row>
    <row r="15" spans="1:12">
      <c r="A15" s="3" t="s">
        <v>437</v>
      </c>
    </row>
    <row r="16" spans="1:12">
      <c r="A16" s="7" t="s">
        <v>429</v>
      </c>
    </row>
    <row r="17" spans="1:12">
      <c r="A17" s="3" t="s">
        <v>430</v>
      </c>
      <c r="J17" s="5" t="n">
        <v>-67</v>
      </c>
      <c r="K17" s="5" t="n">
        <v>-96</v>
      </c>
      <c r="L17" s="5" t="n">
        <v>-77</v>
      </c>
    </row>
    <row r="18" spans="1:12">
      <c r="A18" s="3" t="s">
        <v>438</v>
      </c>
      <c r="J18" s="5" t="n">
        <v>-32</v>
      </c>
      <c r="K18" s="5" t="n">
        <v>31</v>
      </c>
      <c r="L18" s="5" t="n">
        <v>56</v>
      </c>
    </row>
    <row r="19" spans="1:12">
      <c r="A19" s="3" t="s">
        <v>439</v>
      </c>
      <c r="J19" s="6" t="n">
        <v>-35</v>
      </c>
      <c r="K19" s="6" t="n">
        <v>-127</v>
      </c>
      <c r="L19" s="6" t="n">
        <v>-133</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r="1" spans="1:4">
      <c r="A1" s="1" t="s">
        <v>440</v>
      </c>
      <c r="B1" s="2" t="s">
        <v>1</v>
      </c>
    </row>
    <row r="2" spans="1:4">
      <c r="B2" s="2" t="s">
        <v>2</v>
      </c>
      <c r="C2" s="2" t="s">
        <v>31</v>
      </c>
      <c r="D2" s="2" t="s">
        <v>84</v>
      </c>
    </row>
    <row r="3" spans="1:4">
      <c r="A3" s="7" t="s">
        <v>193</v>
      </c>
    </row>
    <row r="4" spans="1:4">
      <c r="A4" s="3" t="s">
        <v>441</v>
      </c>
      <c r="B4" s="3" t="s">
        <v>442</v>
      </c>
      <c r="C4" s="3" t="s">
        <v>442</v>
      </c>
      <c r="D4" s="3" t="s">
        <v>442</v>
      </c>
    </row>
    <row r="5" spans="1:4">
      <c r="A5" s="3" t="s">
        <v>443</v>
      </c>
      <c r="B5" s="3" t="s">
        <v>444</v>
      </c>
      <c r="C5" s="3" t="s">
        <v>445</v>
      </c>
      <c r="D5" s="3" t="s">
        <v>446</v>
      </c>
    </row>
    <row r="6" spans="1:4">
      <c r="A6" s="3" t="s">
        <v>447</v>
      </c>
      <c r="B6" s="3" t="s">
        <v>448</v>
      </c>
      <c r="C6" s="3" t="s">
        <v>449</v>
      </c>
      <c r="D6" s="3" t="s">
        <v>450</v>
      </c>
    </row>
    <row r="7" spans="1:4">
      <c r="A7" s="3" t="s">
        <v>451</v>
      </c>
      <c r="B7" s="3" t="s">
        <v>452</v>
      </c>
      <c r="C7" s="3" t="s">
        <v>453</v>
      </c>
      <c r="D7" s="3" t="s">
        <v>454</v>
      </c>
    </row>
    <row r="8" spans="1:4">
      <c r="A8" s="3" t="s">
        <v>94</v>
      </c>
      <c r="B8" s="3" t="s">
        <v>455</v>
      </c>
      <c r="C8" s="3" t="s">
        <v>456</v>
      </c>
      <c r="D8" s="3" t="s">
        <v>455</v>
      </c>
    </row>
    <row r="9" spans="1:4">
      <c r="A9" s="3" t="s">
        <v>457</v>
      </c>
      <c r="B9" s="3" t="s">
        <v>458</v>
      </c>
      <c r="C9" s="3" t="s">
        <v>445</v>
      </c>
      <c r="D9" s="3" t="s">
        <v>459</v>
      </c>
    </row>
    <row r="10" spans="1:4">
      <c r="A10" s="3" t="s">
        <v>460</v>
      </c>
      <c r="B10" s="3" t="s">
        <v>445</v>
      </c>
      <c r="C10" s="3" t="s">
        <v>455</v>
      </c>
      <c r="D10" s="3" t="s">
        <v>461</v>
      </c>
    </row>
    <row r="11" spans="1:4">
      <c r="A11" s="3" t="s">
        <v>462</v>
      </c>
      <c r="B11" s="3" t="s">
        <v>463</v>
      </c>
      <c r="C11" s="3" t="s">
        <v>464</v>
      </c>
      <c r="D11" s="3" t="s">
        <v>465</v>
      </c>
    </row>
    <row r="12" spans="1:4">
      <c r="A12" s="3" t="s">
        <v>466</v>
      </c>
      <c r="B12" s="3" t="s">
        <v>455</v>
      </c>
      <c r="C12" s="3" t="s">
        <v>455</v>
      </c>
      <c r="D12" s="3" t="s">
        <v>467</v>
      </c>
    </row>
    <row r="13" spans="1:4">
      <c r="A13" s="3" t="s">
        <v>468</v>
      </c>
      <c r="B13" s="3" t="s">
        <v>455</v>
      </c>
      <c r="C13" s="3" t="s">
        <v>445</v>
      </c>
      <c r="D13" s="3" t="s">
        <v>469</v>
      </c>
    </row>
    <row r="14" spans="1:4">
      <c r="A14" s="3" t="s">
        <v>470</v>
      </c>
      <c r="B14" s="3" t="s">
        <v>471</v>
      </c>
      <c r="C14" s="3" t="s">
        <v>472</v>
      </c>
      <c r="D14" s="3" t="s">
        <v>47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0</v>
      </c>
      <c r="B1" s="2" t="s">
        <v>1</v>
      </c>
    </row>
    <row r="2" spans="1:4">
      <c r="B2" s="2" t="s">
        <v>2</v>
      </c>
      <c r="C2" s="2" t="s">
        <v>31</v>
      </c>
      <c r="D2" s="2" t="s">
        <v>84</v>
      </c>
    </row>
    <row r="3" spans="1:4">
      <c r="A3" s="3" t="s">
        <v>121</v>
      </c>
      <c r="B3" s="6" t="n">
        <v>-171</v>
      </c>
      <c r="C3" s="6" t="n">
        <v>-88</v>
      </c>
      <c r="D3" s="6" t="n">
        <v>0</v>
      </c>
    </row>
    <row r="4" spans="1:4">
      <c r="A4" s="3" t="s">
        <v>122</v>
      </c>
      <c r="B4" s="10" t="n">
        <v>3.7</v>
      </c>
      <c r="C4" s="10" t="n">
        <v>3.3</v>
      </c>
      <c r="D4" s="10" t="n">
        <v>0.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474</v>
      </c>
      <c r="B1" s="2" t="s">
        <v>2</v>
      </c>
      <c r="C1" s="2" t="s">
        <v>31</v>
      </c>
    </row>
    <row r="2" spans="1:3">
      <c r="A2" s="7" t="s">
        <v>475</v>
      </c>
    </row>
    <row r="3" spans="1:3">
      <c r="A3" s="3" t="s">
        <v>476</v>
      </c>
      <c r="B3" s="6" t="n">
        <v>19</v>
      </c>
      <c r="C3" s="6" t="n">
        <v>17</v>
      </c>
    </row>
    <row r="4" spans="1:3">
      <c r="A4" s="3" t="s">
        <v>477</v>
      </c>
      <c r="B4" s="5" t="n">
        <v>697</v>
      </c>
      <c r="C4" s="5" t="n">
        <v>697</v>
      </c>
    </row>
    <row r="5" spans="1:3">
      <c r="A5" s="3" t="s">
        <v>478</v>
      </c>
      <c r="B5" s="5" t="n">
        <v>821</v>
      </c>
      <c r="C5" s="5" t="n">
        <v>824</v>
      </c>
    </row>
    <row r="6" spans="1:3">
      <c r="A6" s="3" t="s">
        <v>407</v>
      </c>
      <c r="B6" s="5" t="n">
        <v>1146</v>
      </c>
      <c r="C6" s="5" t="n">
        <v>1025</v>
      </c>
    </row>
    <row r="7" spans="1:3">
      <c r="A7" s="3" t="s">
        <v>52</v>
      </c>
      <c r="B7" s="5" t="n">
        <v>1092</v>
      </c>
      <c r="C7" s="5" t="n">
        <v>1227</v>
      </c>
    </row>
    <row r="8" spans="1:3">
      <c r="A8" s="3" t="s">
        <v>158</v>
      </c>
      <c r="B8" s="5" t="n">
        <v>1130</v>
      </c>
      <c r="C8" s="5" t="n">
        <v>887</v>
      </c>
    </row>
    <row r="9" spans="1:3">
      <c r="A9" s="3" t="s">
        <v>479</v>
      </c>
      <c r="B9" s="5" t="n">
        <v>3804</v>
      </c>
      <c r="C9" s="5" t="n">
        <v>3492</v>
      </c>
    </row>
    <row r="10" spans="1:3">
      <c r="A10" s="3" t="s">
        <v>480</v>
      </c>
      <c r="B10" s="5" t="n">
        <v>168</v>
      </c>
      <c r="C10" s="5" t="n">
        <v>196</v>
      </c>
    </row>
    <row r="11" spans="1:3">
      <c r="A11" s="3" t="s">
        <v>481</v>
      </c>
      <c r="B11" s="5" t="n">
        <v>41103</v>
      </c>
      <c r="C11" s="5" t="n">
        <v>35380</v>
      </c>
    </row>
    <row r="12" spans="1:3">
      <c r="A12" s="3" t="s">
        <v>50</v>
      </c>
      <c r="B12" s="5" t="n">
        <v>701</v>
      </c>
      <c r="C12" s="5" t="n">
        <v>1048</v>
      </c>
    </row>
    <row r="13" spans="1:3">
      <c r="A13" s="3" t="s">
        <v>468</v>
      </c>
      <c r="B13" s="5" t="n">
        <v>1075</v>
      </c>
      <c r="C13" s="5" t="n">
        <v>1679</v>
      </c>
    </row>
    <row r="14" spans="1:3">
      <c r="A14" s="3" t="s">
        <v>482</v>
      </c>
      <c r="B14" s="5" t="n">
        <v>51756</v>
      </c>
      <c r="C14" s="5" t="n">
        <v>46472</v>
      </c>
    </row>
    <row r="15" spans="1:3">
      <c r="A15" s="3" t="s">
        <v>451</v>
      </c>
      <c r="B15" s="5" t="n">
        <v>-46683</v>
      </c>
      <c r="C15" s="5" t="n">
        <v>-39667</v>
      </c>
    </row>
    <row r="16" spans="1:3">
      <c r="A16" s="3" t="s">
        <v>483</v>
      </c>
      <c r="B16" s="5" t="n">
        <v>5073</v>
      </c>
      <c r="C16" s="5" t="n">
        <v>6805</v>
      </c>
    </row>
    <row r="17" spans="1:3">
      <c r="A17" s="3" t="s">
        <v>484</v>
      </c>
      <c r="B17" s="5" t="n">
        <v>-5083</v>
      </c>
      <c r="C17" s="5" t="n">
        <v>-6851</v>
      </c>
    </row>
    <row r="18" spans="1:3">
      <c r="A18" s="3" t="s">
        <v>485</v>
      </c>
      <c r="B18" s="5" t="n">
        <v>-10</v>
      </c>
      <c r="C18" s="5" t="n">
        <v>-46</v>
      </c>
    </row>
    <row r="19" spans="1:3">
      <c r="A19" s="3" t="s">
        <v>486</v>
      </c>
      <c r="B19" s="6" t="n">
        <v>0</v>
      </c>
      <c r="C19" s="6"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87</v>
      </c>
      <c r="B1" s="2" t="s">
        <v>1</v>
      </c>
    </row>
    <row r="2" spans="1:3">
      <c r="B2" s="2" t="s">
        <v>2</v>
      </c>
      <c r="C2" s="2" t="s">
        <v>31</v>
      </c>
    </row>
    <row r="3" spans="1:3">
      <c r="A3" s="7" t="s">
        <v>488</v>
      </c>
    </row>
    <row r="4" spans="1:3">
      <c r="A4" s="3" t="s">
        <v>489</v>
      </c>
      <c r="B4" s="6" t="n">
        <v>2962</v>
      </c>
      <c r="C4" s="6" t="n">
        <v>2776</v>
      </c>
    </row>
    <row r="5" spans="1:3">
      <c r="A5" s="3" t="s">
        <v>490</v>
      </c>
      <c r="C5" s="5" t="n">
        <v>186</v>
      </c>
    </row>
    <row r="6" spans="1:3">
      <c r="A6" s="3" t="s">
        <v>491</v>
      </c>
      <c r="B6" s="5" t="n">
        <v>0</v>
      </c>
    </row>
    <row r="7" spans="1:3">
      <c r="A7" s="3" t="s">
        <v>489</v>
      </c>
      <c r="B7" s="6" t="n">
        <v>2962</v>
      </c>
      <c r="C7" s="6" t="n">
        <v>296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492</v>
      </c>
      <c r="B1" s="2" t="s">
        <v>1</v>
      </c>
    </row>
    <row r="2" spans="1:4">
      <c r="B2" s="2" t="s">
        <v>2</v>
      </c>
      <c r="C2" s="2" t="s">
        <v>493</v>
      </c>
      <c r="D2" s="2" t="s">
        <v>494</v>
      </c>
    </row>
    <row r="3" spans="1:4">
      <c r="A3" s="3" t="s">
        <v>495</v>
      </c>
    </row>
    <row r="4" spans="1:4">
      <c r="A4" s="7" t="s">
        <v>496</v>
      </c>
    </row>
    <row r="5" spans="1:4">
      <c r="A5" s="3" t="s">
        <v>497</v>
      </c>
      <c r="C5" s="5" t="n">
        <v>2012</v>
      </c>
    </row>
    <row r="6" spans="1:4">
      <c r="A6" s="3" t="s">
        <v>498</v>
      </c>
    </row>
    <row r="7" spans="1:4">
      <c r="A7" s="7" t="s">
        <v>496</v>
      </c>
    </row>
    <row r="8" spans="1:4">
      <c r="A8" s="3" t="s">
        <v>497</v>
      </c>
      <c r="D8" s="5" t="n">
        <v>2011</v>
      </c>
    </row>
    <row r="9" spans="1:4">
      <c r="A9" s="3" t="s">
        <v>499</v>
      </c>
    </row>
    <row r="10" spans="1:4">
      <c r="A10" s="7" t="s">
        <v>496</v>
      </c>
    </row>
    <row r="11" spans="1:4">
      <c r="A11" s="3" t="s">
        <v>497</v>
      </c>
      <c r="D11" s="5" t="n">
        <v>2011</v>
      </c>
    </row>
    <row r="12" spans="1:4">
      <c r="A12" s="3" t="s">
        <v>500</v>
      </c>
    </row>
    <row r="13" spans="1:4">
      <c r="A13" s="7" t="s">
        <v>496</v>
      </c>
    </row>
    <row r="14" spans="1:4">
      <c r="A14" s="3" t="s">
        <v>497</v>
      </c>
      <c r="B14" s="5" t="n">
        <v>2015</v>
      </c>
    </row>
    <row r="15" spans="1:4">
      <c r="A15" s="3" t="s">
        <v>501</v>
      </c>
    </row>
    <row r="16" spans="1:4">
      <c r="A16" s="7" t="s">
        <v>496</v>
      </c>
    </row>
    <row r="17" spans="1:4">
      <c r="A17" s="3" t="s">
        <v>497</v>
      </c>
      <c r="B17" s="5" t="n">
        <v>2015</v>
      </c>
    </row>
    <row r="18" spans="1:4">
      <c r="A18" s="3" t="s">
        <v>502</v>
      </c>
    </row>
    <row r="19" spans="1:4">
      <c r="A19" s="7" t="s">
        <v>496</v>
      </c>
    </row>
    <row r="20" spans="1:4">
      <c r="A20" s="3" t="s">
        <v>497</v>
      </c>
      <c r="B20" s="5" t="n">
        <v>201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N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 customWidth="1" max="13" min="13" width="14"/>
    <col customWidth="1" max="14" min="14" width="14"/>
  </cols>
  <sheetData>
    <row r="1" spans="1:14">
      <c r="A1" s="1" t="s">
        <v>503</v>
      </c>
      <c r="B1" s="2" t="s">
        <v>401</v>
      </c>
      <c r="J1" s="2" t="s">
        <v>1</v>
      </c>
    </row>
    <row r="2" spans="1:14">
      <c r="B2" s="2" t="s">
        <v>2</v>
      </c>
      <c r="C2" s="2" t="s">
        <v>424</v>
      </c>
      <c r="D2" s="2" t="s">
        <v>4</v>
      </c>
      <c r="E2" s="2" t="s">
        <v>425</v>
      </c>
      <c r="F2" s="2" t="s">
        <v>31</v>
      </c>
      <c r="G2" s="2" t="s">
        <v>426</v>
      </c>
      <c r="H2" s="2" t="s">
        <v>427</v>
      </c>
      <c r="I2" s="2" t="s">
        <v>428</v>
      </c>
      <c r="J2" s="2" t="s">
        <v>504</v>
      </c>
      <c r="K2" s="2" t="s">
        <v>505</v>
      </c>
      <c r="L2" s="2" t="s">
        <v>2</v>
      </c>
      <c r="M2" s="2" t="s">
        <v>31</v>
      </c>
      <c r="N2" s="2" t="s">
        <v>84</v>
      </c>
    </row>
    <row r="3" spans="1:14">
      <c r="A3" s="7" t="s">
        <v>488</v>
      </c>
    </row>
    <row r="4" spans="1:14">
      <c r="A4" s="3" t="s">
        <v>506</v>
      </c>
      <c r="L4" s="6" t="n">
        <v>7000000</v>
      </c>
    </row>
    <row r="5" spans="1:14">
      <c r="A5" s="3" t="s">
        <v>430</v>
      </c>
      <c r="B5" s="6" t="n">
        <v>-27000</v>
      </c>
      <c r="C5" s="6" t="n">
        <v>7000</v>
      </c>
      <c r="D5" s="6" t="n">
        <v>-20000</v>
      </c>
      <c r="E5" s="6" t="n">
        <v>-62000</v>
      </c>
      <c r="F5" s="6" t="n">
        <v>-31000</v>
      </c>
      <c r="G5" s="6" t="n">
        <v>-72000</v>
      </c>
      <c r="H5" s="6" t="n">
        <v>-69000</v>
      </c>
      <c r="I5" s="6" t="n">
        <v>-29000</v>
      </c>
      <c r="L5" s="5" t="n">
        <v>-102000</v>
      </c>
      <c r="M5" s="6" t="n">
        <v>-201000</v>
      </c>
      <c r="N5" s="6" t="n">
        <v>-7910000</v>
      </c>
    </row>
    <row r="6" spans="1:14">
      <c r="A6" s="3" t="s">
        <v>507</v>
      </c>
      <c r="N6" s="5" t="n">
        <v>8300000</v>
      </c>
    </row>
    <row r="7" spans="1:14">
      <c r="A7" s="3" t="s">
        <v>508</v>
      </c>
      <c r="N7" s="5" t="n">
        <v>400000</v>
      </c>
    </row>
    <row r="8" spans="1:14">
      <c r="A8" s="3" t="s">
        <v>509</v>
      </c>
      <c r="B8" s="5" t="n">
        <v>1500000</v>
      </c>
      <c r="L8" s="5" t="n">
        <v>1500000</v>
      </c>
    </row>
    <row r="9" spans="1:14">
      <c r="A9" s="3" t="s">
        <v>510</v>
      </c>
      <c r="L9" s="5" t="n">
        <v>2000</v>
      </c>
      <c r="M9" s="5" t="n">
        <v>6000</v>
      </c>
      <c r="N9" s="5" t="n">
        <v>3000</v>
      </c>
    </row>
    <row r="10" spans="1:14">
      <c r="A10" s="3" t="s">
        <v>511</v>
      </c>
      <c r="B10" s="5" t="n">
        <v>9800</v>
      </c>
      <c r="F10" s="6" t="n">
        <v>8400</v>
      </c>
      <c r="L10" s="5" t="n">
        <v>9800</v>
      </c>
      <c r="M10" s="5" t="n">
        <v>8400</v>
      </c>
    </row>
    <row r="11" spans="1:14">
      <c r="A11" s="3" t="s">
        <v>512</v>
      </c>
    </row>
    <row r="12" spans="1:14">
      <c r="A12" s="7" t="s">
        <v>488</v>
      </c>
    </row>
    <row r="13" spans="1:14">
      <c r="A13" s="3" t="s">
        <v>513</v>
      </c>
      <c r="B13" s="5" t="n">
        <v>34800000</v>
      </c>
      <c r="L13" s="5" t="n">
        <v>34800000</v>
      </c>
    </row>
    <row r="14" spans="1:14">
      <c r="A14" s="3" t="s">
        <v>434</v>
      </c>
    </row>
    <row r="15" spans="1:14">
      <c r="A15" s="7" t="s">
        <v>488</v>
      </c>
    </row>
    <row r="16" spans="1:14">
      <c r="A16" s="3" t="s">
        <v>430</v>
      </c>
      <c r="L16" s="5" t="n">
        <v>107000</v>
      </c>
      <c r="M16" s="6" t="n">
        <v>-118000</v>
      </c>
      <c r="N16" s="6" t="n">
        <v>-1156000</v>
      </c>
    </row>
    <row r="17" spans="1:14">
      <c r="A17" s="3" t="s">
        <v>513</v>
      </c>
      <c r="B17" s="6" t="n">
        <v>6300000</v>
      </c>
      <c r="L17" s="6" t="n">
        <v>6300000</v>
      </c>
    </row>
    <row r="18" spans="1:14">
      <c r="A18" s="3" t="s">
        <v>514</v>
      </c>
    </row>
    <row r="19" spans="1:14">
      <c r="A19" s="7" t="s">
        <v>488</v>
      </c>
    </row>
    <row r="20" spans="1:14">
      <c r="A20" s="3" t="s">
        <v>515</v>
      </c>
      <c r="K20" s="3" t="s">
        <v>516</v>
      </c>
    </row>
    <row r="21" spans="1:14">
      <c r="A21" s="3" t="s">
        <v>517</v>
      </c>
    </row>
    <row r="22" spans="1:14">
      <c r="A22" s="7" t="s">
        <v>488</v>
      </c>
    </row>
    <row r="23" spans="1:14">
      <c r="A23" s="3" t="s">
        <v>518</v>
      </c>
      <c r="J23" s="3" t="s">
        <v>519</v>
      </c>
    </row>
    <row r="24" spans="1:14">
      <c r="A24" s="3" t="s">
        <v>520</v>
      </c>
    </row>
    <row r="25" spans="1:14">
      <c r="A25" s="7" t="s">
        <v>488</v>
      </c>
    </row>
    <row r="26" spans="1:14">
      <c r="A26" s="3" t="s">
        <v>518</v>
      </c>
      <c r="J26" s="3" t="s">
        <v>521</v>
      </c>
    </row>
  </sheetData>
  <mergeCells count="3">
    <mergeCell ref="A1:A2"/>
    <mergeCell ref="B1:I1"/>
    <mergeCell ref="J1:N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22</v>
      </c>
      <c r="B1" s="2" t="s">
        <v>401</v>
      </c>
      <c r="F1" s="2" t="s">
        <v>1</v>
      </c>
    </row>
    <row r="2" spans="1:8">
      <c r="B2" s="2" t="s">
        <v>31</v>
      </c>
      <c r="C2" s="2" t="s">
        <v>426</v>
      </c>
      <c r="D2" s="2" t="s">
        <v>427</v>
      </c>
      <c r="E2" s="2" t="s">
        <v>428</v>
      </c>
      <c r="F2" s="2" t="s">
        <v>2</v>
      </c>
      <c r="G2" s="2" t="s">
        <v>31</v>
      </c>
      <c r="H2" s="2" t="s">
        <v>84</v>
      </c>
    </row>
    <row r="3" spans="1:8">
      <c r="A3" s="7" t="s">
        <v>306</v>
      </c>
    </row>
    <row r="4" spans="1:8">
      <c r="A4" s="3" t="s">
        <v>523</v>
      </c>
      <c r="B4" s="6" t="n">
        <v>0</v>
      </c>
      <c r="F4" s="6" t="n">
        <v>0</v>
      </c>
      <c r="G4" s="6" t="n">
        <v>0</v>
      </c>
      <c r="H4" s="6" t="n">
        <v>31997</v>
      </c>
    </row>
    <row r="5" spans="1:8">
      <c r="A5" s="3" t="s">
        <v>524</v>
      </c>
      <c r="G5" s="5" t="n">
        <v>0</v>
      </c>
    </row>
    <row r="6" spans="1:8">
      <c r="A6" s="3" t="s">
        <v>94</v>
      </c>
      <c r="B6" s="5" t="n">
        <v>0</v>
      </c>
      <c r="C6" s="6" t="n">
        <v>-20547</v>
      </c>
      <c r="D6" s="6" t="n">
        <v>-11450</v>
      </c>
      <c r="E6" s="6" t="n">
        <v>0</v>
      </c>
      <c r="F6" s="5" t="n">
        <v>0</v>
      </c>
      <c r="G6" s="5" t="n">
        <v>-31997</v>
      </c>
      <c r="H6" s="5" t="n">
        <v>0</v>
      </c>
    </row>
    <row r="7" spans="1:8">
      <c r="A7" s="3" t="s">
        <v>382</v>
      </c>
    </row>
    <row r="8" spans="1:8">
      <c r="A8" s="7" t="s">
        <v>306</v>
      </c>
    </row>
    <row r="9" spans="1:8">
      <c r="A9" s="3" t="s">
        <v>523</v>
      </c>
      <c r="H9" s="5" t="n">
        <v>11450</v>
      </c>
    </row>
    <row r="10" spans="1:8">
      <c r="A10" s="3" t="s">
        <v>524</v>
      </c>
      <c r="G10" s="5" t="n">
        <v>-11450</v>
      </c>
    </row>
    <row r="11" spans="1:8">
      <c r="A11" s="3" t="s">
        <v>376</v>
      </c>
    </row>
    <row r="12" spans="1:8">
      <c r="A12" s="7" t="s">
        <v>306</v>
      </c>
    </row>
    <row r="13" spans="1:8">
      <c r="A13" s="3" t="s">
        <v>523</v>
      </c>
      <c r="H13" s="5" t="n">
        <v>20547</v>
      </c>
    </row>
    <row r="14" spans="1:8">
      <c r="A14" s="3" t="s">
        <v>524</v>
      </c>
      <c r="G14" s="5" t="n">
        <v>-20547</v>
      </c>
    </row>
    <row r="15" spans="1:8">
      <c r="A15" s="3" t="s">
        <v>525</v>
      </c>
    </row>
    <row r="16" spans="1:8">
      <c r="A16" s="7" t="s">
        <v>306</v>
      </c>
    </row>
    <row r="17" spans="1:8">
      <c r="A17" s="3" t="s">
        <v>523</v>
      </c>
      <c r="B17" s="5" t="n">
        <v>0</v>
      </c>
      <c r="F17" s="5" t="n">
        <v>0</v>
      </c>
      <c r="G17" s="5" t="n">
        <v>0</v>
      </c>
      <c r="H17" s="5" t="n">
        <v>0</v>
      </c>
    </row>
    <row r="18" spans="1:8">
      <c r="A18" s="3" t="s">
        <v>524</v>
      </c>
      <c r="G18" s="5" t="n">
        <v>11450</v>
      </c>
    </row>
    <row r="19" spans="1:8">
      <c r="A19" s="3" t="s">
        <v>94</v>
      </c>
      <c r="G19" s="5" t="n">
        <v>-11450</v>
      </c>
    </row>
    <row r="20" spans="1:8">
      <c r="A20" s="3" t="s">
        <v>526</v>
      </c>
    </row>
    <row r="21" spans="1:8">
      <c r="A21" s="7" t="s">
        <v>306</v>
      </c>
    </row>
    <row r="22" spans="1:8">
      <c r="A22" s="3" t="s">
        <v>523</v>
      </c>
      <c r="B22" s="6" t="n">
        <v>0</v>
      </c>
      <c r="D22" s="6" t="n">
        <v>20500</v>
      </c>
      <c r="F22" s="6" t="n">
        <v>0</v>
      </c>
      <c r="G22" s="5" t="n">
        <v>0</v>
      </c>
      <c r="H22" s="6" t="n">
        <v>0</v>
      </c>
    </row>
    <row r="23" spans="1:8">
      <c r="A23" s="3" t="s">
        <v>524</v>
      </c>
      <c r="G23" s="5" t="n">
        <v>20547</v>
      </c>
    </row>
    <row r="24" spans="1:8">
      <c r="A24" s="3" t="s">
        <v>94</v>
      </c>
      <c r="G24" s="6" t="n">
        <v>-20547</v>
      </c>
    </row>
  </sheetData>
  <mergeCells count="3">
    <mergeCell ref="A1:A2"/>
    <mergeCell ref="B1:E1"/>
    <mergeCell ref="F1:H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527</v>
      </c>
      <c r="B1" s="2" t="s">
        <v>2</v>
      </c>
      <c r="C1" s="2" t="s">
        <v>31</v>
      </c>
    </row>
    <row r="2" spans="1:3">
      <c r="A2" s="7" t="s">
        <v>528</v>
      </c>
    </row>
    <row r="3" spans="1:3">
      <c r="A3" s="3" t="s">
        <v>529</v>
      </c>
      <c r="B3" s="6" t="n">
        <v>73989</v>
      </c>
      <c r="C3" s="6" t="n">
        <v>73989</v>
      </c>
    </row>
    <row r="4" spans="1:3">
      <c r="A4" s="3" t="s">
        <v>530</v>
      </c>
      <c r="B4" s="5" t="n">
        <v>-53601</v>
      </c>
      <c r="C4" s="5" t="n">
        <v>-48047</v>
      </c>
    </row>
    <row r="5" spans="1:3">
      <c r="A5" s="3" t="s">
        <v>531</v>
      </c>
      <c r="B5" s="5" t="n">
        <v>20388</v>
      </c>
      <c r="C5" s="5" t="n">
        <v>25942</v>
      </c>
    </row>
    <row r="6" spans="1:3">
      <c r="A6" s="3" t="s">
        <v>532</v>
      </c>
    </row>
    <row r="7" spans="1:3">
      <c r="A7" s="7" t="s">
        <v>528</v>
      </c>
    </row>
    <row r="8" spans="1:3">
      <c r="A8" s="3" t="s">
        <v>529</v>
      </c>
      <c r="B8" s="5" t="n">
        <v>1530</v>
      </c>
      <c r="C8" s="5" t="n">
        <v>1530</v>
      </c>
    </row>
    <row r="9" spans="1:3">
      <c r="A9" s="3" t="s">
        <v>530</v>
      </c>
      <c r="B9" s="5" t="n">
        <v>-1530</v>
      </c>
      <c r="C9" s="5" t="n">
        <v>-1530</v>
      </c>
    </row>
    <row r="10" spans="1:3">
      <c r="A10" s="3" t="s">
        <v>531</v>
      </c>
      <c r="B10" s="5" t="n">
        <v>0</v>
      </c>
      <c r="C10" s="5" t="n">
        <v>0</v>
      </c>
    </row>
    <row r="11" spans="1:3">
      <c r="A11" s="3" t="s">
        <v>533</v>
      </c>
    </row>
    <row r="12" spans="1:3">
      <c r="A12" s="7" t="s">
        <v>528</v>
      </c>
    </row>
    <row r="13" spans="1:3">
      <c r="A13" s="3" t="s">
        <v>529</v>
      </c>
      <c r="B13" s="5" t="n">
        <v>24867</v>
      </c>
      <c r="C13" s="5" t="n">
        <v>24867</v>
      </c>
    </row>
    <row r="14" spans="1:3">
      <c r="A14" s="3" t="s">
        <v>530</v>
      </c>
      <c r="B14" s="5" t="n">
        <v>-10926</v>
      </c>
      <c r="C14" s="5" t="n">
        <v>-7917</v>
      </c>
    </row>
    <row r="15" spans="1:3">
      <c r="A15" s="3" t="s">
        <v>531</v>
      </c>
      <c r="B15" s="5" t="n">
        <v>13941</v>
      </c>
      <c r="C15" s="5" t="n">
        <v>16950</v>
      </c>
    </row>
    <row r="16" spans="1:3">
      <c r="A16" s="3" t="s">
        <v>534</v>
      </c>
    </row>
    <row r="17" spans="1:3">
      <c r="A17" s="7" t="s">
        <v>528</v>
      </c>
    </row>
    <row r="18" spans="1:3">
      <c r="A18" s="3" t="s">
        <v>529</v>
      </c>
      <c r="B18" s="5" t="n">
        <v>45234</v>
      </c>
      <c r="C18" s="5" t="n">
        <v>45234</v>
      </c>
    </row>
    <row r="19" spans="1:3">
      <c r="A19" s="3" t="s">
        <v>530</v>
      </c>
      <c r="B19" s="5" t="n">
        <v>-39455</v>
      </c>
      <c r="C19" s="5" t="n">
        <v>-37370</v>
      </c>
    </row>
    <row r="20" spans="1:3">
      <c r="A20" s="3" t="s">
        <v>531</v>
      </c>
      <c r="B20" s="5" t="n">
        <v>5779</v>
      </c>
      <c r="C20" s="5" t="n">
        <v>7864</v>
      </c>
    </row>
    <row r="21" spans="1:3">
      <c r="A21" s="3" t="s">
        <v>535</v>
      </c>
    </row>
    <row r="22" spans="1:3">
      <c r="A22" s="7" t="s">
        <v>528</v>
      </c>
    </row>
    <row r="23" spans="1:3">
      <c r="A23" s="3" t="s">
        <v>529</v>
      </c>
      <c r="B23" s="5" t="n">
        <v>510</v>
      </c>
      <c r="C23" s="5" t="n">
        <v>510</v>
      </c>
    </row>
    <row r="24" spans="1:3">
      <c r="A24" s="3" t="s">
        <v>530</v>
      </c>
      <c r="B24" s="5" t="n">
        <v>-510</v>
      </c>
      <c r="C24" s="5" t="n">
        <v>-276</v>
      </c>
    </row>
    <row r="25" spans="1:3">
      <c r="A25" s="3" t="s">
        <v>531</v>
      </c>
      <c r="B25" s="5" t="n">
        <v>0</v>
      </c>
      <c r="C25" s="5" t="n">
        <v>234</v>
      </c>
    </row>
    <row r="26" spans="1:3">
      <c r="A26" s="3" t="s">
        <v>536</v>
      </c>
    </row>
    <row r="27" spans="1:3">
      <c r="A27" s="7" t="s">
        <v>528</v>
      </c>
    </row>
    <row r="28" spans="1:3">
      <c r="A28" s="3" t="s">
        <v>529</v>
      </c>
      <c r="B28" s="5" t="n">
        <v>1848</v>
      </c>
      <c r="C28" s="5" t="n">
        <v>1848</v>
      </c>
    </row>
    <row r="29" spans="1:3">
      <c r="A29" s="3" t="s">
        <v>530</v>
      </c>
      <c r="B29" s="5" t="n">
        <v>-1180</v>
      </c>
      <c r="C29" s="5" t="n">
        <v>-954</v>
      </c>
    </row>
    <row r="30" spans="1:3">
      <c r="A30" s="3" t="s">
        <v>531</v>
      </c>
      <c r="B30" s="6" t="n">
        <v>668</v>
      </c>
      <c r="C30" s="6" t="n">
        <v>89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21"/>
  </cols>
  <sheetData>
    <row r="1" spans="1:2">
      <c r="A1" s="1" t="s">
        <v>537</v>
      </c>
      <c r="B1" s="2" t="s">
        <v>538</v>
      </c>
    </row>
    <row r="2" spans="1:2">
      <c r="A2" s="7" t="s">
        <v>528</v>
      </c>
    </row>
    <row r="3" spans="1:2">
      <c r="A3" s="3" t="s">
        <v>539</v>
      </c>
      <c r="B3" s="6" t="n">
        <v>4738</v>
      </c>
    </row>
    <row r="4" spans="1:2">
      <c r="A4" s="3" t="s">
        <v>540</v>
      </c>
      <c r="B4" s="5" t="n">
        <v>4210</v>
      </c>
    </row>
    <row r="5" spans="1:2">
      <c r="A5" s="3" t="s">
        <v>541</v>
      </c>
      <c r="B5" s="5" t="n">
        <v>3440</v>
      </c>
    </row>
    <row r="6" spans="1:2">
      <c r="A6" s="3" t="s">
        <v>542</v>
      </c>
      <c r="B6" s="5" t="n">
        <v>2548</v>
      </c>
    </row>
    <row r="7" spans="1:2">
      <c r="A7" s="3" t="s">
        <v>543</v>
      </c>
      <c r="B7" s="5" t="n">
        <v>2201</v>
      </c>
    </row>
    <row r="8" spans="1:2">
      <c r="A8" s="3" t="s">
        <v>544</v>
      </c>
      <c r="B8" s="6" t="n">
        <v>325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545</v>
      </c>
      <c r="B1" s="2" t="s">
        <v>401</v>
      </c>
      <c r="F1" s="2" t="s">
        <v>1</v>
      </c>
    </row>
    <row r="2" spans="1:9">
      <c r="B2" s="2" t="s">
        <v>31</v>
      </c>
      <c r="C2" s="2" t="s">
        <v>426</v>
      </c>
      <c r="D2" s="2" t="s">
        <v>427</v>
      </c>
      <c r="E2" s="2" t="s">
        <v>428</v>
      </c>
      <c r="F2" s="2" t="s">
        <v>2</v>
      </c>
      <c r="G2" s="2" t="s">
        <v>31</v>
      </c>
      <c r="H2" s="2" t="s">
        <v>84</v>
      </c>
      <c r="I2" s="2" t="s">
        <v>546</v>
      </c>
    </row>
    <row r="3" spans="1:9">
      <c r="A3" s="7" t="s">
        <v>306</v>
      </c>
    </row>
    <row r="4" spans="1:9">
      <c r="A4" s="3" t="s">
        <v>523</v>
      </c>
      <c r="B4" s="6" t="n">
        <v>0</v>
      </c>
      <c r="F4" s="6" t="n">
        <v>0</v>
      </c>
      <c r="G4" s="6" t="n">
        <v>0</v>
      </c>
      <c r="H4" s="6" t="n">
        <v>31997</v>
      </c>
    </row>
    <row r="5" spans="1:9">
      <c r="A5" s="3" t="s">
        <v>94</v>
      </c>
      <c r="B5" s="5" t="n">
        <v>0</v>
      </c>
      <c r="C5" s="6" t="n">
        <v>20547</v>
      </c>
      <c r="D5" s="6" t="n">
        <v>11450</v>
      </c>
      <c r="E5" s="6" t="n">
        <v>0</v>
      </c>
      <c r="F5" s="5" t="n">
        <v>0</v>
      </c>
      <c r="G5" s="5" t="n">
        <v>31997</v>
      </c>
      <c r="H5" s="5" t="n">
        <v>0</v>
      </c>
    </row>
    <row r="6" spans="1:9">
      <c r="A6" s="3" t="s">
        <v>531</v>
      </c>
      <c r="B6" s="5" t="n">
        <v>25942</v>
      </c>
      <c r="F6" s="5" t="n">
        <v>20388</v>
      </c>
      <c r="G6" s="5" t="n">
        <v>25942</v>
      </c>
    </row>
    <row r="7" spans="1:9">
      <c r="A7" s="3" t="s">
        <v>547</v>
      </c>
      <c r="G7" s="5" t="n">
        <v>0</v>
      </c>
      <c r="H7" s="5" t="n">
        <v>0</v>
      </c>
    </row>
    <row r="8" spans="1:9">
      <c r="A8" s="3" t="s">
        <v>92</v>
      </c>
      <c r="F8" s="5" t="n">
        <v>5554</v>
      </c>
      <c r="G8" s="5" t="n">
        <v>6377</v>
      </c>
      <c r="H8" s="5" t="n">
        <v>4889</v>
      </c>
    </row>
    <row r="9" spans="1:9">
      <c r="A9" s="3" t="s">
        <v>548</v>
      </c>
      <c r="F9" s="6" t="n">
        <v>0</v>
      </c>
      <c r="G9" s="5" t="n">
        <v>100</v>
      </c>
    </row>
    <row r="10" spans="1:9">
      <c r="A10" s="3" t="s">
        <v>549</v>
      </c>
    </row>
    <row r="11" spans="1:9">
      <c r="A11" s="7" t="s">
        <v>306</v>
      </c>
    </row>
    <row r="12" spans="1:9">
      <c r="A12" s="3" t="s">
        <v>550</v>
      </c>
      <c r="F12" s="3" t="s">
        <v>421</v>
      </c>
    </row>
    <row r="13" spans="1:9">
      <c r="A13" s="3" t="s">
        <v>551</v>
      </c>
    </row>
    <row r="14" spans="1:9">
      <c r="A14" s="7" t="s">
        <v>306</v>
      </c>
    </row>
    <row r="15" spans="1:9">
      <c r="A15" s="3" t="s">
        <v>550</v>
      </c>
      <c r="F15" s="3" t="s">
        <v>552</v>
      </c>
    </row>
    <row r="16" spans="1:9">
      <c r="A16" s="3" t="s">
        <v>534</v>
      </c>
    </row>
    <row r="17" spans="1:9">
      <c r="A17" s="7" t="s">
        <v>306</v>
      </c>
    </row>
    <row r="18" spans="1:9">
      <c r="A18" s="3" t="s">
        <v>531</v>
      </c>
      <c r="B18" s="5" t="n">
        <v>7864</v>
      </c>
      <c r="F18" s="6" t="n">
        <v>5779</v>
      </c>
      <c r="G18" s="5" t="n">
        <v>7864</v>
      </c>
    </row>
    <row r="19" spans="1:9">
      <c r="A19" s="3" t="s">
        <v>553</v>
      </c>
    </row>
    <row r="20" spans="1:9">
      <c r="A20" s="7" t="s">
        <v>306</v>
      </c>
    </row>
    <row r="21" spans="1:9">
      <c r="A21" s="3" t="s">
        <v>554</v>
      </c>
      <c r="H21" s="5" t="n">
        <v>200</v>
      </c>
    </row>
    <row r="22" spans="1:9">
      <c r="A22" s="3" t="s">
        <v>531</v>
      </c>
      <c r="H22" s="5" t="n">
        <v>200</v>
      </c>
    </row>
    <row r="23" spans="1:9">
      <c r="A23" s="3" t="s">
        <v>550</v>
      </c>
      <c r="F23" s="3" t="s">
        <v>421</v>
      </c>
    </row>
    <row r="24" spans="1:9">
      <c r="A24" s="3" t="s">
        <v>382</v>
      </c>
    </row>
    <row r="25" spans="1:9">
      <c r="A25" s="7" t="s">
        <v>306</v>
      </c>
    </row>
    <row r="26" spans="1:9">
      <c r="A26" s="3" t="s">
        <v>523</v>
      </c>
      <c r="H26" s="5" t="n">
        <v>11450</v>
      </c>
    </row>
    <row r="27" spans="1:9">
      <c r="A27" s="3" t="s">
        <v>526</v>
      </c>
    </row>
    <row r="28" spans="1:9">
      <c r="A28" s="7" t="s">
        <v>306</v>
      </c>
    </row>
    <row r="29" spans="1:9">
      <c r="A29" s="3" t="s">
        <v>555</v>
      </c>
      <c r="I29" s="3" t="s">
        <v>556</v>
      </c>
    </row>
    <row r="30" spans="1:9">
      <c r="A30" s="3" t="s">
        <v>523</v>
      </c>
      <c r="B30" s="5" t="n">
        <v>0</v>
      </c>
      <c r="D30" s="6" t="n">
        <v>20500</v>
      </c>
      <c r="F30" s="6" t="n">
        <v>0</v>
      </c>
      <c r="G30" s="5" t="n">
        <v>0</v>
      </c>
      <c r="H30" s="5" t="n">
        <v>0</v>
      </c>
    </row>
    <row r="31" spans="1:9">
      <c r="A31" s="3" t="s">
        <v>94</v>
      </c>
      <c r="G31" s="5" t="n">
        <v>20547</v>
      </c>
    </row>
    <row r="32" spans="1:9">
      <c r="A32" s="3" t="s">
        <v>376</v>
      </c>
    </row>
    <row r="33" spans="1:9">
      <c r="A33" s="7" t="s">
        <v>306</v>
      </c>
    </row>
    <row r="34" spans="1:9">
      <c r="A34" s="3" t="s">
        <v>523</v>
      </c>
      <c r="H34" s="5" t="n">
        <v>20547</v>
      </c>
    </row>
    <row r="35" spans="1:9">
      <c r="A35" s="3" t="s">
        <v>525</v>
      </c>
    </row>
    <row r="36" spans="1:9">
      <c r="A36" s="7" t="s">
        <v>306</v>
      </c>
    </row>
    <row r="37" spans="1:9">
      <c r="A37" s="3" t="s">
        <v>523</v>
      </c>
      <c r="B37" s="6" t="n">
        <v>0</v>
      </c>
      <c r="F37" s="6" t="n">
        <v>0</v>
      </c>
      <c r="G37" s="5" t="n">
        <v>0</v>
      </c>
      <c r="H37" s="6" t="n">
        <v>0</v>
      </c>
    </row>
    <row r="38" spans="1:9">
      <c r="A38" s="3" t="s">
        <v>94</v>
      </c>
      <c r="G38" s="6" t="n">
        <v>11450</v>
      </c>
    </row>
  </sheetData>
  <mergeCells count="3">
    <mergeCell ref="A1:A2"/>
    <mergeCell ref="B1:E1"/>
    <mergeCell ref="F1:H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r="1" spans="1:4">
      <c r="A1" s="1" t="s">
        <v>557</v>
      </c>
      <c r="C1" s="2" t="s">
        <v>2</v>
      </c>
      <c r="D1" s="2" t="s">
        <v>31</v>
      </c>
    </row>
    <row r="2" spans="1:4">
      <c r="A2" s="7" t="s">
        <v>558</v>
      </c>
    </row>
    <row r="3" spans="1:4">
      <c r="A3" s="3" t="s">
        <v>559</v>
      </c>
      <c r="B3" s="3" t="s">
        <v>108</v>
      </c>
      <c r="C3" s="6" t="n">
        <v>7086000</v>
      </c>
    </row>
    <row r="4" spans="1:4">
      <c r="A4" s="3" t="s">
        <v>560</v>
      </c>
      <c r="B4" s="3" t="s">
        <v>108</v>
      </c>
      <c r="C4" s="5" t="n">
        <v>7086000</v>
      </c>
    </row>
    <row r="5" spans="1:4">
      <c r="A5" s="3" t="s">
        <v>561</v>
      </c>
      <c r="C5" s="5" t="n">
        <v>3110000</v>
      </c>
    </row>
    <row r="6" spans="1:4">
      <c r="A6" s="3" t="s">
        <v>562</v>
      </c>
      <c r="C6" s="5" t="n">
        <v>1009000</v>
      </c>
    </row>
    <row r="7" spans="1:4">
      <c r="A7" s="3" t="s">
        <v>563</v>
      </c>
      <c r="C7" s="5" t="n">
        <v>189000</v>
      </c>
    </row>
    <row r="8" spans="1:4">
      <c r="A8" s="3" t="s">
        <v>564</v>
      </c>
      <c r="C8" s="5" t="n">
        <v>58000</v>
      </c>
    </row>
    <row r="9" spans="1:4">
      <c r="A9" s="3" t="s">
        <v>565</v>
      </c>
      <c r="C9" s="5" t="n">
        <v>4366000</v>
      </c>
    </row>
    <row r="10" spans="1:4">
      <c r="A10" s="3" t="s">
        <v>566</v>
      </c>
      <c r="C10" s="5" t="n">
        <v>311000</v>
      </c>
    </row>
    <row r="11" spans="1:4">
      <c r="A11" s="3" t="s">
        <v>567</v>
      </c>
      <c r="C11" s="5" t="n">
        <v>311000</v>
      </c>
    </row>
    <row r="12" spans="1:4">
      <c r="A12" s="3" t="s">
        <v>568</v>
      </c>
      <c r="B12" s="3" t="s">
        <v>108</v>
      </c>
      <c r="C12" s="5" t="n">
        <v>10507000</v>
      </c>
    </row>
    <row r="13" spans="1:4">
      <c r="A13" s="3" t="s">
        <v>569</v>
      </c>
      <c r="C13" s="5" t="n">
        <v>1009000</v>
      </c>
    </row>
    <row r="14" spans="1:4">
      <c r="A14" s="3" t="s">
        <v>570</v>
      </c>
      <c r="C14" s="5" t="n">
        <v>189000</v>
      </c>
    </row>
    <row r="15" spans="1:4">
      <c r="A15" s="3" t="s">
        <v>571</v>
      </c>
      <c r="C15" s="5" t="n">
        <v>58000</v>
      </c>
    </row>
    <row r="16" spans="1:4">
      <c r="A16" s="3" t="s">
        <v>572</v>
      </c>
      <c r="B16" s="3" t="s">
        <v>108</v>
      </c>
      <c r="C16" s="5" t="n">
        <v>11763000</v>
      </c>
    </row>
    <row r="17" spans="1:4">
      <c r="A17" s="3" t="s">
        <v>573</v>
      </c>
      <c r="C17" s="6" t="n">
        <v>388000</v>
      </c>
      <c r="D17" s="6" t="n">
        <v>675000</v>
      </c>
    </row>
    <row r="18" spans="1:4">
      <c r="A18" t="n"/>
    </row>
    <row r="19" spans="1:4">
      <c r="A19" s="3" t="s">
        <v>108</v>
      </c>
      <c r="B19" s="3" t="s">
        <v>574</v>
      </c>
    </row>
  </sheetData>
  <mergeCells count="3">
    <mergeCell ref="A1:B1"/>
    <mergeCell ref="A18:C18"/>
    <mergeCell ref="B19:C19"/>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5</v>
      </c>
      <c r="B1" s="2" t="s">
        <v>1</v>
      </c>
    </row>
    <row r="2" spans="1:4">
      <c r="B2" s="2" t="s">
        <v>2</v>
      </c>
      <c r="C2" s="2" t="s">
        <v>31</v>
      </c>
      <c r="D2" s="2" t="s">
        <v>84</v>
      </c>
    </row>
    <row r="3" spans="1:4">
      <c r="A3" s="7" t="s">
        <v>576</v>
      </c>
    </row>
    <row r="4" spans="1:4">
      <c r="A4" s="3" t="s">
        <v>577</v>
      </c>
      <c r="B4" s="6" t="n">
        <v>1800000</v>
      </c>
      <c r="C4" s="6" t="n">
        <v>3100000</v>
      </c>
      <c r="D4" s="6" t="n">
        <v>2800000</v>
      </c>
    </row>
    <row r="5" spans="1:4">
      <c r="A5" s="3" t="s">
        <v>578</v>
      </c>
      <c r="B5" s="5" t="n">
        <v>100000</v>
      </c>
      <c r="C5" s="5" t="n">
        <v>100000</v>
      </c>
      <c r="D5" s="5" t="n">
        <v>100000</v>
      </c>
    </row>
    <row r="6" spans="1:4">
      <c r="A6" s="3" t="s">
        <v>579</v>
      </c>
      <c r="B6" s="5" t="n">
        <v>1100000</v>
      </c>
    </row>
    <row r="7" spans="1:4">
      <c r="A7" s="3" t="s">
        <v>358</v>
      </c>
      <c r="B7" s="5" t="n">
        <v>444000</v>
      </c>
      <c r="C7" s="5" t="n">
        <v>227000</v>
      </c>
      <c r="D7" s="5" t="n">
        <v>-45000</v>
      </c>
    </row>
    <row r="8" spans="1:4">
      <c r="A8" s="3" t="s">
        <v>580</v>
      </c>
      <c r="B8" s="5" t="n">
        <v>2968000</v>
      </c>
      <c r="C8" s="5" t="n">
        <v>3500000</v>
      </c>
    </row>
    <row r="9" spans="1:4">
      <c r="A9" s="3" t="s">
        <v>581</v>
      </c>
      <c r="B9" s="5" t="n">
        <v>311000</v>
      </c>
      <c r="C9" s="5" t="n">
        <v>1584000</v>
      </c>
      <c r="D9" s="5" t="n">
        <v>2641000</v>
      </c>
    </row>
    <row r="10" spans="1:4">
      <c r="A10" s="3" t="s">
        <v>582</v>
      </c>
      <c r="B10" s="6" t="n">
        <v>808000</v>
      </c>
      <c r="C10" s="5" t="n">
        <v>1104000</v>
      </c>
    </row>
    <row r="11" spans="1:4">
      <c r="A11" s="3" t="s">
        <v>583</v>
      </c>
    </row>
    <row r="12" spans="1:4">
      <c r="A12" s="7" t="s">
        <v>576</v>
      </c>
    </row>
    <row r="13" spans="1:4">
      <c r="A13" s="3" t="s">
        <v>584</v>
      </c>
      <c r="C13" s="5" t="n">
        <v>400000</v>
      </c>
    </row>
    <row r="14" spans="1:4">
      <c r="A14" s="3" t="s">
        <v>585</v>
      </c>
    </row>
    <row r="15" spans="1:4">
      <c r="A15" s="7" t="s">
        <v>576</v>
      </c>
    </row>
    <row r="16" spans="1:4">
      <c r="A16" s="3" t="s">
        <v>586</v>
      </c>
      <c r="B16" s="3" t="s">
        <v>587</v>
      </c>
    </row>
    <row r="17" spans="1:4">
      <c r="A17" s="3" t="s">
        <v>588</v>
      </c>
    </row>
    <row r="18" spans="1:4">
      <c r="A18" s="7" t="s">
        <v>576</v>
      </c>
    </row>
    <row r="19" spans="1:4">
      <c r="A19" s="3" t="s">
        <v>586</v>
      </c>
      <c r="B19" s="3" t="s">
        <v>589</v>
      </c>
    </row>
    <row r="20" spans="1:4">
      <c r="A20" s="3" t="s">
        <v>590</v>
      </c>
    </row>
    <row r="21" spans="1:4">
      <c r="A21" s="7" t="s">
        <v>576</v>
      </c>
    </row>
    <row r="22" spans="1:4">
      <c r="A22" s="3" t="s">
        <v>586</v>
      </c>
      <c r="B22" s="3" t="s">
        <v>591</v>
      </c>
    </row>
    <row r="23" spans="1:4">
      <c r="A23" s="3" t="s">
        <v>592</v>
      </c>
    </row>
    <row r="24" spans="1:4">
      <c r="A24" s="7" t="s">
        <v>576</v>
      </c>
    </row>
    <row r="25" spans="1:4">
      <c r="A25" s="3" t="s">
        <v>586</v>
      </c>
      <c r="B25" s="3" t="s">
        <v>593</v>
      </c>
    </row>
    <row r="26" spans="1:4">
      <c r="A26" s="3" t="s">
        <v>594</v>
      </c>
      <c r="B26" s="6" t="n">
        <v>2100000</v>
      </c>
    </row>
    <row r="27" spans="1:4">
      <c r="A27" s="3" t="s">
        <v>595</v>
      </c>
      <c r="B27" s="5" t="n">
        <v>107000</v>
      </c>
      <c r="C27" s="5" t="n">
        <v>286000</v>
      </c>
    </row>
    <row r="28" spans="1:4">
      <c r="A28" s="3" t="s">
        <v>596</v>
      </c>
      <c r="B28" s="5" t="n">
        <v>182000</v>
      </c>
      <c r="C28" s="5" t="n">
        <v>155000</v>
      </c>
    </row>
    <row r="29" spans="1:4">
      <c r="A29" s="3" t="s">
        <v>551</v>
      </c>
    </row>
    <row r="30" spans="1:4">
      <c r="A30" s="7" t="s">
        <v>576</v>
      </c>
    </row>
    <row r="31" spans="1:4">
      <c r="A31" s="3" t="s">
        <v>580</v>
      </c>
      <c r="B31" s="5" t="n">
        <v>3500000</v>
      </c>
    </row>
    <row r="32" spans="1:4">
      <c r="A32" s="3" t="s">
        <v>359</v>
      </c>
    </row>
    <row r="33" spans="1:4">
      <c r="A33" s="7" t="s">
        <v>576</v>
      </c>
    </row>
    <row r="34" spans="1:4">
      <c r="A34" s="3" t="s">
        <v>358</v>
      </c>
      <c r="B34" s="6" t="n">
        <v>444000</v>
      </c>
      <c r="C34" s="6" t="n">
        <v>227000</v>
      </c>
      <c r="D34"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3</v>
      </c>
      <c r="B1" s="2" t="s">
        <v>1</v>
      </c>
    </row>
    <row r="2" spans="1:4">
      <c r="B2" s="2" t="s">
        <v>2</v>
      </c>
      <c r="C2" s="2" t="s">
        <v>31</v>
      </c>
      <c r="D2" s="2" t="s">
        <v>84</v>
      </c>
    </row>
    <row r="3" spans="1:4">
      <c r="A3" s="7" t="s">
        <v>124</v>
      </c>
    </row>
    <row r="4" spans="1:4">
      <c r="A4" s="3" t="s">
        <v>103</v>
      </c>
      <c r="B4" s="6" t="n">
        <v>-16212</v>
      </c>
      <c r="C4" s="6" t="n">
        <v>-58902</v>
      </c>
      <c r="D4" s="6" t="n">
        <v>4376</v>
      </c>
    </row>
    <row r="5" spans="1:4">
      <c r="A5" s="7" t="s">
        <v>125</v>
      </c>
    </row>
    <row r="6" spans="1:4">
      <c r="A6" s="3" t="s">
        <v>126</v>
      </c>
      <c r="B6" s="5" t="n">
        <v>0</v>
      </c>
      <c r="C6" s="5" t="n">
        <v>0</v>
      </c>
      <c r="D6" s="5" t="n">
        <v>0</v>
      </c>
    </row>
    <row r="7" spans="1:4">
      <c r="A7" s="3" t="s">
        <v>127</v>
      </c>
      <c r="B7" s="5" t="n">
        <v>0</v>
      </c>
      <c r="C7" s="5" t="n">
        <v>0</v>
      </c>
      <c r="D7" s="5" t="n">
        <v>0</v>
      </c>
    </row>
    <row r="8" spans="1:4">
      <c r="A8" s="3" t="s">
        <v>128</v>
      </c>
      <c r="B8" s="6" t="n">
        <v>-16212</v>
      </c>
      <c r="C8" s="6" t="n">
        <v>-58902</v>
      </c>
      <c r="D8" s="6" t="n">
        <v>437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597</v>
      </c>
      <c r="B1" s="2" t="s">
        <v>1</v>
      </c>
    </row>
    <row r="2" spans="1:3">
      <c r="B2" s="2" t="s">
        <v>2</v>
      </c>
      <c r="C2" s="2" t="s">
        <v>31</v>
      </c>
    </row>
    <row r="3" spans="1:3">
      <c r="A3" s="7" t="s">
        <v>317</v>
      </c>
    </row>
    <row r="4" spans="1:3">
      <c r="A4" s="3" t="s">
        <v>598</v>
      </c>
      <c r="B4" s="6" t="n">
        <v>505</v>
      </c>
      <c r="C4" s="6" t="n">
        <v>328</v>
      </c>
    </row>
    <row r="5" spans="1:3">
      <c r="A5" s="3" t="s">
        <v>599</v>
      </c>
      <c r="B5" s="5" t="n">
        <v>235</v>
      </c>
      <c r="C5" s="5" t="n">
        <v>446</v>
      </c>
    </row>
    <row r="6" spans="1:3">
      <c r="A6" s="3" t="s">
        <v>600</v>
      </c>
      <c r="B6" s="5" t="n">
        <v>-304</v>
      </c>
      <c r="C6" s="5" t="n">
        <v>-269</v>
      </c>
    </row>
    <row r="7" spans="1:3">
      <c r="A7" s="3" t="s">
        <v>601</v>
      </c>
      <c r="B7" s="6" t="n">
        <v>436</v>
      </c>
      <c r="C7" s="6" t="n">
        <v>50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602</v>
      </c>
      <c r="B1" s="2" t="s">
        <v>1</v>
      </c>
    </row>
    <row r="2" spans="1:3">
      <c r="B2" s="2" t="s">
        <v>2</v>
      </c>
      <c r="C2" s="2" t="s">
        <v>31</v>
      </c>
    </row>
    <row r="3" spans="1:3">
      <c r="A3" s="7" t="s">
        <v>603</v>
      </c>
    </row>
    <row r="4" spans="1:3">
      <c r="A4" s="3" t="s">
        <v>604</v>
      </c>
      <c r="B4" s="6" t="n">
        <v>229</v>
      </c>
      <c r="C4" s="6" t="n">
        <v>383</v>
      </c>
    </row>
    <row r="5" spans="1:3">
      <c r="A5" s="3" t="s">
        <v>605</v>
      </c>
      <c r="B5" s="6" t="n">
        <v>207</v>
      </c>
      <c r="C5" s="6" t="n">
        <v>122</v>
      </c>
    </row>
    <row r="6" spans="1:3">
      <c r="A6" s="3" t="s">
        <v>606</v>
      </c>
    </row>
    <row r="7" spans="1:3">
      <c r="A7" s="7" t="s">
        <v>607</v>
      </c>
    </row>
    <row r="8" spans="1:3">
      <c r="A8" s="3" t="s">
        <v>608</v>
      </c>
      <c r="B8" s="3" t="s">
        <v>609</v>
      </c>
    </row>
    <row r="9" spans="1:3">
      <c r="A9" s="3" t="s">
        <v>610</v>
      </c>
    </row>
    <row r="10" spans="1:3">
      <c r="A10" s="7" t="s">
        <v>607</v>
      </c>
    </row>
    <row r="11" spans="1:3">
      <c r="A11" s="3" t="s">
        <v>608</v>
      </c>
      <c r="B11" s="3" t="s">
        <v>611</v>
      </c>
    </row>
    <row r="12" spans="1:3">
      <c r="A12" s="3" t="s">
        <v>612</v>
      </c>
    </row>
    <row r="13" spans="1:3">
      <c r="A13" s="7" t="s">
        <v>607</v>
      </c>
    </row>
    <row r="14" spans="1:3">
      <c r="A14" s="3" t="s">
        <v>608</v>
      </c>
      <c r="B14" s="3" t="s">
        <v>609</v>
      </c>
    </row>
    <row r="15" spans="1:3">
      <c r="A15" s="3" t="s">
        <v>613</v>
      </c>
    </row>
    <row r="16" spans="1:3">
      <c r="A16" s="7" t="s">
        <v>607</v>
      </c>
    </row>
    <row r="17" spans="1:3">
      <c r="A17" s="3" t="s">
        <v>608</v>
      </c>
      <c r="B17" s="3" t="s">
        <v>61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5</v>
      </c>
      <c r="B1" s="2" t="s">
        <v>1</v>
      </c>
    </row>
    <row r="2" spans="1:4">
      <c r="B2" s="2" t="s">
        <v>2</v>
      </c>
      <c r="C2" s="2" t="s">
        <v>31</v>
      </c>
      <c r="D2" s="2" t="s">
        <v>84</v>
      </c>
    </row>
    <row r="3" spans="1:4">
      <c r="A3" s="7" t="s">
        <v>616</v>
      </c>
    </row>
    <row r="4" spans="1:4">
      <c r="A4" s="3" t="s">
        <v>617</v>
      </c>
      <c r="B4" s="5" t="n">
        <v>-17466855</v>
      </c>
    </row>
    <row r="5" spans="1:4">
      <c r="A5" s="3" t="s">
        <v>617</v>
      </c>
      <c r="B5" s="5" t="n">
        <v>-17560758</v>
      </c>
      <c r="C5" s="5" t="n">
        <v>-17466855</v>
      </c>
    </row>
    <row r="6" spans="1:4">
      <c r="A6" s="3" t="s">
        <v>27</v>
      </c>
    </row>
    <row r="7" spans="1:4">
      <c r="A7" s="7" t="s">
        <v>616</v>
      </c>
    </row>
    <row r="8" spans="1:4">
      <c r="A8" s="3" t="s">
        <v>618</v>
      </c>
      <c r="B8" s="5" t="n">
        <v>46839361</v>
      </c>
      <c r="C8" s="5" t="n">
        <v>45853000</v>
      </c>
      <c r="D8" s="5" t="n">
        <v>44970000</v>
      </c>
    </row>
    <row r="9" spans="1:4">
      <c r="A9" s="3" t="s">
        <v>619</v>
      </c>
      <c r="C9" s="5" t="n">
        <v>415000</v>
      </c>
      <c r="D9" s="5" t="n">
        <v>808000</v>
      </c>
    </row>
    <row r="10" spans="1:4">
      <c r="A10" s="3" t="s">
        <v>620</v>
      </c>
      <c r="B10" s="5" t="n">
        <v>-94000</v>
      </c>
      <c r="C10" s="5" t="n">
        <v>-336000</v>
      </c>
      <c r="D10" s="5" t="n">
        <v>-162000</v>
      </c>
    </row>
    <row r="11" spans="1:4">
      <c r="A11" s="3" t="s">
        <v>621</v>
      </c>
      <c r="B11" s="5" t="n">
        <v>440000</v>
      </c>
      <c r="C11" s="5" t="n">
        <v>907000</v>
      </c>
      <c r="D11" s="5" t="n">
        <v>237000</v>
      </c>
    </row>
    <row r="12" spans="1:4">
      <c r="A12" s="3" t="s">
        <v>618</v>
      </c>
      <c r="B12" s="5" t="n">
        <v>47184725</v>
      </c>
      <c r="C12" s="5" t="n">
        <v>46839361</v>
      </c>
      <c r="D12" s="5" t="n">
        <v>45853000</v>
      </c>
    </row>
    <row r="13" spans="1:4">
      <c r="A13" s="3" t="s">
        <v>29</v>
      </c>
    </row>
    <row r="14" spans="1:4">
      <c r="A14" s="7" t="s">
        <v>616</v>
      </c>
    </row>
    <row r="15" spans="1:4">
      <c r="A15" s="3" t="s">
        <v>618</v>
      </c>
      <c r="B15" s="5" t="n">
        <v>13937151</v>
      </c>
      <c r="C15" s="5" t="n">
        <v>13937000</v>
      </c>
      <c r="D15" s="5" t="n">
        <v>13937000</v>
      </c>
    </row>
    <row r="16" spans="1:4">
      <c r="A16" s="3" t="s">
        <v>618</v>
      </c>
      <c r="B16" s="5" t="n">
        <v>13937151</v>
      </c>
      <c r="C16" s="5" t="n">
        <v>13937151</v>
      </c>
      <c r="D16" s="5" t="n">
        <v>13937000</v>
      </c>
    </row>
    <row r="17" spans="1:4">
      <c r="A17" s="3" t="s">
        <v>136</v>
      </c>
    </row>
    <row r="18" spans="1:4">
      <c r="A18" s="7" t="s">
        <v>616</v>
      </c>
    </row>
    <row r="19" spans="1:4">
      <c r="A19" s="3" t="s">
        <v>617</v>
      </c>
      <c r="B19" s="5" t="n">
        <v>-17467000</v>
      </c>
      <c r="C19" s="5" t="n">
        <v>-17131000</v>
      </c>
      <c r="D19" s="5" t="n">
        <v>-16969000</v>
      </c>
    </row>
    <row r="20" spans="1:4">
      <c r="A20" s="3" t="s">
        <v>620</v>
      </c>
      <c r="B20" s="5" t="n">
        <v>-94000</v>
      </c>
      <c r="C20" s="5" t="n">
        <v>-336000</v>
      </c>
      <c r="D20" s="5" t="n">
        <v>-162000</v>
      </c>
    </row>
    <row r="21" spans="1:4">
      <c r="A21" s="3" t="s">
        <v>617</v>
      </c>
      <c r="B21" s="5" t="n">
        <v>-17561000</v>
      </c>
      <c r="C21" s="5" t="n">
        <v>-17467000</v>
      </c>
      <c r="D21" s="5" t="n">
        <v>-17131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622</v>
      </c>
      <c r="B1" s="2" t="s">
        <v>623</v>
      </c>
      <c r="C1" s="2" t="s">
        <v>1</v>
      </c>
    </row>
    <row r="2" spans="1:8">
      <c r="B2" s="2" t="s">
        <v>624</v>
      </c>
      <c r="C2" s="2" t="s">
        <v>2</v>
      </c>
      <c r="D2" s="2" t="s">
        <v>31</v>
      </c>
      <c r="E2" s="2" t="s">
        <v>84</v>
      </c>
      <c r="F2" s="2" t="s">
        <v>3</v>
      </c>
      <c r="G2" s="2" t="s">
        <v>362</v>
      </c>
      <c r="H2" s="2" t="s">
        <v>625</v>
      </c>
    </row>
    <row r="3" spans="1:8">
      <c r="A3" s="3" t="s">
        <v>74</v>
      </c>
    </row>
    <row r="4" spans="1:8">
      <c r="A4" s="7" t="s">
        <v>320</v>
      </c>
    </row>
    <row r="5" spans="1:8">
      <c r="A5" s="3" t="s">
        <v>626</v>
      </c>
      <c r="C5" s="5" t="n">
        <v>1000000</v>
      </c>
      <c r="D5" s="5" t="n">
        <v>1000000</v>
      </c>
    </row>
    <row r="6" spans="1:8">
      <c r="A6" s="3" t="s">
        <v>27</v>
      </c>
    </row>
    <row r="7" spans="1:8">
      <c r="A7" s="7" t="s">
        <v>320</v>
      </c>
    </row>
    <row r="8" spans="1:8">
      <c r="A8" s="3" t="s">
        <v>620</v>
      </c>
      <c r="C8" s="5" t="n">
        <v>94000</v>
      </c>
      <c r="D8" s="5" t="n">
        <v>336000</v>
      </c>
      <c r="E8" s="5" t="n">
        <v>162000</v>
      </c>
    </row>
    <row r="9" spans="1:8">
      <c r="A9" s="3" t="s">
        <v>618</v>
      </c>
      <c r="C9" s="5" t="n">
        <v>47184725</v>
      </c>
      <c r="D9" s="5" t="n">
        <v>46839361</v>
      </c>
      <c r="E9" s="5" t="n">
        <v>45853000</v>
      </c>
      <c r="G9" s="5" t="n">
        <v>44970000</v>
      </c>
    </row>
    <row r="10" spans="1:8">
      <c r="A10" s="3" t="s">
        <v>29</v>
      </c>
    </row>
    <row r="11" spans="1:8">
      <c r="A11" s="7" t="s">
        <v>320</v>
      </c>
    </row>
    <row r="12" spans="1:8">
      <c r="A12" s="3" t="s">
        <v>618</v>
      </c>
      <c r="C12" s="5" t="n">
        <v>13937151</v>
      </c>
      <c r="D12" s="5" t="n">
        <v>13937151</v>
      </c>
      <c r="E12" s="5" t="n">
        <v>13937000</v>
      </c>
      <c r="G12" s="5" t="n">
        <v>13937000</v>
      </c>
    </row>
    <row r="13" spans="1:8">
      <c r="A13" s="3" t="s">
        <v>627</v>
      </c>
    </row>
    <row r="14" spans="1:8">
      <c r="A14" s="7" t="s">
        <v>320</v>
      </c>
    </row>
    <row r="15" spans="1:8">
      <c r="A15" s="3" t="s">
        <v>628</v>
      </c>
      <c r="H15" s="6" t="n">
        <v>20</v>
      </c>
    </row>
    <row r="16" spans="1:8">
      <c r="A16" s="3" t="s">
        <v>629</v>
      </c>
      <c r="C16" s="11" t="n">
        <v>0.1</v>
      </c>
    </row>
    <row r="17" spans="1:8">
      <c r="A17" s="3" t="s">
        <v>630</v>
      </c>
    </row>
    <row r="18" spans="1:8">
      <c r="A18" s="7" t="s">
        <v>320</v>
      </c>
    </row>
    <row r="19" spans="1:8">
      <c r="A19" s="3" t="s">
        <v>631</v>
      </c>
      <c r="C19" s="5" t="n">
        <v>93903</v>
      </c>
      <c r="D19" s="5" t="n">
        <v>335890</v>
      </c>
      <c r="E19" s="5" t="n">
        <v>161699</v>
      </c>
    </row>
    <row r="20" spans="1:8">
      <c r="A20" s="3" t="s">
        <v>632</v>
      </c>
      <c r="C20" s="8" t="n">
        <v>1.16</v>
      </c>
      <c r="D20" s="8" t="n">
        <v>2.57</v>
      </c>
      <c r="E20" s="8" t="n">
        <v>2.22</v>
      </c>
    </row>
    <row r="21" spans="1:8">
      <c r="A21" s="3" t="s">
        <v>633</v>
      </c>
    </row>
    <row r="22" spans="1:8">
      <c r="A22" s="7" t="s">
        <v>320</v>
      </c>
    </row>
    <row r="23" spans="1:8">
      <c r="A23" s="3" t="s">
        <v>618</v>
      </c>
      <c r="C23" s="5" t="n">
        <v>13937150</v>
      </c>
    </row>
    <row r="24" spans="1:8">
      <c r="A24" s="3" t="s">
        <v>634</v>
      </c>
    </row>
    <row r="25" spans="1:8">
      <c r="A25" s="7" t="s">
        <v>320</v>
      </c>
    </row>
    <row r="26" spans="1:8">
      <c r="A26" s="3" t="s">
        <v>635</v>
      </c>
      <c r="F26" s="3" t="s">
        <v>636</v>
      </c>
    </row>
    <row r="27" spans="1:8">
      <c r="A27" s="3" t="s">
        <v>637</v>
      </c>
    </row>
    <row r="28" spans="1:8">
      <c r="A28" s="7" t="s">
        <v>320</v>
      </c>
    </row>
    <row r="29" spans="1:8">
      <c r="A29" s="3" t="s">
        <v>635</v>
      </c>
      <c r="F29" s="3" t="s">
        <v>638</v>
      </c>
    </row>
    <row r="30" spans="1:8">
      <c r="A30" s="3" t="s">
        <v>639</v>
      </c>
    </row>
    <row r="31" spans="1:8">
      <c r="A31" s="7" t="s">
        <v>320</v>
      </c>
    </row>
    <row r="32" spans="1:8">
      <c r="A32" s="3" t="s">
        <v>640</v>
      </c>
      <c r="C32" s="5" t="n">
        <v>1567500</v>
      </c>
    </row>
    <row r="33" spans="1:8">
      <c r="A33" s="3" t="s">
        <v>641</v>
      </c>
    </row>
    <row r="34" spans="1:8">
      <c r="A34" s="7" t="s">
        <v>320</v>
      </c>
    </row>
    <row r="35" spans="1:8">
      <c r="A35" s="3" t="s">
        <v>640</v>
      </c>
      <c r="B35" s="5" t="n">
        <v>1300000</v>
      </c>
    </row>
    <row r="36" spans="1:8">
      <c r="A36" s="3" t="s">
        <v>642</v>
      </c>
    </row>
    <row r="37" spans="1:8">
      <c r="A37" s="7" t="s">
        <v>320</v>
      </c>
    </row>
    <row r="38" spans="1:8">
      <c r="A38" s="3" t="s">
        <v>643</v>
      </c>
      <c r="C38" s="5" t="n">
        <v>1502500</v>
      </c>
      <c r="D38" s="5" t="n">
        <v>780500</v>
      </c>
      <c r="E38" s="5" t="n">
        <v>1182000</v>
      </c>
    </row>
    <row r="39" spans="1:8">
      <c r="A39" s="3" t="s">
        <v>644</v>
      </c>
    </row>
    <row r="40" spans="1:8">
      <c r="A40" s="7" t="s">
        <v>320</v>
      </c>
    </row>
    <row r="41" spans="1:8">
      <c r="A41" s="3" t="s">
        <v>643</v>
      </c>
      <c r="B41" s="5" t="n">
        <v>13000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645</v>
      </c>
      <c r="B1" s="2" t="s">
        <v>1</v>
      </c>
    </row>
    <row r="2" spans="1:4">
      <c r="B2" s="2" t="s">
        <v>2</v>
      </c>
      <c r="C2" s="2" t="s">
        <v>31</v>
      </c>
      <c r="D2" s="2" t="s">
        <v>84</v>
      </c>
    </row>
    <row r="3" spans="1:4">
      <c r="A3" s="7" t="s">
        <v>325</v>
      </c>
    </row>
    <row r="4" spans="1:4">
      <c r="A4" s="3" t="s">
        <v>646</v>
      </c>
      <c r="B4" s="6" t="n">
        <v>1265</v>
      </c>
      <c r="C4" s="6" t="n">
        <v>2605</v>
      </c>
      <c r="D4" s="6" t="n">
        <v>1871</v>
      </c>
    </row>
    <row r="5" spans="1:4">
      <c r="A5" s="3" t="s">
        <v>647</v>
      </c>
      <c r="B5" s="5" t="n">
        <v>0</v>
      </c>
      <c r="C5" s="5" t="n">
        <v>0</v>
      </c>
    </row>
    <row r="6" spans="1:4">
      <c r="A6" s="3" t="s">
        <v>648</v>
      </c>
      <c r="B6" s="5" t="n">
        <v>1265</v>
      </c>
      <c r="C6" s="5" t="n">
        <v>2605</v>
      </c>
      <c r="D6" s="5" t="n">
        <v>1871</v>
      </c>
    </row>
    <row r="7" spans="1:4">
      <c r="A7" s="3" t="s">
        <v>649</v>
      </c>
    </row>
    <row r="8" spans="1:4">
      <c r="A8" s="7" t="s">
        <v>325</v>
      </c>
    </row>
    <row r="9" spans="1:4">
      <c r="A9" s="3" t="s">
        <v>646</v>
      </c>
      <c r="B9" s="5" t="n">
        <v>-5</v>
      </c>
      <c r="C9" s="5" t="n">
        <v>89</v>
      </c>
      <c r="D9" s="5" t="n">
        <v>53</v>
      </c>
    </row>
    <row r="10" spans="1:4">
      <c r="A10" s="3" t="s">
        <v>650</v>
      </c>
    </row>
    <row r="11" spans="1:4">
      <c r="A11" s="7" t="s">
        <v>325</v>
      </c>
    </row>
    <row r="12" spans="1:4">
      <c r="A12" s="3" t="s">
        <v>646</v>
      </c>
      <c r="B12" s="5" t="n">
        <v>221</v>
      </c>
      <c r="C12" s="5" t="n">
        <v>170</v>
      </c>
      <c r="D12" s="5" t="n">
        <v>337</v>
      </c>
    </row>
    <row r="13" spans="1:4">
      <c r="A13" s="3" t="s">
        <v>651</v>
      </c>
    </row>
    <row r="14" spans="1:4">
      <c r="A14" s="7" t="s">
        <v>325</v>
      </c>
    </row>
    <row r="15" spans="1:4">
      <c r="A15" s="3" t="s">
        <v>646</v>
      </c>
      <c r="B15" s="5" t="n">
        <v>310</v>
      </c>
      <c r="C15" s="5" t="n">
        <v>452</v>
      </c>
      <c r="D15" s="5" t="n">
        <v>338</v>
      </c>
    </row>
    <row r="16" spans="1:4">
      <c r="A16" s="3" t="s">
        <v>652</v>
      </c>
    </row>
    <row r="17" spans="1:4">
      <c r="A17" s="7" t="s">
        <v>325</v>
      </c>
    </row>
    <row r="18" spans="1:4">
      <c r="A18" s="3" t="s">
        <v>646</v>
      </c>
      <c r="B18" s="6" t="n">
        <v>739</v>
      </c>
      <c r="C18" s="6" t="n">
        <v>1894</v>
      </c>
      <c r="D18" s="6" t="n">
        <v>114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653</v>
      </c>
      <c r="B1" s="2" t="s">
        <v>1</v>
      </c>
    </row>
    <row r="2" spans="1:3">
      <c r="B2" s="2" t="s">
        <v>654</v>
      </c>
    </row>
    <row r="3" spans="1:3">
      <c r="A3" s="7" t="s">
        <v>655</v>
      </c>
    </row>
    <row r="4" spans="1:3">
      <c r="A4" s="3" t="s">
        <v>656</v>
      </c>
      <c r="B4" s="5" t="n">
        <v>1170515</v>
      </c>
    </row>
    <row r="5" spans="1:3">
      <c r="A5" s="3" t="s">
        <v>657</v>
      </c>
      <c r="B5" s="5" t="n">
        <v>1567500</v>
      </c>
    </row>
    <row r="6" spans="1:3">
      <c r="A6" s="3" t="s">
        <v>658</v>
      </c>
      <c r="B6" s="5" t="n">
        <v>0</v>
      </c>
    </row>
    <row r="7" spans="1:3">
      <c r="A7" s="3" t="s">
        <v>659</v>
      </c>
      <c r="B7" s="5" t="n">
        <v>-302500</v>
      </c>
    </row>
    <row r="8" spans="1:3">
      <c r="A8" s="3" t="s">
        <v>660</v>
      </c>
      <c r="B8" s="5" t="n">
        <v>-588015</v>
      </c>
    </row>
    <row r="9" spans="1:3">
      <c r="A9" s="3" t="s">
        <v>661</v>
      </c>
      <c r="B9" s="5" t="n">
        <v>1847500</v>
      </c>
    </row>
    <row r="10" spans="1:3">
      <c r="A10" s="3" t="s">
        <v>662</v>
      </c>
      <c r="B10" s="5" t="n">
        <v>244667</v>
      </c>
    </row>
    <row r="11" spans="1:3">
      <c r="A11" s="3" t="s">
        <v>663</v>
      </c>
      <c r="B11" s="8" t="n">
        <v>2.2</v>
      </c>
    </row>
    <row r="12" spans="1:3">
      <c r="A12" s="3" t="s">
        <v>664</v>
      </c>
      <c r="B12" s="9" t="n">
        <v>1.21</v>
      </c>
    </row>
    <row r="13" spans="1:3">
      <c r="A13" s="3" t="s">
        <v>665</v>
      </c>
      <c r="B13" s="5" t="n">
        <v>0</v>
      </c>
    </row>
    <row r="14" spans="1:3">
      <c r="A14" s="3" t="s">
        <v>666</v>
      </c>
      <c r="B14" s="9" t="n">
        <v>1.52</v>
      </c>
    </row>
    <row r="15" spans="1:3">
      <c r="A15" s="3" t="s">
        <v>667</v>
      </c>
      <c r="B15" s="9" t="n">
        <v>2.37</v>
      </c>
    </row>
    <row r="16" spans="1:3">
      <c r="A16" s="3" t="s">
        <v>668</v>
      </c>
      <c r="B16" s="9" t="n">
        <v>1.42</v>
      </c>
    </row>
    <row r="17" spans="1:3">
      <c r="A17" s="3" t="s">
        <v>669</v>
      </c>
      <c r="B17" s="8" t="n">
        <v>2.18</v>
      </c>
    </row>
    <row r="18" spans="1:3">
      <c r="A18" s="3" t="s">
        <v>670</v>
      </c>
      <c r="B18" s="3" t="s">
        <v>671</v>
      </c>
    </row>
    <row r="19" spans="1:3">
      <c r="A19" s="3" t="s">
        <v>672</v>
      </c>
      <c r="B19" s="3" t="s">
        <v>673</v>
      </c>
    </row>
    <row r="20" spans="1:3">
      <c r="A20" s="3" t="s">
        <v>674</v>
      </c>
    </row>
    <row r="21" spans="1:3">
      <c r="A21" s="3" t="s">
        <v>675</v>
      </c>
      <c r="B21" s="6" t="n">
        <v>9</v>
      </c>
      <c r="C21" s="3" t="s">
        <v>108</v>
      </c>
    </row>
    <row r="22" spans="1:3">
      <c r="A22" s="3" t="s">
        <v>676</v>
      </c>
      <c r="B22" s="6" t="n">
        <v>0</v>
      </c>
      <c r="C22" s="3" t="s">
        <v>108</v>
      </c>
    </row>
    <row r="23" spans="1:3">
      <c r="A23" t="n"/>
    </row>
    <row r="24" spans="1:3">
      <c r="A24" s="3" t="s">
        <v>108</v>
      </c>
      <c r="B24" s="3" t="s">
        <v>677</v>
      </c>
    </row>
  </sheetData>
  <mergeCells count="5">
    <mergeCell ref="A1:A2"/>
    <mergeCell ref="B1:C1"/>
    <mergeCell ref="B2:C2"/>
    <mergeCell ref="A23:C23"/>
    <mergeCell ref="B24:C2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678</v>
      </c>
      <c r="B1" s="2" t="s">
        <v>1</v>
      </c>
    </row>
    <row r="2" spans="1:4">
      <c r="B2" s="2" t="s">
        <v>2</v>
      </c>
      <c r="C2" s="2" t="s">
        <v>31</v>
      </c>
      <c r="D2" s="2" t="s">
        <v>84</v>
      </c>
    </row>
    <row r="3" spans="1:4">
      <c r="A3" s="7" t="s">
        <v>324</v>
      </c>
    </row>
    <row r="4" spans="1:4">
      <c r="A4" s="3" t="s">
        <v>679</v>
      </c>
      <c r="B4" s="3" t="s">
        <v>680</v>
      </c>
      <c r="C4" s="3" t="s">
        <v>681</v>
      </c>
      <c r="D4" s="3" t="s">
        <v>682</v>
      </c>
    </row>
    <row r="5" spans="1:4">
      <c r="A5" s="3" t="s">
        <v>683</v>
      </c>
      <c r="B5" s="3" t="s">
        <v>684</v>
      </c>
      <c r="C5" s="3" t="s">
        <v>685</v>
      </c>
      <c r="D5" s="3" t="s">
        <v>686</v>
      </c>
    </row>
    <row r="6" spans="1:4">
      <c r="A6" s="3" t="s">
        <v>687</v>
      </c>
      <c r="B6" s="3" t="s">
        <v>688</v>
      </c>
      <c r="C6" s="3" t="s">
        <v>688</v>
      </c>
      <c r="D6" s="3" t="s">
        <v>415</v>
      </c>
    </row>
    <row r="7" spans="1:4">
      <c r="A7" s="3" t="s">
        <v>689</v>
      </c>
      <c r="B7" s="3" t="s">
        <v>458</v>
      </c>
      <c r="C7" s="3" t="s">
        <v>458</v>
      </c>
      <c r="D7" s="3" t="s">
        <v>458</v>
      </c>
    </row>
    <row r="8" spans="1:4">
      <c r="A8" s="3" t="s">
        <v>690</v>
      </c>
      <c r="B8" s="8" t="n">
        <v>0.46</v>
      </c>
      <c r="C8" s="8" t="n">
        <v>0.63</v>
      </c>
      <c r="D8" s="8" t="n">
        <v>0.9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691</v>
      </c>
      <c r="B1" s="2" t="s">
        <v>1</v>
      </c>
    </row>
    <row r="2" spans="1:4">
      <c r="B2" s="2" t="s">
        <v>2</v>
      </c>
      <c r="C2" s="2" t="s">
        <v>31</v>
      </c>
      <c r="D2" s="2" t="s">
        <v>84</v>
      </c>
    </row>
    <row r="3" spans="1:4">
      <c r="A3" s="3" t="s">
        <v>692</v>
      </c>
    </row>
    <row r="4" spans="1:4">
      <c r="A4" s="7" t="s">
        <v>331</v>
      </c>
    </row>
    <row r="5" spans="1:4">
      <c r="A5" s="3" t="s">
        <v>693</v>
      </c>
      <c r="B5" s="5" t="n">
        <v>170000</v>
      </c>
    </row>
    <row r="6" spans="1:4">
      <c r="A6" s="3" t="s">
        <v>694</v>
      </c>
      <c r="B6" s="5" t="n">
        <v>110000</v>
      </c>
      <c r="C6" s="5" t="n">
        <v>100000</v>
      </c>
      <c r="D6" s="5" t="n">
        <v>90000</v>
      </c>
    </row>
    <row r="7" spans="1:4">
      <c r="A7" s="3" t="s">
        <v>695</v>
      </c>
      <c r="B7" s="5" t="n">
        <v>-62500</v>
      </c>
    </row>
    <row r="8" spans="1:4">
      <c r="A8" s="3" t="s">
        <v>696</v>
      </c>
      <c r="B8" s="5" t="n">
        <v>0</v>
      </c>
    </row>
    <row r="9" spans="1:4">
      <c r="A9" s="3" t="s">
        <v>697</v>
      </c>
      <c r="B9" s="5" t="n">
        <v>217500</v>
      </c>
      <c r="C9" s="5" t="n">
        <v>170000</v>
      </c>
    </row>
    <row r="10" spans="1:4">
      <c r="A10" s="3" t="s">
        <v>698</v>
      </c>
      <c r="B10" s="8" t="n">
        <v>2.98</v>
      </c>
    </row>
    <row r="11" spans="1:4">
      <c r="A11" s="3" t="s">
        <v>699</v>
      </c>
      <c r="B11" s="9" t="n">
        <v>1.18</v>
      </c>
    </row>
    <row r="12" spans="1:4">
      <c r="A12" s="3" t="s">
        <v>700</v>
      </c>
      <c r="B12" s="9" t="n">
        <v>2.94</v>
      </c>
    </row>
    <row r="13" spans="1:4">
      <c r="A13" s="3" t="s">
        <v>701</v>
      </c>
      <c r="B13" s="5" t="n">
        <v>0</v>
      </c>
    </row>
    <row r="14" spans="1:4">
      <c r="A14" s="3" t="s">
        <v>702</v>
      </c>
      <c r="B14" s="8" t="n">
        <v>2.07</v>
      </c>
      <c r="C14" s="8" t="n">
        <v>2.98</v>
      </c>
    </row>
    <row r="15" spans="1:4">
      <c r="A15" s="3" t="s">
        <v>642</v>
      </c>
    </row>
    <row r="16" spans="1:4">
      <c r="A16" s="7" t="s">
        <v>331</v>
      </c>
    </row>
    <row r="17" spans="1:4">
      <c r="A17" s="3" t="s">
        <v>693</v>
      </c>
      <c r="B17" s="5" t="n">
        <v>1409750</v>
      </c>
    </row>
    <row r="18" spans="1:4">
      <c r="A18" s="3" t="s">
        <v>694</v>
      </c>
      <c r="B18" s="5" t="n">
        <v>1502500</v>
      </c>
      <c r="C18" s="5" t="n">
        <v>780500</v>
      </c>
      <c r="D18" s="5" t="n">
        <v>1182000</v>
      </c>
    </row>
    <row r="19" spans="1:4">
      <c r="A19" s="3" t="s">
        <v>695</v>
      </c>
      <c r="B19" s="5" t="n">
        <v>-303500</v>
      </c>
    </row>
    <row r="20" spans="1:4">
      <c r="A20" s="3" t="s">
        <v>696</v>
      </c>
      <c r="B20" s="5" t="n">
        <v>-765375</v>
      </c>
    </row>
    <row r="21" spans="1:4">
      <c r="A21" s="3" t="s">
        <v>697</v>
      </c>
      <c r="B21" s="5" t="n">
        <v>1843375</v>
      </c>
      <c r="C21" s="5" t="n">
        <v>1409750</v>
      </c>
    </row>
    <row r="22" spans="1:4">
      <c r="A22" s="3" t="s">
        <v>698</v>
      </c>
      <c r="B22" s="8" t="n">
        <v>2.72</v>
      </c>
    </row>
    <row r="23" spans="1:4">
      <c r="A23" s="3" t="s">
        <v>699</v>
      </c>
      <c r="B23" s="9" t="n">
        <v>1.21</v>
      </c>
    </row>
    <row r="24" spans="1:4">
      <c r="A24" s="3" t="s">
        <v>700</v>
      </c>
      <c r="B24" s="9" t="n">
        <v>2.72</v>
      </c>
    </row>
    <row r="25" spans="1:4">
      <c r="A25" s="3" t="s">
        <v>701</v>
      </c>
      <c r="B25" s="9" t="n">
        <v>2.46</v>
      </c>
    </row>
    <row r="26" spans="1:4">
      <c r="A26" s="3" t="s">
        <v>702</v>
      </c>
      <c r="B26" s="8" t="n">
        <v>1.59</v>
      </c>
      <c r="C26" s="8" t="n">
        <v>2.72</v>
      </c>
    </row>
    <row r="27" spans="1:4">
      <c r="A27" s="3" t="s">
        <v>703</v>
      </c>
    </row>
    <row r="28" spans="1:4">
      <c r="A28" s="7" t="s">
        <v>331</v>
      </c>
    </row>
    <row r="29" spans="1:4">
      <c r="A29" s="3" t="s">
        <v>693</v>
      </c>
      <c r="B29" s="5" t="n">
        <v>181888</v>
      </c>
    </row>
    <row r="30" spans="1:4">
      <c r="A30" s="3" t="s">
        <v>694</v>
      </c>
      <c r="B30" s="5" t="n">
        <v>0</v>
      </c>
      <c r="C30" s="5" t="n">
        <v>217500</v>
      </c>
      <c r="D30" s="5" t="n">
        <v>285000</v>
      </c>
    </row>
    <row r="31" spans="1:4">
      <c r="A31" s="3" t="s">
        <v>695</v>
      </c>
      <c r="B31" s="5" t="n">
        <v>-25767</v>
      </c>
    </row>
    <row r="32" spans="1:4">
      <c r="A32" s="3" t="s">
        <v>696</v>
      </c>
      <c r="B32" s="5" t="n">
        <v>-92046</v>
      </c>
    </row>
    <row r="33" spans="1:4">
      <c r="A33" s="3" t="s">
        <v>697</v>
      </c>
      <c r="B33" s="5" t="n">
        <v>64075</v>
      </c>
      <c r="C33" s="5" t="n">
        <v>181888</v>
      </c>
    </row>
    <row r="34" spans="1:4">
      <c r="A34" s="3" t="s">
        <v>698</v>
      </c>
      <c r="B34" s="8" t="n">
        <v>3.14</v>
      </c>
    </row>
    <row r="35" spans="1:4">
      <c r="A35" s="3" t="s">
        <v>699</v>
      </c>
      <c r="B35" s="5" t="n">
        <v>0</v>
      </c>
    </row>
    <row r="36" spans="1:4">
      <c r="A36" s="3" t="s">
        <v>700</v>
      </c>
      <c r="B36" s="9" t="n">
        <v>2.47</v>
      </c>
    </row>
    <row r="37" spans="1:4">
      <c r="A37" s="3" t="s">
        <v>701</v>
      </c>
      <c r="B37" s="9" t="n">
        <v>3.22</v>
      </c>
    </row>
    <row r="38" spans="1:4">
      <c r="A38" s="3" t="s">
        <v>702</v>
      </c>
      <c r="B38" s="8" t="n">
        <v>3.29</v>
      </c>
      <c r="C38" s="8" t="n">
        <v>3.1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 customWidth="1" max="5" min="5" width="14"/>
  </cols>
  <sheetData>
    <row r="1" spans="1:5">
      <c r="A1" s="1" t="s">
        <v>704</v>
      </c>
      <c r="C1" s="2" t="s">
        <v>1</v>
      </c>
    </row>
    <row r="2" spans="1:5">
      <c r="C2" s="2" t="s">
        <v>2</v>
      </c>
      <c r="D2" s="2" t="s">
        <v>31</v>
      </c>
      <c r="E2" s="2" t="s">
        <v>84</v>
      </c>
    </row>
    <row r="3" spans="1:5">
      <c r="A3" s="7" t="s">
        <v>324</v>
      </c>
    </row>
    <row r="4" spans="1:5">
      <c r="A4" s="3" t="s">
        <v>646</v>
      </c>
      <c r="C4" s="6" t="n">
        <v>1265</v>
      </c>
      <c r="D4" s="6" t="n">
        <v>2605</v>
      </c>
      <c r="E4" s="6" t="n">
        <v>1871</v>
      </c>
    </row>
    <row r="5" spans="1:5">
      <c r="A5" s="3" t="s">
        <v>173</v>
      </c>
      <c r="C5" s="6" t="n">
        <v>0</v>
      </c>
      <c r="D5" s="5" t="n">
        <v>257</v>
      </c>
      <c r="E5" s="5" t="n">
        <v>1677</v>
      </c>
    </row>
    <row r="6" spans="1:5">
      <c r="A6" s="3" t="s">
        <v>144</v>
      </c>
      <c r="D6" s="5" t="n">
        <v>0</v>
      </c>
    </row>
    <row r="7" spans="1:5">
      <c r="A7" s="3" t="s">
        <v>639</v>
      </c>
    </row>
    <row r="8" spans="1:5">
      <c r="A8" s="7" t="s">
        <v>324</v>
      </c>
    </row>
    <row r="9" spans="1:5">
      <c r="A9" s="3" t="s">
        <v>705</v>
      </c>
      <c r="C9" s="3" t="s">
        <v>417</v>
      </c>
    </row>
    <row r="10" spans="1:5">
      <c r="A10" s="3" t="s">
        <v>646</v>
      </c>
      <c r="C10" s="6" t="n">
        <v>200</v>
      </c>
      <c r="D10" s="5" t="n">
        <v>200</v>
      </c>
      <c r="E10" s="5" t="n">
        <v>200</v>
      </c>
    </row>
    <row r="11" spans="1:5">
      <c r="A11" s="3" t="s">
        <v>706</v>
      </c>
      <c r="C11" s="5" t="n">
        <v>0</v>
      </c>
      <c r="D11" s="5" t="n">
        <v>400</v>
      </c>
      <c r="E11" s="5" t="n">
        <v>1300</v>
      </c>
    </row>
    <row r="12" spans="1:5">
      <c r="A12" s="3" t="s">
        <v>707</v>
      </c>
      <c r="C12" s="6" t="n">
        <v>700</v>
      </c>
    </row>
    <row r="13" spans="1:5">
      <c r="A13" s="3" t="s">
        <v>708</v>
      </c>
      <c r="C13" s="3" t="s">
        <v>709</v>
      </c>
    </row>
    <row r="14" spans="1:5">
      <c r="A14" s="3" t="s">
        <v>710</v>
      </c>
    </row>
    <row r="15" spans="1:5">
      <c r="A15" s="7" t="s">
        <v>324</v>
      </c>
    </row>
    <row r="16" spans="1:5">
      <c r="A16" s="3" t="s">
        <v>705</v>
      </c>
      <c r="C16" s="3" t="s">
        <v>415</v>
      </c>
    </row>
    <row r="17" spans="1:5">
      <c r="A17" s="3" t="s">
        <v>711</v>
      </c>
    </row>
    <row r="18" spans="1:5">
      <c r="A18" s="7" t="s">
        <v>324</v>
      </c>
    </row>
    <row r="19" spans="1:5">
      <c r="A19" s="3" t="s">
        <v>705</v>
      </c>
      <c r="C19" s="3" t="s">
        <v>552</v>
      </c>
    </row>
    <row r="20" spans="1:5">
      <c r="A20" s="3" t="s">
        <v>692</v>
      </c>
    </row>
    <row r="21" spans="1:5">
      <c r="A21" s="7" t="s">
        <v>324</v>
      </c>
    </row>
    <row r="22" spans="1:5">
      <c r="A22" s="3" t="s">
        <v>646</v>
      </c>
      <c r="C22" s="6" t="n">
        <v>200</v>
      </c>
      <c r="D22" s="6" t="n">
        <v>500</v>
      </c>
      <c r="E22" s="6" t="n">
        <v>500</v>
      </c>
    </row>
    <row r="23" spans="1:5">
      <c r="A23" s="3" t="s">
        <v>707</v>
      </c>
      <c r="C23" s="6" t="n">
        <v>100</v>
      </c>
    </row>
    <row r="24" spans="1:5">
      <c r="A24" s="3" t="s">
        <v>708</v>
      </c>
      <c r="C24" s="3" t="s">
        <v>712</v>
      </c>
    </row>
    <row r="25" spans="1:5">
      <c r="A25" s="3" t="s">
        <v>643</v>
      </c>
      <c r="C25" s="5" t="n">
        <v>110000</v>
      </c>
      <c r="D25" s="5" t="n">
        <v>100000</v>
      </c>
      <c r="E25" s="5" t="n">
        <v>90000</v>
      </c>
    </row>
    <row r="26" spans="1:5">
      <c r="A26" s="3" t="s">
        <v>713</v>
      </c>
      <c r="C26" s="6" t="n">
        <v>100</v>
      </c>
      <c r="D26" s="6" t="n">
        <v>1200</v>
      </c>
      <c r="E26" s="6" t="n">
        <v>700</v>
      </c>
    </row>
    <row r="27" spans="1:5">
      <c r="A27" s="3" t="s">
        <v>642</v>
      </c>
    </row>
    <row r="28" spans="1:5">
      <c r="A28" s="7" t="s">
        <v>324</v>
      </c>
    </row>
    <row r="29" spans="1:5">
      <c r="A29" s="3" t="s">
        <v>646</v>
      </c>
      <c r="C29" s="5" t="n">
        <v>900</v>
      </c>
      <c r="D29" s="6" t="n">
        <v>1700</v>
      </c>
      <c r="E29" s="6" t="n">
        <v>900</v>
      </c>
    </row>
    <row r="30" spans="1:5">
      <c r="A30" s="3" t="s">
        <v>707</v>
      </c>
      <c r="C30" s="6" t="n">
        <v>2300</v>
      </c>
    </row>
    <row r="31" spans="1:5">
      <c r="A31" s="3" t="s">
        <v>708</v>
      </c>
      <c r="C31" s="3" t="s">
        <v>714</v>
      </c>
    </row>
    <row r="32" spans="1:5">
      <c r="A32" s="3" t="s">
        <v>643</v>
      </c>
      <c r="C32" s="5" t="n">
        <v>1502500</v>
      </c>
      <c r="D32" s="5" t="n">
        <v>780500</v>
      </c>
      <c r="E32" s="5" t="n">
        <v>1182000</v>
      </c>
    </row>
    <row r="33" spans="1:5">
      <c r="A33" s="3" t="s">
        <v>713</v>
      </c>
      <c r="C33" s="6" t="n">
        <v>300</v>
      </c>
      <c r="D33" s="6" t="n">
        <v>1500</v>
      </c>
      <c r="E33" s="6" t="n">
        <v>500</v>
      </c>
    </row>
    <row r="34" spans="1:5">
      <c r="A34" s="3" t="s">
        <v>703</v>
      </c>
    </row>
    <row r="35" spans="1:5">
      <c r="A35" s="7" t="s">
        <v>324</v>
      </c>
    </row>
    <row r="36" spans="1:5">
      <c r="A36" s="3" t="s">
        <v>646</v>
      </c>
      <c r="C36" s="5" t="n">
        <v>0</v>
      </c>
      <c r="D36" s="6" t="n">
        <v>100</v>
      </c>
      <c r="E36" s="6" t="n">
        <v>300</v>
      </c>
    </row>
    <row r="37" spans="1:5">
      <c r="A37" s="3" t="s">
        <v>707</v>
      </c>
      <c r="C37" s="6" t="n">
        <v>10</v>
      </c>
    </row>
    <row r="38" spans="1:5">
      <c r="A38" s="3" t="s">
        <v>708</v>
      </c>
      <c r="C38" s="3" t="s">
        <v>715</v>
      </c>
    </row>
    <row r="39" spans="1:5">
      <c r="A39" s="3" t="s">
        <v>643</v>
      </c>
      <c r="C39" s="5" t="n">
        <v>0</v>
      </c>
      <c r="D39" s="5" t="n">
        <v>217500</v>
      </c>
      <c r="E39" s="5" t="n">
        <v>285000</v>
      </c>
    </row>
    <row r="40" spans="1:5">
      <c r="A40" s="3" t="s">
        <v>716</v>
      </c>
      <c r="E40" s="3" t="s">
        <v>717</v>
      </c>
    </row>
    <row r="41" spans="1:5">
      <c r="A41" s="3" t="s">
        <v>713</v>
      </c>
      <c r="C41" s="6" t="n">
        <v>31</v>
      </c>
      <c r="D41" s="6" t="n">
        <v>300</v>
      </c>
    </row>
    <row r="42" spans="1:5">
      <c r="A42" s="3" t="s">
        <v>718</v>
      </c>
    </row>
    <row r="43" spans="1:5">
      <c r="A43" s="7" t="s">
        <v>324</v>
      </c>
    </row>
    <row r="44" spans="1:5">
      <c r="A44" s="3" t="s">
        <v>719</v>
      </c>
      <c r="C44" s="3" t="s">
        <v>458</v>
      </c>
    </row>
    <row r="45" spans="1:5">
      <c r="A45" s="3" t="s">
        <v>720</v>
      </c>
    </row>
    <row r="46" spans="1:5">
      <c r="A46" s="7" t="s">
        <v>324</v>
      </c>
    </row>
    <row r="47" spans="1:5">
      <c r="A47" s="3" t="s">
        <v>719</v>
      </c>
      <c r="C47" s="3" t="s">
        <v>721</v>
      </c>
    </row>
    <row r="48" spans="1:5">
      <c r="A48" s="3" t="s">
        <v>722</v>
      </c>
    </row>
    <row r="49" spans="1:5">
      <c r="A49" s="7" t="s">
        <v>324</v>
      </c>
    </row>
    <row r="50" spans="1:5">
      <c r="A50" s="3" t="s">
        <v>723</v>
      </c>
      <c r="C50" s="5" t="n">
        <v>6014433</v>
      </c>
    </row>
    <row r="51" spans="1:5">
      <c r="A51" s="3" t="s">
        <v>724</v>
      </c>
    </row>
    <row r="52" spans="1:5">
      <c r="A52" s="7" t="s">
        <v>324</v>
      </c>
    </row>
    <row r="53" spans="1:5">
      <c r="A53" s="3" t="s">
        <v>725</v>
      </c>
      <c r="C53" s="3" t="s">
        <v>726</v>
      </c>
    </row>
    <row r="54" spans="1:5">
      <c r="A54" s="3" t="s">
        <v>727</v>
      </c>
    </row>
    <row r="55" spans="1:5">
      <c r="A55" s="7" t="s">
        <v>324</v>
      </c>
    </row>
    <row r="56" spans="1:5">
      <c r="A56" s="3" t="s">
        <v>725</v>
      </c>
      <c r="C56" s="3" t="s">
        <v>715</v>
      </c>
    </row>
    <row r="57" spans="1:5">
      <c r="A57" s="3" t="s">
        <v>728</v>
      </c>
    </row>
    <row r="58" spans="1:5">
      <c r="A58" s="7" t="s">
        <v>324</v>
      </c>
    </row>
    <row r="59" spans="1:5">
      <c r="A59" s="3" t="s">
        <v>725</v>
      </c>
      <c r="C59" s="3" t="s">
        <v>726</v>
      </c>
    </row>
    <row r="60" spans="1:5">
      <c r="A60" s="3" t="s">
        <v>729</v>
      </c>
    </row>
    <row r="61" spans="1:5">
      <c r="A61" s="7" t="s">
        <v>324</v>
      </c>
    </row>
    <row r="62" spans="1:5">
      <c r="A62" s="3" t="s">
        <v>725</v>
      </c>
      <c r="C62" s="3" t="s">
        <v>688</v>
      </c>
    </row>
    <row r="63" spans="1:5">
      <c r="A63" s="3" t="s">
        <v>730</v>
      </c>
    </row>
    <row r="64" spans="1:5">
      <c r="A64" s="7" t="s">
        <v>324</v>
      </c>
    </row>
    <row r="65" spans="1:5">
      <c r="A65" s="3" t="s">
        <v>725</v>
      </c>
      <c r="C65" s="3" t="s">
        <v>688</v>
      </c>
    </row>
    <row r="66" spans="1:5">
      <c r="A66" s="3" t="s">
        <v>135</v>
      </c>
    </row>
    <row r="67" spans="1:5">
      <c r="A67" s="7" t="s">
        <v>324</v>
      </c>
    </row>
    <row r="68" spans="1:5">
      <c r="A68" s="3" t="s">
        <v>144</v>
      </c>
      <c r="B68" s="3" t="s">
        <v>108</v>
      </c>
      <c r="D68" s="6" t="n">
        <v>-87</v>
      </c>
    </row>
    <row r="69" spans="1:5">
      <c r="A69" t="n"/>
    </row>
    <row r="70" spans="1:5">
      <c r="A70" s="3" t="s">
        <v>108</v>
      </c>
      <c r="B70" s="3" t="s">
        <v>146</v>
      </c>
    </row>
  </sheetData>
  <mergeCells count="4">
    <mergeCell ref="A1:B2"/>
    <mergeCell ref="C1:E1"/>
    <mergeCell ref="A69:D69"/>
    <mergeCell ref="B70:D70"/>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1</v>
      </c>
      <c r="B1" s="2" t="s">
        <v>401</v>
      </c>
      <c r="J1" s="2" t="s">
        <v>1</v>
      </c>
    </row>
    <row r="2" spans="1:12">
      <c r="B2" s="2" t="s">
        <v>2</v>
      </c>
      <c r="C2" s="2" t="s">
        <v>424</v>
      </c>
      <c r="D2" s="2" t="s">
        <v>4</v>
      </c>
      <c r="E2" s="2" t="s">
        <v>425</v>
      </c>
      <c r="F2" s="2" t="s">
        <v>31</v>
      </c>
      <c r="G2" s="2" t="s">
        <v>426</v>
      </c>
      <c r="H2" s="2" t="s">
        <v>427</v>
      </c>
      <c r="I2" s="2" t="s">
        <v>428</v>
      </c>
      <c r="J2" s="2" t="s">
        <v>2</v>
      </c>
      <c r="K2" s="2" t="s">
        <v>31</v>
      </c>
      <c r="L2" s="2" t="s">
        <v>84</v>
      </c>
    </row>
    <row r="3" spans="1:12">
      <c r="A3" s="7" t="s">
        <v>732</v>
      </c>
    </row>
    <row r="4" spans="1:12">
      <c r="A4" s="3" t="s">
        <v>85</v>
      </c>
      <c r="J4" s="6" t="n">
        <v>88203</v>
      </c>
      <c r="K4" s="6" t="n">
        <v>84127</v>
      </c>
      <c r="L4" s="6" t="n">
        <v>102073</v>
      </c>
    </row>
    <row r="5" spans="1:12">
      <c r="A5" s="3" t="s">
        <v>87</v>
      </c>
      <c r="B5" s="6" t="n">
        <v>7893</v>
      </c>
      <c r="C5" s="6" t="n">
        <v>7963</v>
      </c>
      <c r="D5" s="6" t="n">
        <v>10231</v>
      </c>
      <c r="E5" s="6" t="n">
        <v>8429</v>
      </c>
      <c r="F5" s="6" t="n">
        <v>4666</v>
      </c>
      <c r="G5" s="6" t="n">
        <v>4395</v>
      </c>
      <c r="H5" s="6" t="n">
        <v>8065</v>
      </c>
      <c r="I5" s="6" t="n">
        <v>9684</v>
      </c>
      <c r="J5" s="6" t="n">
        <v>34516</v>
      </c>
      <c r="K5" s="6" t="n">
        <v>26810</v>
      </c>
      <c r="L5" s="6" t="n">
        <v>40461</v>
      </c>
    </row>
    <row r="6" spans="1:12">
      <c r="A6" s="3" t="s">
        <v>733</v>
      </c>
      <c r="J6" s="3" t="s">
        <v>734</v>
      </c>
      <c r="K6" s="3" t="s">
        <v>735</v>
      </c>
      <c r="L6" s="3" t="s">
        <v>736</v>
      </c>
    </row>
    <row r="7" spans="1:12">
      <c r="A7" s="3" t="s">
        <v>89</v>
      </c>
      <c r="J7" s="6" t="n">
        <v>19317</v>
      </c>
      <c r="K7" s="6" t="n">
        <v>17348</v>
      </c>
      <c r="L7" s="6" t="n">
        <v>11339</v>
      </c>
    </row>
    <row r="8" spans="1:12">
      <c r="A8" s="3" t="s">
        <v>737</v>
      </c>
      <c r="J8" s="5" t="n">
        <v>15199</v>
      </c>
      <c r="K8" s="5" t="n">
        <v>9462</v>
      </c>
      <c r="L8" s="5" t="n">
        <v>29122</v>
      </c>
    </row>
    <row r="9" spans="1:12">
      <c r="A9" s="7" t="s">
        <v>88</v>
      </c>
    </row>
    <row r="10" spans="1:12">
      <c r="A10" s="3" t="s">
        <v>90</v>
      </c>
      <c r="J10" s="5" t="n">
        <v>15817</v>
      </c>
      <c r="K10" s="5" t="n">
        <v>12407</v>
      </c>
      <c r="L10" s="5" t="n">
        <v>13304</v>
      </c>
    </row>
    <row r="11" spans="1:12">
      <c r="A11" s="3" t="s">
        <v>91</v>
      </c>
      <c r="J11" s="5" t="n">
        <v>9836</v>
      </c>
      <c r="K11" s="5" t="n">
        <v>14678</v>
      </c>
      <c r="L11" s="5" t="n">
        <v>14027</v>
      </c>
    </row>
    <row r="12" spans="1:12">
      <c r="A12" s="3" t="s">
        <v>92</v>
      </c>
      <c r="J12" s="5" t="n">
        <v>5554</v>
      </c>
      <c r="K12" s="5" t="n">
        <v>6377</v>
      </c>
      <c r="L12" s="5" t="n">
        <v>4889</v>
      </c>
    </row>
    <row r="13" spans="1:12">
      <c r="A13" s="3" t="s">
        <v>93</v>
      </c>
      <c r="B13" s="5" t="n">
        <v>731</v>
      </c>
      <c r="C13" s="5" t="n">
        <v>0</v>
      </c>
      <c r="D13" s="5" t="n">
        <v>0</v>
      </c>
      <c r="E13" s="5" t="n">
        <v>17</v>
      </c>
      <c r="F13" s="5" t="n">
        <v>3188</v>
      </c>
      <c r="G13" s="5" t="n">
        <v>0</v>
      </c>
      <c r="H13" s="5" t="n">
        <v>-2</v>
      </c>
      <c r="I13" s="5" t="n">
        <v>57</v>
      </c>
      <c r="J13" s="5" t="n">
        <v>748</v>
      </c>
      <c r="K13" s="5" t="n">
        <v>3243</v>
      </c>
      <c r="L13" s="5" t="n">
        <v>335</v>
      </c>
    </row>
    <row r="14" spans="1:12">
      <c r="A14" s="3" t="s">
        <v>94</v>
      </c>
      <c r="F14" s="5" t="n">
        <v>0</v>
      </c>
      <c r="G14" s="5" t="n">
        <v>20547</v>
      </c>
      <c r="H14" s="5" t="n">
        <v>11450</v>
      </c>
      <c r="I14" s="5" t="n">
        <v>0</v>
      </c>
      <c r="J14" s="5" t="n">
        <v>0</v>
      </c>
      <c r="K14" s="5" t="n">
        <v>31997</v>
      </c>
      <c r="L14" s="5" t="n">
        <v>0</v>
      </c>
    </row>
    <row r="15" spans="1:12">
      <c r="A15" s="3" t="s">
        <v>96</v>
      </c>
      <c r="J15" s="5" t="n">
        <v>-16756</v>
      </c>
      <c r="K15" s="5" t="n">
        <v>-59240</v>
      </c>
      <c r="L15" s="5" t="n">
        <v>-3433</v>
      </c>
    </row>
    <row r="16" spans="1:12">
      <c r="A16" s="3" t="s">
        <v>97</v>
      </c>
      <c r="J16" s="5" t="n">
        <v>169</v>
      </c>
      <c r="K16" s="5" t="n">
        <v>-2</v>
      </c>
      <c r="L16" s="5" t="n">
        <v>-56</v>
      </c>
    </row>
    <row r="17" spans="1:12">
      <c r="A17" s="3" t="s">
        <v>738</v>
      </c>
      <c r="B17" s="5" t="n">
        <v>27</v>
      </c>
      <c r="C17" s="5" t="n">
        <v>-7</v>
      </c>
      <c r="D17" s="5" t="n">
        <v>20</v>
      </c>
      <c r="E17" s="5" t="n">
        <v>62</v>
      </c>
      <c r="F17" s="5" t="n">
        <v>31</v>
      </c>
      <c r="G17" s="5" t="n">
        <v>72</v>
      </c>
      <c r="H17" s="5" t="n">
        <v>69</v>
      </c>
      <c r="I17" s="5" t="n">
        <v>29</v>
      </c>
      <c r="J17" s="5" t="n">
        <v>102</v>
      </c>
      <c r="K17" s="5" t="n">
        <v>201</v>
      </c>
      <c r="L17" s="5" t="n">
        <v>7910</v>
      </c>
    </row>
    <row r="18" spans="1:12">
      <c r="A18" s="3" t="s">
        <v>100</v>
      </c>
      <c r="B18" s="6" t="n">
        <v>-5077</v>
      </c>
      <c r="C18" s="6" t="n">
        <v>-4797</v>
      </c>
      <c r="D18" s="6" t="n">
        <v>-2473</v>
      </c>
      <c r="E18" s="6" t="n">
        <v>-4138</v>
      </c>
      <c r="F18" s="6" t="n">
        <v>-13139</v>
      </c>
      <c r="G18" s="6" t="n">
        <v>-27540</v>
      </c>
      <c r="H18" s="6" t="n">
        <v>-15544</v>
      </c>
      <c r="I18" s="6" t="n">
        <v>-2818</v>
      </c>
      <c r="J18" s="5" t="n">
        <v>-16485</v>
      </c>
      <c r="K18" s="5" t="n">
        <v>-59041</v>
      </c>
      <c r="L18" s="5" t="n">
        <v>4421</v>
      </c>
    </row>
    <row r="19" spans="1:12">
      <c r="A19" s="3" t="s">
        <v>526</v>
      </c>
    </row>
    <row r="20" spans="1:12">
      <c r="A20" s="7" t="s">
        <v>732</v>
      </c>
    </row>
    <row r="21" spans="1:12">
      <c r="A21" s="3" t="s">
        <v>85</v>
      </c>
      <c r="J21" s="5" t="n">
        <v>34407</v>
      </c>
      <c r="K21" s="5" t="n">
        <v>37714</v>
      </c>
      <c r="L21" s="5" t="n">
        <v>13096</v>
      </c>
    </row>
    <row r="22" spans="1:12">
      <c r="A22" s="3" t="s">
        <v>87</v>
      </c>
      <c r="J22" s="6" t="n">
        <v>13944</v>
      </c>
      <c r="K22" s="6" t="n">
        <v>13715</v>
      </c>
      <c r="L22" s="6" t="n">
        <v>4161</v>
      </c>
    </row>
    <row r="23" spans="1:12">
      <c r="A23" s="3" t="s">
        <v>733</v>
      </c>
      <c r="J23" s="3" t="s">
        <v>739</v>
      </c>
      <c r="K23" s="3" t="s">
        <v>740</v>
      </c>
      <c r="L23" s="3" t="s">
        <v>741</v>
      </c>
    </row>
    <row r="24" spans="1:12">
      <c r="A24" s="3" t="s">
        <v>89</v>
      </c>
      <c r="J24" s="6" t="n">
        <v>11059</v>
      </c>
      <c r="K24" s="6" t="n">
        <v>8955</v>
      </c>
      <c r="L24" s="6" t="n">
        <v>1360</v>
      </c>
    </row>
    <row r="25" spans="1:12">
      <c r="A25" s="3" t="s">
        <v>737</v>
      </c>
      <c r="J25" s="5" t="n">
        <v>2885</v>
      </c>
      <c r="K25" s="5" t="n">
        <v>4760</v>
      </c>
      <c r="L25" s="5" t="n">
        <v>2801</v>
      </c>
    </row>
    <row r="26" spans="1:12">
      <c r="A26" s="7" t="s">
        <v>88</v>
      </c>
    </row>
    <row r="27" spans="1:12">
      <c r="A27" s="3" t="s">
        <v>94</v>
      </c>
      <c r="K27" s="5" t="n">
        <v>20547</v>
      </c>
    </row>
    <row r="28" spans="1:12">
      <c r="A28" s="3" t="s">
        <v>525</v>
      </c>
    </row>
    <row r="29" spans="1:12">
      <c r="A29" s="7" t="s">
        <v>732</v>
      </c>
    </row>
    <row r="30" spans="1:12">
      <c r="A30" s="3" t="s">
        <v>85</v>
      </c>
      <c r="J30" s="5" t="n">
        <v>53796</v>
      </c>
      <c r="K30" s="5" t="n">
        <v>46413</v>
      </c>
      <c r="L30" s="5" t="n">
        <v>88977</v>
      </c>
    </row>
    <row r="31" spans="1:12">
      <c r="A31" s="3" t="s">
        <v>87</v>
      </c>
      <c r="J31" s="6" t="n">
        <v>20572</v>
      </c>
      <c r="K31" s="6" t="n">
        <v>13095</v>
      </c>
      <c r="L31" s="6" t="n">
        <v>36300</v>
      </c>
    </row>
    <row r="32" spans="1:12">
      <c r="A32" s="3" t="s">
        <v>733</v>
      </c>
      <c r="J32" s="3" t="s">
        <v>742</v>
      </c>
      <c r="K32" s="3" t="s">
        <v>743</v>
      </c>
      <c r="L32" s="3" t="s">
        <v>744</v>
      </c>
    </row>
    <row r="33" spans="1:12">
      <c r="A33" s="3" t="s">
        <v>89</v>
      </c>
      <c r="J33" s="6" t="n">
        <v>8258</v>
      </c>
      <c r="K33" s="6" t="n">
        <v>8393</v>
      </c>
      <c r="L33" s="6" t="n">
        <v>9979</v>
      </c>
    </row>
    <row r="34" spans="1:12">
      <c r="A34" s="3" t="s">
        <v>737</v>
      </c>
      <c r="J34" s="6" t="n">
        <v>12314</v>
      </c>
      <c r="K34" s="5" t="n">
        <v>4702</v>
      </c>
      <c r="L34" s="6" t="n">
        <v>26321</v>
      </c>
    </row>
    <row r="35" spans="1:12">
      <c r="A35" s="7" t="s">
        <v>88</v>
      </c>
    </row>
    <row r="36" spans="1:12">
      <c r="A36" s="3" t="s">
        <v>94</v>
      </c>
      <c r="K36" s="6" t="n">
        <v>1145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73"/>
    <col customWidth="1" max="2" min="2" width="80"/>
    <col customWidth="1" max="3" min="3" width="51"/>
    <col customWidth="1" max="4" min="4" width="51"/>
    <col customWidth="1" max="5" min="5" width="36"/>
    <col customWidth="1" max="6" min="6" width="4"/>
    <col customWidth="1" max="7" min="7" width="44"/>
    <col customWidth="1" max="8" min="8" width="29"/>
    <col customWidth="1" max="9" min="9" width="4"/>
    <col customWidth="1" max="10" min="10" width="24"/>
  </cols>
  <sheetData>
    <row r="1" spans="1:10">
      <c r="A1" s="1" t="s">
        <v>129</v>
      </c>
      <c r="B1" s="2" t="s">
        <v>130</v>
      </c>
      <c r="C1" s="2" t="s">
        <v>131</v>
      </c>
      <c r="D1" s="2" t="s">
        <v>132</v>
      </c>
      <c r="E1" s="2" t="s">
        <v>133</v>
      </c>
      <c r="G1" s="2" t="s">
        <v>134</v>
      </c>
      <c r="H1" s="2" t="s">
        <v>135</v>
      </c>
      <c r="J1" s="2" t="s">
        <v>136</v>
      </c>
    </row>
    <row r="2" spans="1:10">
      <c r="A2" s="3" t="s">
        <v>137</v>
      </c>
      <c r="B2" s="6" t="n">
        <v>131077</v>
      </c>
      <c r="C2" s="6" t="n">
        <v>450</v>
      </c>
      <c r="D2" s="6" t="n">
        <v>139</v>
      </c>
      <c r="E2" s="6" t="n">
        <v>406638</v>
      </c>
      <c r="G2" s="6" t="n">
        <v>608</v>
      </c>
      <c r="H2" s="6" t="n">
        <v>-242910</v>
      </c>
      <c r="J2" s="6" t="n">
        <v>-33848</v>
      </c>
    </row>
    <row r="3" spans="1:10">
      <c r="A3" s="7" t="s">
        <v>138</v>
      </c>
    </row>
    <row r="4" spans="1:10">
      <c r="A4" s="3" t="s">
        <v>103</v>
      </c>
      <c r="B4" s="5" t="n">
        <v>4376</v>
      </c>
      <c r="H4" s="5" t="n">
        <v>4376</v>
      </c>
    </row>
    <row r="5" spans="1:10">
      <c r="A5" s="3" t="s">
        <v>139</v>
      </c>
      <c r="B5" s="5" t="n">
        <v>1677</v>
      </c>
      <c r="C5" s="5" t="n">
        <v>10</v>
      </c>
      <c r="E5" s="5" t="n">
        <v>1667</v>
      </c>
    </row>
    <row r="6" spans="1:10">
      <c r="A6" s="3" t="s">
        <v>140</v>
      </c>
      <c r="B6" s="5" t="n">
        <v>-359</v>
      </c>
      <c r="C6" s="5" t="n">
        <v>-1</v>
      </c>
      <c r="J6" s="5" t="n">
        <v>-358</v>
      </c>
    </row>
    <row r="7" spans="1:10">
      <c r="A7" s="3" t="s">
        <v>141</v>
      </c>
      <c r="B7" s="5" t="n">
        <v>1871</v>
      </c>
      <c r="E7" s="5" t="n">
        <v>1871</v>
      </c>
    </row>
    <row r="8" spans="1:10">
      <c r="A8" s="3" t="s">
        <v>142</v>
      </c>
      <c r="B8" s="5" t="n">
        <v>138642</v>
      </c>
      <c r="C8" s="5" t="n">
        <v>459</v>
      </c>
      <c r="D8" s="5" t="n">
        <v>139</v>
      </c>
      <c r="E8" s="5" t="n">
        <v>410176</v>
      </c>
      <c r="G8" s="5" t="n">
        <v>608</v>
      </c>
      <c r="H8" s="5" t="n">
        <v>-238534</v>
      </c>
      <c r="J8" s="5" t="n">
        <v>-34206</v>
      </c>
    </row>
    <row r="9" spans="1:10">
      <c r="A9" s="7" t="s">
        <v>138</v>
      </c>
    </row>
    <row r="10" spans="1:10">
      <c r="A10" s="3" t="s">
        <v>103</v>
      </c>
      <c r="B10" s="5" t="n">
        <v>-58902</v>
      </c>
      <c r="H10" s="5" t="n">
        <v>-58902</v>
      </c>
    </row>
    <row r="11" spans="1:10">
      <c r="A11" s="3" t="s">
        <v>139</v>
      </c>
      <c r="B11" s="5" t="n">
        <v>257</v>
      </c>
      <c r="C11" s="5" t="n">
        <v>12</v>
      </c>
      <c r="E11" s="5" t="n">
        <v>245</v>
      </c>
    </row>
    <row r="12" spans="1:10">
      <c r="A12" s="3" t="s">
        <v>140</v>
      </c>
      <c r="B12" s="5" t="n">
        <v>-863</v>
      </c>
      <c r="C12" s="5" t="n">
        <v>-3</v>
      </c>
      <c r="J12" s="5" t="n">
        <v>-860</v>
      </c>
    </row>
    <row r="13" spans="1:10">
      <c r="A13" s="3" t="s">
        <v>141</v>
      </c>
      <c r="B13" s="5" t="n">
        <v>2605</v>
      </c>
      <c r="E13" s="5" t="n">
        <v>2605</v>
      </c>
    </row>
    <row r="14" spans="1:10">
      <c r="A14" s="3" t="s">
        <v>143</v>
      </c>
      <c r="B14" s="5" t="n">
        <v>81739</v>
      </c>
      <c r="C14" s="5" t="n">
        <v>468</v>
      </c>
      <c r="D14" s="5" t="n">
        <v>139</v>
      </c>
      <c r="E14" s="5" t="n">
        <v>413026</v>
      </c>
      <c r="G14" s="5" t="n">
        <v>608</v>
      </c>
      <c r="H14" s="5" t="n">
        <v>-297436</v>
      </c>
      <c r="J14" s="5" t="n">
        <v>-35066</v>
      </c>
    </row>
    <row r="15" spans="1:10">
      <c r="A15" s="7" t="s">
        <v>138</v>
      </c>
    </row>
    <row r="16" spans="1:10">
      <c r="A16" s="3" t="s">
        <v>144</v>
      </c>
      <c r="B16" s="5" t="n">
        <v>0</v>
      </c>
      <c r="E16" s="5" t="n">
        <v>87</v>
      </c>
      <c r="F16" s="3" t="s">
        <v>108</v>
      </c>
      <c r="H16" s="5" t="n">
        <v>-87</v>
      </c>
      <c r="I16" s="3" t="s">
        <v>108</v>
      </c>
    </row>
    <row r="17" spans="1:10">
      <c r="A17" s="3" t="s">
        <v>103</v>
      </c>
      <c r="B17" s="5" t="n">
        <v>-16212</v>
      </c>
      <c r="H17" s="5" t="n">
        <v>-16212</v>
      </c>
    </row>
    <row r="18" spans="1:10">
      <c r="A18" s="3" t="s">
        <v>139</v>
      </c>
      <c r="B18" s="5" t="n">
        <v>0</v>
      </c>
      <c r="C18" s="5" t="n">
        <v>4</v>
      </c>
      <c r="E18" s="5" t="n">
        <v>-4</v>
      </c>
    </row>
    <row r="19" spans="1:10">
      <c r="A19" s="3" t="s">
        <v>140</v>
      </c>
      <c r="B19" s="5" t="n">
        <v>-108</v>
      </c>
      <c r="C19" s="5" t="n">
        <v>0</v>
      </c>
      <c r="J19" s="5" t="n">
        <v>-108</v>
      </c>
    </row>
    <row r="20" spans="1:10">
      <c r="A20" s="3" t="s">
        <v>141</v>
      </c>
      <c r="B20" s="5" t="n">
        <v>1265</v>
      </c>
      <c r="E20" s="5" t="n">
        <v>1265</v>
      </c>
    </row>
    <row r="21" spans="1:10">
      <c r="A21" s="3" t="s">
        <v>145</v>
      </c>
      <c r="B21" s="6" t="n">
        <v>66684</v>
      </c>
      <c r="C21" s="6" t="n">
        <v>472</v>
      </c>
      <c r="D21" s="6" t="n">
        <v>139</v>
      </c>
      <c r="E21" s="6" t="n">
        <v>414374</v>
      </c>
      <c r="G21" s="6" t="n">
        <v>608</v>
      </c>
      <c r="H21" s="6" t="n">
        <v>-313735</v>
      </c>
      <c r="J21" s="6" t="n">
        <v>-35174</v>
      </c>
    </row>
    <row r="22" spans="1:10">
      <c r="A22" t="n"/>
    </row>
    <row r="23" spans="1:10">
      <c r="A23" s="3" t="s">
        <v>108</v>
      </c>
      <c r="B23" s="3" t="s">
        <v>146</v>
      </c>
    </row>
  </sheetData>
  <mergeCells count="4">
    <mergeCell ref="E1:F1"/>
    <mergeCell ref="H1:I1"/>
    <mergeCell ref="A22:J22"/>
    <mergeCell ref="B23:J23"/>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37"/>
    <col customWidth="1" max="2" min="2" width="16"/>
    <col customWidth="1" max="3" min="3" width="14"/>
    <col customWidth="1" max="4" min="4" width="14"/>
  </cols>
  <sheetData>
    <row r="1" spans="1:4">
      <c r="A1" s="1" t="s">
        <v>745</v>
      </c>
      <c r="B1" s="2" t="s">
        <v>1</v>
      </c>
    </row>
    <row r="2" spans="1:4">
      <c r="B2" s="2" t="s">
        <v>2</v>
      </c>
      <c r="C2" s="2" t="s">
        <v>31</v>
      </c>
      <c r="D2" s="2" t="s">
        <v>84</v>
      </c>
    </row>
    <row r="3" spans="1:4">
      <c r="A3" s="3" t="s">
        <v>746</v>
      </c>
    </row>
    <row r="4" spans="1:4">
      <c r="A4" s="7" t="s">
        <v>747</v>
      </c>
    </row>
    <row r="5" spans="1:4">
      <c r="A5" s="3" t="s">
        <v>748</v>
      </c>
      <c r="B5" s="3" t="s">
        <v>749</v>
      </c>
      <c r="C5" s="3" t="s">
        <v>750</v>
      </c>
      <c r="D5" s="3" t="s">
        <v>751</v>
      </c>
    </row>
    <row r="6" spans="1:4">
      <c r="A6" s="3" t="s">
        <v>752</v>
      </c>
    </row>
    <row r="7" spans="1:4">
      <c r="A7" s="7" t="s">
        <v>747</v>
      </c>
    </row>
    <row r="8" spans="1:4">
      <c r="A8" s="3" t="s">
        <v>748</v>
      </c>
      <c r="B8" s="3" t="s">
        <v>753</v>
      </c>
      <c r="C8" s="3" t="s">
        <v>754</v>
      </c>
      <c r="D8" s="3" t="s">
        <v>755</v>
      </c>
    </row>
    <row r="9" spans="1:4">
      <c r="A9" s="3" t="s">
        <v>756</v>
      </c>
    </row>
    <row r="10" spans="1:4">
      <c r="A10" s="7" t="s">
        <v>747</v>
      </c>
    </row>
    <row r="11" spans="1:4">
      <c r="A11" s="3" t="s">
        <v>748</v>
      </c>
      <c r="B11" s="3" t="s">
        <v>757</v>
      </c>
      <c r="C11" s="3" t="s">
        <v>758</v>
      </c>
      <c r="D11" s="3" t="s">
        <v>75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760</v>
      </c>
      <c r="B1" s="2" t="s">
        <v>2</v>
      </c>
      <c r="C1" s="2" t="s">
        <v>31</v>
      </c>
    </row>
    <row r="2" spans="1:3">
      <c r="A2" s="3" t="s">
        <v>746</v>
      </c>
    </row>
    <row r="3" spans="1:3">
      <c r="A3" s="7" t="s">
        <v>334</v>
      </c>
    </row>
    <row r="4" spans="1:3">
      <c r="A4" s="3" t="s">
        <v>761</v>
      </c>
      <c r="B4" s="3" t="s">
        <v>762</v>
      </c>
      <c r="C4" s="3" t="s">
        <v>763</v>
      </c>
    </row>
    <row r="5" spans="1:3">
      <c r="A5" s="3" t="s">
        <v>752</v>
      </c>
    </row>
    <row r="6" spans="1:3">
      <c r="A6" s="7" t="s">
        <v>334</v>
      </c>
    </row>
    <row r="7" spans="1:3">
      <c r="A7" s="3" t="s">
        <v>761</v>
      </c>
      <c r="B7" s="3" t="s">
        <v>764</v>
      </c>
      <c r="C7" s="3" t="s">
        <v>76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4"/>
    <col customWidth="1" max="2" min="2" width="16"/>
  </cols>
  <sheetData>
    <row r="1" spans="1:2">
      <c r="A1" s="1" t="s">
        <v>766</v>
      </c>
      <c r="B1" s="2" t="s">
        <v>1</v>
      </c>
    </row>
    <row r="2" spans="1:2">
      <c r="B2" s="2" t="s">
        <v>2</v>
      </c>
    </row>
    <row r="3" spans="1:2">
      <c r="A3" s="7" t="s">
        <v>334</v>
      </c>
    </row>
    <row r="4" spans="1:2">
      <c r="A4" s="3" t="s">
        <v>767</v>
      </c>
      <c r="B4" s="3" t="s">
        <v>768</v>
      </c>
    </row>
    <row r="5" spans="1:2">
      <c r="A5" s="3" t="s">
        <v>769</v>
      </c>
    </row>
    <row r="6" spans="1:2">
      <c r="A6" s="7" t="s">
        <v>334</v>
      </c>
    </row>
    <row r="7" spans="1:2">
      <c r="A7" s="3" t="s">
        <v>767</v>
      </c>
      <c r="B7" s="3" t="s">
        <v>770</v>
      </c>
    </row>
    <row r="8" spans="1:2">
      <c r="A8" s="3" t="s">
        <v>771</v>
      </c>
    </row>
    <row r="9" spans="1:2">
      <c r="A9" s="7" t="s">
        <v>334</v>
      </c>
    </row>
    <row r="10" spans="1:2">
      <c r="A10" s="3" t="s">
        <v>767</v>
      </c>
      <c r="B10" s="3" t="s">
        <v>77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2</v>
      </c>
      <c r="B1" s="2" t="s">
        <v>401</v>
      </c>
      <c r="J1" s="2" t="s">
        <v>1</v>
      </c>
    </row>
    <row r="2" spans="1:12">
      <c r="B2" s="2" t="s">
        <v>2</v>
      </c>
      <c r="C2" s="2" t="s">
        <v>424</v>
      </c>
      <c r="D2" s="2" t="s">
        <v>4</v>
      </c>
      <c r="E2" s="2" t="s">
        <v>425</v>
      </c>
      <c r="F2" s="2" t="s">
        <v>31</v>
      </c>
      <c r="G2" s="2" t="s">
        <v>426</v>
      </c>
      <c r="H2" s="2" t="s">
        <v>427</v>
      </c>
      <c r="I2" s="2" t="s">
        <v>428</v>
      </c>
      <c r="J2" s="2" t="s">
        <v>2</v>
      </c>
      <c r="K2" s="2" t="s">
        <v>31</v>
      </c>
      <c r="L2" s="2" t="s">
        <v>84</v>
      </c>
    </row>
    <row r="3" spans="1:12">
      <c r="A3" s="7" t="s">
        <v>342</v>
      </c>
    </row>
    <row r="4" spans="1:12">
      <c r="A4" s="3" t="s">
        <v>773</v>
      </c>
      <c r="E4" s="6" t="n">
        <v>2803</v>
      </c>
      <c r="I4" s="6" t="n">
        <v>57</v>
      </c>
      <c r="J4" s="6" t="n">
        <v>2803</v>
      </c>
      <c r="K4" s="6" t="n">
        <v>57</v>
      </c>
      <c r="L4" s="6" t="n">
        <v>6</v>
      </c>
    </row>
    <row r="5" spans="1:12">
      <c r="A5" s="3" t="s">
        <v>93</v>
      </c>
      <c r="B5" s="6" t="n">
        <v>731</v>
      </c>
      <c r="C5" s="6" t="n">
        <v>0</v>
      </c>
      <c r="D5" s="6" t="n">
        <v>0</v>
      </c>
      <c r="E5" s="5" t="n">
        <v>17</v>
      </c>
      <c r="F5" s="6" t="n">
        <v>3188</v>
      </c>
      <c r="G5" s="6" t="n">
        <v>0</v>
      </c>
      <c r="H5" s="6" t="n">
        <v>-2</v>
      </c>
      <c r="I5" s="5" t="n">
        <v>57</v>
      </c>
      <c r="J5" s="5" t="n">
        <v>748</v>
      </c>
      <c r="K5" s="5" t="n">
        <v>3243</v>
      </c>
      <c r="L5" s="5" t="n">
        <v>335</v>
      </c>
    </row>
    <row r="6" spans="1:12">
      <c r="A6" s="3" t="s">
        <v>774</v>
      </c>
      <c r="J6" s="5" t="n">
        <v>15</v>
      </c>
    </row>
    <row r="7" spans="1:12">
      <c r="A7" s="3" t="s">
        <v>775</v>
      </c>
      <c r="K7" s="5" t="n">
        <v>-72</v>
      </c>
    </row>
    <row r="8" spans="1:12">
      <c r="A8" s="3" t="s">
        <v>776</v>
      </c>
      <c r="J8" s="5" t="n">
        <v>-1479</v>
      </c>
      <c r="K8" s="5" t="n">
        <v>-425</v>
      </c>
      <c r="L8" s="5" t="n">
        <v>-284</v>
      </c>
    </row>
    <row r="9" spans="1:12">
      <c r="A9" s="3" t="s">
        <v>777</v>
      </c>
      <c r="B9" s="5" t="n">
        <v>2087</v>
      </c>
      <c r="F9" s="5" t="n">
        <v>2803</v>
      </c>
      <c r="J9" s="5" t="n">
        <v>2087</v>
      </c>
      <c r="K9" s="5" t="n">
        <v>2803</v>
      </c>
      <c r="L9" s="5" t="n">
        <v>57</v>
      </c>
    </row>
    <row r="10" spans="1:12">
      <c r="A10" s="3" t="s">
        <v>778</v>
      </c>
    </row>
    <row r="11" spans="1:12">
      <c r="A11" s="7" t="s">
        <v>342</v>
      </c>
    </row>
    <row r="12" spans="1:12">
      <c r="A12" s="3" t="s">
        <v>773</v>
      </c>
      <c r="E12" s="5" t="n">
        <v>15</v>
      </c>
      <c r="I12" s="5" t="n">
        <v>57</v>
      </c>
      <c r="J12" s="5" t="n">
        <v>15</v>
      </c>
      <c r="K12" s="5" t="n">
        <v>57</v>
      </c>
      <c r="L12" s="5" t="n">
        <v>6</v>
      </c>
    </row>
    <row r="13" spans="1:12">
      <c r="A13" s="3" t="s">
        <v>93</v>
      </c>
      <c r="J13" s="5" t="n">
        <v>674</v>
      </c>
      <c r="K13" s="5" t="n">
        <v>337</v>
      </c>
      <c r="L13" s="5" t="n">
        <v>335</v>
      </c>
    </row>
    <row r="14" spans="1:12">
      <c r="A14" s="3" t="s">
        <v>774</v>
      </c>
      <c r="J14" s="5" t="n">
        <v>15</v>
      </c>
    </row>
    <row r="15" spans="1:12">
      <c r="A15" s="3" t="s">
        <v>776</v>
      </c>
      <c r="J15" s="5" t="n">
        <v>-263</v>
      </c>
      <c r="K15" s="5" t="n">
        <v>-379</v>
      </c>
      <c r="L15" s="5" t="n">
        <v>-284</v>
      </c>
    </row>
    <row r="16" spans="1:12">
      <c r="A16" s="3" t="s">
        <v>777</v>
      </c>
      <c r="B16" s="5" t="n">
        <v>441</v>
      </c>
      <c r="F16" s="5" t="n">
        <v>15</v>
      </c>
      <c r="J16" s="5" t="n">
        <v>441</v>
      </c>
      <c r="K16" s="5" t="n">
        <v>15</v>
      </c>
      <c r="L16" s="5" t="n">
        <v>57</v>
      </c>
    </row>
    <row r="17" spans="1:12">
      <c r="A17" s="3" t="s">
        <v>779</v>
      </c>
    </row>
    <row r="18" spans="1:12">
      <c r="A18" s="7" t="s">
        <v>342</v>
      </c>
    </row>
    <row r="19" spans="1:12">
      <c r="A19" s="3" t="s">
        <v>773</v>
      </c>
      <c r="E19" s="6" t="n">
        <v>2788</v>
      </c>
      <c r="I19" s="6" t="n">
        <v>0</v>
      </c>
      <c r="J19" s="5" t="n">
        <v>2788</v>
      </c>
      <c r="K19" s="5" t="n">
        <v>0</v>
      </c>
      <c r="L19" s="5" t="n">
        <v>0</v>
      </c>
    </row>
    <row r="20" spans="1:12">
      <c r="A20" s="3" t="s">
        <v>93</v>
      </c>
      <c r="J20" s="5" t="n">
        <v>74</v>
      </c>
      <c r="K20" s="5" t="n">
        <v>2906</v>
      </c>
    </row>
    <row r="21" spans="1:12">
      <c r="A21" s="3" t="s">
        <v>775</v>
      </c>
      <c r="K21" s="5" t="n">
        <v>-72</v>
      </c>
    </row>
    <row r="22" spans="1:12">
      <c r="A22" s="3" t="s">
        <v>776</v>
      </c>
      <c r="J22" s="5" t="n">
        <v>-1216</v>
      </c>
      <c r="K22" s="5" t="n">
        <v>-46</v>
      </c>
    </row>
    <row r="23" spans="1:12">
      <c r="A23" s="3" t="s">
        <v>777</v>
      </c>
      <c r="B23" s="6" t="n">
        <v>1646</v>
      </c>
      <c r="F23" s="6" t="n">
        <v>2788</v>
      </c>
      <c r="J23" s="6" t="n">
        <v>1646</v>
      </c>
      <c r="K23" s="6" t="n">
        <v>2788</v>
      </c>
      <c r="L23" s="6" t="n">
        <v>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M33"/>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0"/>
    <col customWidth="1" max="12" min="12" width="30"/>
    <col customWidth="1" max="13" min="13" width="21"/>
  </cols>
  <sheetData>
    <row r="1" spans="1:13">
      <c r="A1" s="1" t="s">
        <v>780</v>
      </c>
      <c r="B1" s="2" t="s">
        <v>401</v>
      </c>
      <c r="J1" s="2" t="s">
        <v>1</v>
      </c>
    </row>
    <row r="2" spans="1:13">
      <c r="B2" s="2" t="s">
        <v>538</v>
      </c>
      <c r="C2" s="2" t="s">
        <v>781</v>
      </c>
      <c r="D2" s="2" t="s">
        <v>782</v>
      </c>
      <c r="E2" s="2" t="s">
        <v>402</v>
      </c>
      <c r="F2" s="2" t="s">
        <v>394</v>
      </c>
      <c r="G2" s="2" t="s">
        <v>783</v>
      </c>
      <c r="H2" s="2" t="s">
        <v>784</v>
      </c>
      <c r="I2" s="2" t="s">
        <v>785</v>
      </c>
      <c r="J2" s="2" t="s">
        <v>538</v>
      </c>
      <c r="K2" s="2" t="s">
        <v>786</v>
      </c>
      <c r="L2" s="2" t="s">
        <v>787</v>
      </c>
      <c r="M2" s="2" t="s">
        <v>788</v>
      </c>
    </row>
    <row r="3" spans="1:13">
      <c r="A3" s="7" t="s">
        <v>789</v>
      </c>
    </row>
    <row r="4" spans="1:13">
      <c r="A4" s="3" t="s">
        <v>93</v>
      </c>
      <c r="B4" s="6" t="n">
        <v>731000</v>
      </c>
      <c r="C4" s="6" t="n">
        <v>0</v>
      </c>
      <c r="D4" s="6" t="n">
        <v>0</v>
      </c>
      <c r="E4" s="6" t="n">
        <v>17000</v>
      </c>
      <c r="F4" s="6" t="n">
        <v>3188000</v>
      </c>
      <c r="G4" s="6" t="n">
        <v>0</v>
      </c>
      <c r="H4" s="6" t="n">
        <v>-2000</v>
      </c>
      <c r="I4" s="6" t="n">
        <v>57000</v>
      </c>
      <c r="J4" s="6" t="n">
        <v>748000</v>
      </c>
      <c r="K4" s="6" t="n">
        <v>3243000</v>
      </c>
      <c r="L4" s="6" t="n">
        <v>335000</v>
      </c>
    </row>
    <row r="5" spans="1:13">
      <c r="A5" s="3" t="s">
        <v>50</v>
      </c>
      <c r="B5" s="5" t="n">
        <v>1537000</v>
      </c>
      <c r="F5" s="5" t="n">
        <v>1161000</v>
      </c>
      <c r="J5" s="5" t="n">
        <v>1537000</v>
      </c>
      <c r="K5" s="5" t="n">
        <v>1161000</v>
      </c>
    </row>
    <row r="6" spans="1:13">
      <c r="A6" s="3" t="s">
        <v>56</v>
      </c>
      <c r="B6" s="5" t="n">
        <v>550000</v>
      </c>
      <c r="F6" s="5" t="n">
        <v>1642000</v>
      </c>
      <c r="J6" s="5" t="n">
        <v>550000</v>
      </c>
      <c r="K6" s="5" t="n">
        <v>1642000</v>
      </c>
    </row>
    <row r="7" spans="1:13">
      <c r="A7" s="3" t="s">
        <v>790</v>
      </c>
      <c r="J7" s="5" t="n">
        <v>1479000</v>
      </c>
      <c r="K7" s="5" t="n">
        <v>425000</v>
      </c>
      <c r="L7" s="5" t="n">
        <v>284000</v>
      </c>
    </row>
    <row r="8" spans="1:13">
      <c r="A8" s="3" t="s">
        <v>791</v>
      </c>
      <c r="B8" s="5" t="n">
        <v>2087000</v>
      </c>
      <c r="F8" s="5" t="n">
        <v>2803000</v>
      </c>
      <c r="J8" s="5" t="n">
        <v>2087000</v>
      </c>
      <c r="K8" s="6" t="n">
        <v>2803000</v>
      </c>
      <c r="L8" s="6" t="n">
        <v>57000</v>
      </c>
      <c r="M8" s="6" t="n">
        <v>6000</v>
      </c>
    </row>
    <row r="9" spans="1:13">
      <c r="A9" s="3" t="s">
        <v>792</v>
      </c>
    </row>
    <row r="10" spans="1:13">
      <c r="A10" s="7" t="s">
        <v>789</v>
      </c>
    </row>
    <row r="11" spans="1:13">
      <c r="A11" s="3" t="s">
        <v>93</v>
      </c>
      <c r="B11" s="5" t="n">
        <v>700000</v>
      </c>
    </row>
    <row r="12" spans="1:13">
      <c r="A12" s="3" t="s">
        <v>793</v>
      </c>
    </row>
    <row r="13" spans="1:13">
      <c r="A13" s="7" t="s">
        <v>789</v>
      </c>
    </row>
    <row r="14" spans="1:13">
      <c r="A14" s="3" t="s">
        <v>794</v>
      </c>
      <c r="K14" s="5" t="n">
        <v>17</v>
      </c>
    </row>
    <row r="15" spans="1:13">
      <c r="A15" s="3" t="s">
        <v>93</v>
      </c>
      <c r="F15" s="5" t="n">
        <v>3200000</v>
      </c>
    </row>
    <row r="16" spans="1:13">
      <c r="A16" s="3" t="s">
        <v>795</v>
      </c>
      <c r="F16" s="5" t="n">
        <v>2700000</v>
      </c>
    </row>
    <row r="17" spans="1:13">
      <c r="A17" s="3" t="s">
        <v>382</v>
      </c>
    </row>
    <row r="18" spans="1:13">
      <c r="A18" s="7" t="s">
        <v>789</v>
      </c>
    </row>
    <row r="19" spans="1:13">
      <c r="A19" s="3" t="s">
        <v>794</v>
      </c>
      <c r="L19" s="5" t="n">
        <v>12</v>
      </c>
    </row>
    <row r="20" spans="1:13">
      <c r="A20" s="3" t="s">
        <v>93</v>
      </c>
      <c r="K20" s="6" t="n">
        <v>55000</v>
      </c>
      <c r="L20" s="6" t="n">
        <v>335000</v>
      </c>
    </row>
    <row r="21" spans="1:13">
      <c r="A21" s="3" t="s">
        <v>790</v>
      </c>
      <c r="L21" s="5" t="n">
        <v>278000</v>
      </c>
    </row>
    <row r="22" spans="1:13">
      <c r="A22" s="3" t="s">
        <v>796</v>
      </c>
      <c r="J22" s="5" t="n">
        <v>390000</v>
      </c>
    </row>
    <row r="23" spans="1:13">
      <c r="A23" s="3" t="s">
        <v>797</v>
      </c>
    </row>
    <row r="24" spans="1:13">
      <c r="A24" s="7" t="s">
        <v>789</v>
      </c>
    </row>
    <row r="25" spans="1:13">
      <c r="A25" s="3" t="s">
        <v>93</v>
      </c>
      <c r="J25" s="5" t="n">
        <v>674000</v>
      </c>
      <c r="K25" s="5" t="n">
        <v>337000</v>
      </c>
      <c r="L25" s="5" t="n">
        <v>335000</v>
      </c>
    </row>
    <row r="26" spans="1:13">
      <c r="A26" s="3" t="s">
        <v>50</v>
      </c>
      <c r="L26" s="5" t="n">
        <v>57000</v>
      </c>
    </row>
    <row r="27" spans="1:13">
      <c r="A27" s="3" t="s">
        <v>790</v>
      </c>
      <c r="J27" s="5" t="n">
        <v>263000</v>
      </c>
      <c r="K27" s="5" t="n">
        <v>379000</v>
      </c>
      <c r="L27" s="5" t="n">
        <v>284000</v>
      </c>
    </row>
    <row r="28" spans="1:13">
      <c r="A28" s="3" t="s">
        <v>791</v>
      </c>
      <c r="B28" s="5" t="n">
        <v>441000</v>
      </c>
      <c r="F28" s="5" t="n">
        <v>15000</v>
      </c>
      <c r="J28" s="5" t="n">
        <v>441000</v>
      </c>
      <c r="K28" s="5" t="n">
        <v>15000</v>
      </c>
      <c r="L28" s="5" t="n">
        <v>57000</v>
      </c>
      <c r="M28" s="5" t="n">
        <v>6000</v>
      </c>
    </row>
    <row r="29" spans="1:13">
      <c r="A29" s="3" t="s">
        <v>798</v>
      </c>
    </row>
    <row r="30" spans="1:13">
      <c r="A30" s="7" t="s">
        <v>789</v>
      </c>
    </row>
    <row r="31" spans="1:13">
      <c r="A31" s="3" t="s">
        <v>93</v>
      </c>
      <c r="J31" s="5" t="n">
        <v>74000</v>
      </c>
      <c r="K31" s="5" t="n">
        <v>2906000</v>
      </c>
    </row>
    <row r="32" spans="1:13">
      <c r="A32" s="3" t="s">
        <v>790</v>
      </c>
      <c r="J32" s="5" t="n">
        <v>1216000</v>
      </c>
      <c r="K32" s="5" t="n">
        <v>46000</v>
      </c>
    </row>
    <row r="33" spans="1:13">
      <c r="A33" s="3" t="s">
        <v>791</v>
      </c>
      <c r="B33" s="6" t="n">
        <v>1646000</v>
      </c>
      <c r="F33" s="6" t="n">
        <v>2788000</v>
      </c>
      <c r="J33" s="6" t="n">
        <v>1646000</v>
      </c>
      <c r="K33" s="6" t="n">
        <v>2788000</v>
      </c>
      <c r="L33" s="6" t="n">
        <v>0</v>
      </c>
      <c r="M33" s="6" t="n">
        <v>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799</v>
      </c>
      <c r="B1" s="2" t="s">
        <v>2</v>
      </c>
      <c r="C1" s="2" t="s">
        <v>31</v>
      </c>
    </row>
    <row r="2" spans="1:3">
      <c r="A2" s="7" t="s">
        <v>34</v>
      </c>
    </row>
    <row r="3" spans="1:3">
      <c r="A3" s="3" t="s">
        <v>800</v>
      </c>
      <c r="C3" s="6" t="n">
        <v>7912</v>
      </c>
    </row>
    <row r="4" spans="1:3">
      <c r="A4" s="3" t="s">
        <v>801</v>
      </c>
      <c r="B4" s="6" t="n">
        <v>10555</v>
      </c>
      <c r="C4" s="5" t="n">
        <v>15994</v>
      </c>
    </row>
    <row r="5" spans="1:3">
      <c r="A5" s="3" t="s">
        <v>802</v>
      </c>
      <c r="B5" s="6" t="n">
        <v>10555</v>
      </c>
      <c r="C5" s="6" t="n">
        <v>2390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3</v>
      </c>
      <c r="B1" s="2" t="s">
        <v>2</v>
      </c>
      <c r="C1" s="2" t="s">
        <v>31</v>
      </c>
    </row>
    <row r="2" spans="1:3">
      <c r="A2" s="7" t="s">
        <v>347</v>
      </c>
    </row>
    <row r="3" spans="1:3">
      <c r="A3" s="3" t="s">
        <v>51</v>
      </c>
      <c r="B3" s="6" t="n">
        <v>311</v>
      </c>
      <c r="C3" s="6" t="n">
        <v>1184</v>
      </c>
    </row>
    <row r="4" spans="1:3">
      <c r="A4" s="3" t="s">
        <v>57</v>
      </c>
      <c r="B4" s="5" t="n">
        <v>0</v>
      </c>
      <c r="C4" s="5" t="n">
        <v>400</v>
      </c>
    </row>
    <row r="5" spans="1:3">
      <c r="A5" s="3" t="s">
        <v>804</v>
      </c>
    </row>
    <row r="6" spans="1:3">
      <c r="A6" s="7" t="s">
        <v>347</v>
      </c>
    </row>
    <row r="7" spans="1:3">
      <c r="A7" s="3" t="s">
        <v>805</v>
      </c>
      <c r="B7" s="5" t="n">
        <v>10043</v>
      </c>
      <c r="C7" s="5" t="n">
        <v>2879</v>
      </c>
    </row>
    <row r="8" spans="1:3">
      <c r="A8" s="3" t="s">
        <v>806</v>
      </c>
    </row>
    <row r="9" spans="1:3">
      <c r="A9" s="7" t="s">
        <v>347</v>
      </c>
    </row>
    <row r="10" spans="1:3">
      <c r="A10" s="3" t="s">
        <v>51</v>
      </c>
      <c r="B10" s="5" t="n">
        <v>311</v>
      </c>
      <c r="C10" s="5" t="n">
        <v>2067</v>
      </c>
    </row>
    <row r="11" spans="1:3">
      <c r="A11" s="3" t="s">
        <v>807</v>
      </c>
    </row>
    <row r="12" spans="1:3">
      <c r="A12" s="7" t="s">
        <v>347</v>
      </c>
    </row>
    <row r="13" spans="1:3">
      <c r="A13" s="3" t="s">
        <v>57</v>
      </c>
      <c r="C13" s="5" t="n">
        <v>400</v>
      </c>
    </row>
    <row r="14" spans="1:3">
      <c r="A14" s="3" t="s">
        <v>808</v>
      </c>
    </row>
    <row r="15" spans="1:3">
      <c r="A15" s="7" t="s">
        <v>347</v>
      </c>
    </row>
    <row r="16" spans="1:3">
      <c r="A16" s="3" t="s">
        <v>805</v>
      </c>
      <c r="B16" s="5" t="n">
        <v>10043</v>
      </c>
      <c r="C16" s="5" t="n">
        <v>2879</v>
      </c>
    </row>
    <row r="17" spans="1:3">
      <c r="A17" s="3" t="s">
        <v>809</v>
      </c>
    </row>
    <row r="18" spans="1:3">
      <c r="A18" s="7" t="s">
        <v>347</v>
      </c>
    </row>
    <row r="19" spans="1:3">
      <c r="A19" s="3" t="s">
        <v>51</v>
      </c>
      <c r="B19" s="6" t="n">
        <v>311</v>
      </c>
      <c r="C19" s="5" t="n">
        <v>1184</v>
      </c>
    </row>
    <row r="20" spans="1:3">
      <c r="A20" s="3" t="s">
        <v>810</v>
      </c>
    </row>
    <row r="21" spans="1:3">
      <c r="A21" s="7" t="s">
        <v>347</v>
      </c>
    </row>
    <row r="22" spans="1:3">
      <c r="A22" s="3" t="s">
        <v>57</v>
      </c>
      <c r="C22" s="6" t="n">
        <v>4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7"/>
    <col customWidth="1" max="3" min="3" width="24"/>
  </cols>
  <sheetData>
    <row r="1" spans="1:3">
      <c r="A1" s="1" t="s">
        <v>811</v>
      </c>
      <c r="B1" s="2" t="s">
        <v>1</v>
      </c>
    </row>
    <row r="2" spans="1:3">
      <c r="B2" s="2" t="s">
        <v>2</v>
      </c>
      <c r="C2" s="2" t="s">
        <v>31</v>
      </c>
    </row>
    <row r="3" spans="1:3">
      <c r="A3" s="7" t="s">
        <v>349</v>
      </c>
    </row>
    <row r="4" spans="1:3">
      <c r="A4" s="3" t="s">
        <v>812</v>
      </c>
      <c r="B4" s="6" t="n">
        <v>2968</v>
      </c>
      <c r="C4" s="6" t="n">
        <v>3500</v>
      </c>
    </row>
    <row r="5" spans="1:3">
      <c r="A5" s="3" t="s">
        <v>813</v>
      </c>
      <c r="B5" s="5" t="n">
        <v>-444</v>
      </c>
      <c r="C5" s="5" t="n">
        <v>-444</v>
      </c>
    </row>
    <row r="6" spans="1:3">
      <c r="A6" s="3" t="s">
        <v>814</v>
      </c>
      <c r="B6" s="6" t="n">
        <v>-303</v>
      </c>
      <c r="C6" s="6" t="n">
        <v>-303</v>
      </c>
    </row>
    <row r="7" spans="1:3">
      <c r="A7" s="3" t="s">
        <v>815</v>
      </c>
      <c r="B7" s="3" t="s">
        <v>458</v>
      </c>
      <c r="C7" s="3" t="s">
        <v>816</v>
      </c>
    </row>
    <row r="8" spans="1:3">
      <c r="A8" s="3" t="s">
        <v>817</v>
      </c>
      <c r="B8" s="3" t="s">
        <v>818</v>
      </c>
      <c r="C8" s="3" t="s">
        <v>81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820</v>
      </c>
      <c r="B1" s="2" t="s">
        <v>1</v>
      </c>
    </row>
    <row r="2" spans="1:3">
      <c r="B2" s="2" t="s">
        <v>2</v>
      </c>
      <c r="C2" s="2" t="s">
        <v>31</v>
      </c>
    </row>
    <row r="3" spans="1:3">
      <c r="A3" s="7" t="s">
        <v>351</v>
      </c>
    </row>
    <row r="4" spans="1:3">
      <c r="A4" s="3" t="s">
        <v>821</v>
      </c>
      <c r="B4" s="6" t="n">
        <v>1584</v>
      </c>
      <c r="C4" s="6" t="n">
        <v>2641</v>
      </c>
    </row>
    <row r="5" spans="1:3">
      <c r="A5" s="3" t="s">
        <v>822</v>
      </c>
      <c r="B5" s="5" t="n">
        <v>-808</v>
      </c>
      <c r="C5" s="5" t="n">
        <v>-1104</v>
      </c>
    </row>
    <row r="6" spans="1:3">
      <c r="A6" s="3" t="s">
        <v>823</v>
      </c>
      <c r="B6" s="5" t="n">
        <v>-465</v>
      </c>
      <c r="C6" s="5" t="n">
        <v>47</v>
      </c>
    </row>
    <row r="7" spans="1:3">
      <c r="A7" s="3" t="s">
        <v>824</v>
      </c>
      <c r="B7" s="6" t="n">
        <v>311</v>
      </c>
      <c r="C7" s="6" t="n">
        <v>158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825</v>
      </c>
      <c r="B1" s="2" t="s">
        <v>538</v>
      </c>
    </row>
    <row r="2" spans="1:2">
      <c r="A2" s="7" t="s">
        <v>222</v>
      </c>
    </row>
    <row r="3" spans="1:2">
      <c r="A3" s="3" t="s">
        <v>826</v>
      </c>
      <c r="B3" s="6" t="n">
        <v>2</v>
      </c>
    </row>
    <row r="4" spans="1:2">
      <c r="A4" s="3" t="s">
        <v>580</v>
      </c>
      <c r="B4" s="11" t="n">
        <v>2.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7</v>
      </c>
      <c r="B1" s="2" t="s">
        <v>1</v>
      </c>
    </row>
    <row r="2" spans="1:4">
      <c r="B2" s="2" t="s">
        <v>2</v>
      </c>
      <c r="C2" s="2" t="s">
        <v>31</v>
      </c>
      <c r="D2" s="2" t="s">
        <v>84</v>
      </c>
    </row>
    <row r="3" spans="1:4">
      <c r="A3" s="7" t="s">
        <v>148</v>
      </c>
    </row>
    <row r="4" spans="1:4">
      <c r="A4" s="3" t="s">
        <v>103</v>
      </c>
      <c r="B4" s="6" t="n">
        <v>-16212</v>
      </c>
      <c r="C4" s="6" t="n">
        <v>-58902</v>
      </c>
      <c r="D4" s="6" t="n">
        <v>4376</v>
      </c>
    </row>
    <row r="5" spans="1:4">
      <c r="A5" s="7" t="s">
        <v>149</v>
      </c>
    </row>
    <row r="6" spans="1:4">
      <c r="A6" s="3" t="s">
        <v>150</v>
      </c>
      <c r="B6" s="5" t="n">
        <v>7098</v>
      </c>
      <c r="C6" s="5" t="n">
        <v>7416</v>
      </c>
      <c r="D6" s="5" t="n">
        <v>5511</v>
      </c>
    </row>
    <row r="7" spans="1:4">
      <c r="A7" s="3" t="s">
        <v>94</v>
      </c>
      <c r="B7" s="5" t="n">
        <v>0</v>
      </c>
      <c r="C7" s="5" t="n">
        <v>31997</v>
      </c>
      <c r="D7" s="5" t="n">
        <v>0</v>
      </c>
    </row>
    <row r="8" spans="1:4">
      <c r="A8" s="3" t="s">
        <v>141</v>
      </c>
      <c r="B8" s="5" t="n">
        <v>1265</v>
      </c>
      <c r="C8" s="5" t="n">
        <v>2605</v>
      </c>
      <c r="D8" s="5" t="n">
        <v>1871</v>
      </c>
    </row>
    <row r="9" spans="1:4">
      <c r="A9" s="3" t="s">
        <v>151</v>
      </c>
      <c r="B9" s="5" t="n">
        <v>-38</v>
      </c>
      <c r="C9" s="5" t="n">
        <v>23</v>
      </c>
      <c r="D9" s="5" t="n">
        <v>33</v>
      </c>
    </row>
    <row r="10" spans="1:4">
      <c r="A10" s="3" t="s">
        <v>152</v>
      </c>
      <c r="B10" s="5" t="n">
        <v>14</v>
      </c>
      <c r="C10" s="5" t="n">
        <v>117</v>
      </c>
      <c r="D10" s="5" t="n">
        <v>8</v>
      </c>
    </row>
    <row r="11" spans="1:4">
      <c r="A11" s="3" t="s">
        <v>93</v>
      </c>
      <c r="B11" s="5" t="n">
        <v>748</v>
      </c>
      <c r="C11" s="5" t="n">
        <v>3243</v>
      </c>
      <c r="D11" s="5" t="n">
        <v>335</v>
      </c>
    </row>
    <row r="12" spans="1:4">
      <c r="A12" s="3" t="s">
        <v>153</v>
      </c>
      <c r="B12" s="5" t="n">
        <v>-36</v>
      </c>
      <c r="C12" s="5" t="n">
        <v>-127</v>
      </c>
      <c r="D12" s="5" t="n">
        <v>-8440</v>
      </c>
    </row>
    <row r="13" spans="1:4">
      <c r="A13" s="7" t="s">
        <v>154</v>
      </c>
    </row>
    <row r="14" spans="1:4">
      <c r="A14" s="3" t="s">
        <v>155</v>
      </c>
      <c r="B14" s="5" t="n">
        <v>-4476</v>
      </c>
      <c r="C14" s="5" t="n">
        <v>3986</v>
      </c>
      <c r="D14" s="5" t="n">
        <v>-2139</v>
      </c>
    </row>
    <row r="15" spans="1:4">
      <c r="A15" s="3" t="s">
        <v>36</v>
      </c>
      <c r="B15" s="5" t="n">
        <v>2707</v>
      </c>
      <c r="C15" s="5" t="n">
        <v>8186</v>
      </c>
      <c r="D15" s="5" t="n">
        <v>595</v>
      </c>
    </row>
    <row r="16" spans="1:4">
      <c r="A16" s="3" t="s">
        <v>37</v>
      </c>
      <c r="B16" s="5" t="n">
        <v>1385</v>
      </c>
      <c r="C16" s="5" t="n">
        <v>-1661</v>
      </c>
      <c r="D16" s="5" t="n">
        <v>742</v>
      </c>
    </row>
    <row r="17" spans="1:4">
      <c r="A17" s="3" t="s">
        <v>156</v>
      </c>
      <c r="B17" s="5" t="n">
        <v>75</v>
      </c>
      <c r="C17" s="5" t="n">
        <v>137</v>
      </c>
      <c r="D17" s="5" t="n">
        <v>190</v>
      </c>
    </row>
    <row r="18" spans="1:4">
      <c r="A18" s="3" t="s">
        <v>52</v>
      </c>
      <c r="B18" s="5" t="n">
        <v>-329</v>
      </c>
      <c r="C18" s="5" t="n">
        <v>605</v>
      </c>
      <c r="D18" s="5" t="n">
        <v>-404</v>
      </c>
    </row>
    <row r="19" spans="1:4">
      <c r="A19" s="3" t="s">
        <v>157</v>
      </c>
      <c r="B19" s="5" t="n">
        <v>660</v>
      </c>
      <c r="C19" s="5" t="n">
        <v>-3492</v>
      </c>
      <c r="D19" s="5" t="n">
        <v>-3223</v>
      </c>
    </row>
    <row r="20" spans="1:4">
      <c r="A20" s="3" t="s">
        <v>158</v>
      </c>
      <c r="B20" s="5" t="n">
        <v>1532</v>
      </c>
      <c r="C20" s="5" t="n">
        <v>-3420</v>
      </c>
      <c r="D20" s="5" t="n">
        <v>2142</v>
      </c>
    </row>
    <row r="21" spans="1:4">
      <c r="A21" s="3" t="s">
        <v>159</v>
      </c>
      <c r="B21" s="5" t="n">
        <v>-5607</v>
      </c>
      <c r="C21" s="5" t="n">
        <v>-9287</v>
      </c>
      <c r="D21" s="5" t="n">
        <v>1597</v>
      </c>
    </row>
    <row r="22" spans="1:4">
      <c r="A22" s="7" t="s">
        <v>160</v>
      </c>
    </row>
    <row r="23" spans="1:4">
      <c r="A23" s="3" t="s">
        <v>161</v>
      </c>
      <c r="B23" s="5" t="n">
        <v>18159</v>
      </c>
      <c r="C23" s="5" t="n">
        <v>22776</v>
      </c>
      <c r="D23" s="5" t="n">
        <v>28514</v>
      </c>
    </row>
    <row r="24" spans="1:4">
      <c r="A24" s="3" t="s">
        <v>162</v>
      </c>
      <c r="B24" s="5" t="n">
        <v>7912</v>
      </c>
      <c r="C24" s="5" t="n">
        <v>1985</v>
      </c>
      <c r="D24" s="5" t="n">
        <v>3682</v>
      </c>
    </row>
    <row r="25" spans="1:4">
      <c r="A25" s="3" t="s">
        <v>163</v>
      </c>
      <c r="B25" s="5" t="n">
        <v>-12720</v>
      </c>
      <c r="C25" s="5" t="n">
        <v>-24662</v>
      </c>
      <c r="D25" s="5" t="n">
        <v>-21955</v>
      </c>
    </row>
    <row r="26" spans="1:4">
      <c r="A26" s="3" t="s">
        <v>164</v>
      </c>
      <c r="C26" s="5" t="n">
        <v>-8421</v>
      </c>
      <c r="D26" s="5" t="n">
        <v>-1476</v>
      </c>
    </row>
    <row r="27" spans="1:4">
      <c r="A27" s="3" t="s">
        <v>165</v>
      </c>
      <c r="B27" s="5" t="n">
        <v>-1932</v>
      </c>
      <c r="C27" s="5" t="n">
        <v>-2137</v>
      </c>
      <c r="D27" s="5" t="n">
        <v>-443</v>
      </c>
    </row>
    <row r="28" spans="1:4">
      <c r="A28" s="3" t="s">
        <v>166</v>
      </c>
      <c r="B28" s="5" t="n">
        <v>-264</v>
      </c>
    </row>
    <row r="29" spans="1:4">
      <c r="A29" s="3" t="s">
        <v>167</v>
      </c>
      <c r="C29" s="5" t="n">
        <v>-304</v>
      </c>
      <c r="D29" s="5" t="n">
        <v>-66170</v>
      </c>
    </row>
    <row r="30" spans="1:4">
      <c r="A30" s="3" t="s">
        <v>168</v>
      </c>
      <c r="D30" s="5" t="n">
        <v>2500</v>
      </c>
    </row>
    <row r="31" spans="1:4">
      <c r="A31" s="3" t="s">
        <v>169</v>
      </c>
      <c r="B31" s="5" t="n">
        <v>11683</v>
      </c>
      <c r="C31" s="5" t="n">
        <v>-10763</v>
      </c>
      <c r="D31" s="5" t="n">
        <v>-55348</v>
      </c>
    </row>
    <row r="32" spans="1:4">
      <c r="A32" s="7" t="s">
        <v>170</v>
      </c>
    </row>
    <row r="33" spans="1:4">
      <c r="A33" s="3" t="s">
        <v>171</v>
      </c>
      <c r="B33" s="5" t="n">
        <v>-108</v>
      </c>
      <c r="C33" s="5" t="n">
        <v>-863</v>
      </c>
      <c r="D33" s="5" t="n">
        <v>-359</v>
      </c>
    </row>
    <row r="34" spans="1:4">
      <c r="A34" s="3" t="s">
        <v>172</v>
      </c>
      <c r="B34" s="5" t="n">
        <v>-808</v>
      </c>
      <c r="C34" s="5" t="n">
        <v>-1104</v>
      </c>
    </row>
    <row r="35" spans="1:4">
      <c r="A35" s="3" t="s">
        <v>173</v>
      </c>
      <c r="B35" s="5" t="n">
        <v>0</v>
      </c>
      <c r="C35" s="5" t="n">
        <v>257</v>
      </c>
      <c r="D35" s="5" t="n">
        <v>1677</v>
      </c>
    </row>
    <row r="36" spans="1:4">
      <c r="A36" s="3" t="s">
        <v>174</v>
      </c>
      <c r="B36" s="5" t="n">
        <v>-916</v>
      </c>
      <c r="C36" s="5" t="n">
        <v>-1710</v>
      </c>
      <c r="D36" s="5" t="n">
        <v>1318</v>
      </c>
    </row>
    <row r="37" spans="1:4">
      <c r="A37" s="3" t="s">
        <v>175</v>
      </c>
      <c r="B37" s="5" t="n">
        <v>-17</v>
      </c>
      <c r="C37" s="5" t="n">
        <v>-7</v>
      </c>
      <c r="D37" s="5" t="n">
        <v>-7</v>
      </c>
    </row>
    <row r="38" spans="1:4">
      <c r="A38" s="3" t="s">
        <v>176</v>
      </c>
      <c r="B38" s="5" t="n">
        <v>5143</v>
      </c>
      <c r="C38" s="5" t="n">
        <v>-21767</v>
      </c>
      <c r="D38" s="5" t="n">
        <v>-52440</v>
      </c>
    </row>
    <row r="39" spans="1:4">
      <c r="A39" s="3" t="s">
        <v>177</v>
      </c>
      <c r="B39" s="5" t="n">
        <v>14026</v>
      </c>
      <c r="C39" s="5" t="n">
        <v>35793</v>
      </c>
      <c r="D39" s="5" t="n">
        <v>88233</v>
      </c>
    </row>
    <row r="40" spans="1:4">
      <c r="A40" s="3" t="s">
        <v>178</v>
      </c>
      <c r="B40" s="5" t="n">
        <v>19169</v>
      </c>
      <c r="C40" s="5" t="n">
        <v>14026</v>
      </c>
      <c r="D40" s="5" t="n">
        <v>35793</v>
      </c>
    </row>
    <row r="41" spans="1:4">
      <c r="A41" s="7" t="s">
        <v>179</v>
      </c>
    </row>
    <row r="42" spans="1:4">
      <c r="A42" s="3" t="s">
        <v>180</v>
      </c>
      <c r="B42" s="6" t="n">
        <v>60</v>
      </c>
      <c r="C42" s="6" t="n">
        <v>14</v>
      </c>
      <c r="D42" s="6" t="n">
        <v>96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827</v>
      </c>
      <c r="B1" s="2" t="s">
        <v>1</v>
      </c>
    </row>
    <row r="2" spans="1:4">
      <c r="B2" s="2" t="s">
        <v>2</v>
      </c>
      <c r="C2" s="2" t="s">
        <v>31</v>
      </c>
      <c r="D2" s="2" t="s">
        <v>84</v>
      </c>
    </row>
    <row r="3" spans="1:4">
      <c r="A3" s="7" t="s">
        <v>828</v>
      </c>
    </row>
    <row r="4" spans="1:4">
      <c r="A4" s="3" t="s">
        <v>85</v>
      </c>
      <c r="B4" s="6" t="n">
        <v>88203</v>
      </c>
      <c r="C4" s="6" t="n">
        <v>84127</v>
      </c>
      <c r="D4" s="6" t="n">
        <v>102073</v>
      </c>
    </row>
    <row r="5" spans="1:4">
      <c r="A5" s="3" t="s">
        <v>155</v>
      </c>
      <c r="B5" s="6" t="n">
        <v>16361</v>
      </c>
      <c r="C5" s="5" t="n">
        <v>11845</v>
      </c>
    </row>
    <row r="6" spans="1:4">
      <c r="A6" s="3" t="s">
        <v>829</v>
      </c>
    </row>
    <row r="7" spans="1:4">
      <c r="A7" s="7" t="s">
        <v>828</v>
      </c>
    </row>
    <row r="8" spans="1:4">
      <c r="A8" s="3" t="s">
        <v>830</v>
      </c>
      <c r="B8" s="3" t="s">
        <v>831</v>
      </c>
    </row>
    <row r="9" spans="1:4">
      <c r="A9" s="3" t="s">
        <v>832</v>
      </c>
      <c r="B9" s="6" t="n">
        <v>100</v>
      </c>
      <c r="C9" s="5" t="n">
        <v>100</v>
      </c>
    </row>
    <row r="10" spans="1:4">
      <c r="A10" s="3" t="s">
        <v>85</v>
      </c>
      <c r="B10" s="5" t="n">
        <v>3200</v>
      </c>
      <c r="C10" s="5" t="n">
        <v>1700</v>
      </c>
      <c r="D10" s="6" t="n">
        <v>4500</v>
      </c>
    </row>
    <row r="11" spans="1:4">
      <c r="A11" s="3" t="s">
        <v>155</v>
      </c>
      <c r="B11" s="5" t="n">
        <v>600</v>
      </c>
      <c r="C11" s="5" t="n">
        <v>400</v>
      </c>
    </row>
    <row r="12" spans="1:4">
      <c r="A12" s="3" t="s">
        <v>833</v>
      </c>
      <c r="B12" s="5" t="n">
        <v>1700</v>
      </c>
      <c r="C12" s="6" t="n">
        <v>1100</v>
      </c>
    </row>
    <row r="13" spans="1:4">
      <c r="A13" s="3" t="s">
        <v>834</v>
      </c>
      <c r="B13" s="6" t="n">
        <v>7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5</v>
      </c>
      <c r="B1" s="2" t="s">
        <v>1</v>
      </c>
    </row>
    <row r="2" spans="1:4">
      <c r="B2" s="2" t="s">
        <v>2</v>
      </c>
      <c r="C2" s="2" t="s">
        <v>31</v>
      </c>
      <c r="D2" s="2" t="s">
        <v>84</v>
      </c>
    </row>
    <row r="3" spans="1:4">
      <c r="A3" s="7" t="s">
        <v>836</v>
      </c>
    </row>
    <row r="4" spans="1:4">
      <c r="A4" s="3" t="s">
        <v>837</v>
      </c>
      <c r="B4" s="3" t="s">
        <v>378</v>
      </c>
    </row>
    <row r="5" spans="1:4">
      <c r="A5" s="3" t="s">
        <v>838</v>
      </c>
      <c r="B5" s="3" t="s">
        <v>831</v>
      </c>
    </row>
    <row r="6" spans="1:4">
      <c r="A6" s="3" t="s">
        <v>839</v>
      </c>
      <c r="B6" s="3" t="s">
        <v>840</v>
      </c>
    </row>
    <row r="7" spans="1:4">
      <c r="A7" s="3" t="s">
        <v>841</v>
      </c>
      <c r="B7" s="11" t="n">
        <v>0.4</v>
      </c>
      <c r="C7" s="11" t="n">
        <v>0.3</v>
      </c>
      <c r="D7" s="11" t="n">
        <v>0.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842</v>
      </c>
      <c r="B1" s="2" t="s">
        <v>1</v>
      </c>
    </row>
    <row r="2" spans="1:3">
      <c r="B2" s="2" t="s">
        <v>2</v>
      </c>
      <c r="C2" s="2" t="s">
        <v>31</v>
      </c>
    </row>
    <row r="3" spans="1:3">
      <c r="A3" s="7" t="s">
        <v>233</v>
      </c>
    </row>
    <row r="4" spans="1:3">
      <c r="A4" s="3" t="s">
        <v>843</v>
      </c>
      <c r="B4" s="11" t="n">
        <v>0.1</v>
      </c>
      <c r="C4" s="11" t="n">
        <v>0.3</v>
      </c>
    </row>
    <row r="5" spans="1:3">
      <c r="A5" s="3" t="s">
        <v>844</v>
      </c>
      <c r="B5" s="3" t="s">
        <v>55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80"/>
    <col customWidth="1" max="2" min="2" width="3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845</v>
      </c>
      <c r="B1" s="2" t="s">
        <v>401</v>
      </c>
      <c r="J1" s="2" t="s">
        <v>1</v>
      </c>
    </row>
    <row r="2" spans="1:13">
      <c r="B2" s="2" t="s">
        <v>2</v>
      </c>
      <c r="C2" s="2" t="s">
        <v>424</v>
      </c>
      <c r="D2" s="2" t="s">
        <v>4</v>
      </c>
      <c r="E2" s="2" t="s">
        <v>425</v>
      </c>
      <c r="F2" s="2" t="s">
        <v>31</v>
      </c>
      <c r="G2" s="2" t="s">
        <v>426</v>
      </c>
      <c r="H2" s="2" t="s">
        <v>427</v>
      </c>
      <c r="I2" s="2" t="s">
        <v>428</v>
      </c>
      <c r="J2" s="2" t="s">
        <v>2</v>
      </c>
      <c r="K2" s="2" t="s">
        <v>31</v>
      </c>
      <c r="L2" s="2" t="s">
        <v>84</v>
      </c>
    </row>
    <row r="3" spans="1:13">
      <c r="A3" s="3" t="s">
        <v>85</v>
      </c>
      <c r="B3" s="6" t="n">
        <v>20904</v>
      </c>
      <c r="C3" s="6" t="n">
        <v>20215</v>
      </c>
      <c r="D3" s="6" t="n">
        <v>25514</v>
      </c>
      <c r="E3" s="6" t="n">
        <v>21570</v>
      </c>
      <c r="F3" s="6" t="n">
        <v>18613</v>
      </c>
      <c r="G3" s="6" t="n">
        <v>14043</v>
      </c>
      <c r="H3" s="6" t="n">
        <v>23646</v>
      </c>
      <c r="I3" s="6" t="n">
        <v>27825</v>
      </c>
    </row>
    <row r="4" spans="1:13">
      <c r="A4" s="3" t="s">
        <v>87</v>
      </c>
      <c r="B4" s="5" t="n">
        <v>7893</v>
      </c>
      <c r="C4" s="5" t="n">
        <v>7963</v>
      </c>
      <c r="D4" s="5" t="n">
        <v>10231</v>
      </c>
      <c r="E4" s="5" t="n">
        <v>8429</v>
      </c>
      <c r="F4" s="5" t="n">
        <v>4666</v>
      </c>
      <c r="G4" s="5" t="n">
        <v>4395</v>
      </c>
      <c r="H4" s="5" t="n">
        <v>8065</v>
      </c>
      <c r="I4" s="5" t="n">
        <v>9684</v>
      </c>
      <c r="J4" s="6" t="n">
        <v>34516</v>
      </c>
      <c r="K4" s="6" t="n">
        <v>26810</v>
      </c>
      <c r="L4" s="6" t="n">
        <v>40461</v>
      </c>
    </row>
    <row r="5" spans="1:13">
      <c r="A5" s="3" t="s">
        <v>94</v>
      </c>
      <c r="F5" s="5" t="n">
        <v>0</v>
      </c>
      <c r="G5" s="5" t="n">
        <v>20547</v>
      </c>
      <c r="H5" s="5" t="n">
        <v>11450</v>
      </c>
      <c r="I5" s="5" t="n">
        <v>0</v>
      </c>
      <c r="J5" s="5" t="n">
        <v>0</v>
      </c>
      <c r="K5" s="5" t="n">
        <v>31997</v>
      </c>
      <c r="L5" s="5" t="n">
        <v>0</v>
      </c>
    </row>
    <row r="6" spans="1:13">
      <c r="A6" s="3" t="s">
        <v>93</v>
      </c>
      <c r="B6" s="5" t="n">
        <v>731</v>
      </c>
      <c r="C6" s="5" t="n">
        <v>0</v>
      </c>
      <c r="D6" s="5" t="n">
        <v>0</v>
      </c>
      <c r="E6" s="5" t="n">
        <v>17</v>
      </c>
      <c r="F6" s="5" t="n">
        <v>3188</v>
      </c>
      <c r="G6" s="5" t="n">
        <v>0</v>
      </c>
      <c r="H6" s="5" t="n">
        <v>-2</v>
      </c>
      <c r="I6" s="5" t="n">
        <v>57</v>
      </c>
      <c r="J6" s="5" t="n">
        <v>748</v>
      </c>
      <c r="K6" s="5" t="n">
        <v>3243</v>
      </c>
      <c r="L6" s="5" t="n">
        <v>335</v>
      </c>
    </row>
    <row r="7" spans="1:13">
      <c r="A7" s="3" t="s">
        <v>95</v>
      </c>
      <c r="B7" s="5" t="n">
        <v>13104</v>
      </c>
      <c r="C7" s="5" t="n">
        <v>12838</v>
      </c>
      <c r="D7" s="5" t="n">
        <v>12663</v>
      </c>
      <c r="E7" s="5" t="n">
        <v>12667</v>
      </c>
      <c r="F7" s="5" t="n">
        <v>17818</v>
      </c>
      <c r="G7" s="5" t="n">
        <v>31978</v>
      </c>
      <c r="H7" s="5" t="n">
        <v>23662</v>
      </c>
      <c r="I7" s="5" t="n">
        <v>12592</v>
      </c>
      <c r="J7" s="5" t="n">
        <v>51272</v>
      </c>
      <c r="K7" s="5" t="n">
        <v>86050</v>
      </c>
      <c r="L7" s="5" t="n">
        <v>43894</v>
      </c>
    </row>
    <row r="8" spans="1:13">
      <c r="A8" s="3" t="s">
        <v>98</v>
      </c>
      <c r="B8" s="5" t="n">
        <v>-5104</v>
      </c>
      <c r="C8" s="5" t="n">
        <v>-4790</v>
      </c>
      <c r="D8" s="5" t="n">
        <v>-2493</v>
      </c>
      <c r="E8" s="5" t="n">
        <v>-4200</v>
      </c>
      <c r="F8" s="5" t="n">
        <v>-13170</v>
      </c>
      <c r="G8" s="5" t="n">
        <v>-27612</v>
      </c>
      <c r="H8" s="5" t="n">
        <v>-15613</v>
      </c>
      <c r="I8" s="5" t="n">
        <v>-2847</v>
      </c>
      <c r="J8" s="5" t="n">
        <v>-16587</v>
      </c>
      <c r="K8" s="5" t="n">
        <v>-59242</v>
      </c>
      <c r="L8" s="5" t="n">
        <v>-3489</v>
      </c>
    </row>
    <row r="9" spans="1:13">
      <c r="A9" s="3" t="s">
        <v>738</v>
      </c>
      <c r="B9" s="5" t="n">
        <v>27</v>
      </c>
      <c r="C9" s="5" t="n">
        <v>-7</v>
      </c>
      <c r="D9" s="5" t="n">
        <v>20</v>
      </c>
      <c r="E9" s="5" t="n">
        <v>62</v>
      </c>
      <c r="F9" s="5" t="n">
        <v>31</v>
      </c>
      <c r="G9" s="5" t="n">
        <v>72</v>
      </c>
      <c r="H9" s="5" t="n">
        <v>69</v>
      </c>
      <c r="I9" s="5" t="n">
        <v>29</v>
      </c>
      <c r="J9" s="5" t="n">
        <v>102</v>
      </c>
      <c r="K9" s="5" t="n">
        <v>201</v>
      </c>
      <c r="L9" s="5" t="n">
        <v>7910</v>
      </c>
    </row>
    <row r="10" spans="1:13">
      <c r="A10" s="3" t="s">
        <v>100</v>
      </c>
      <c r="B10" s="5" t="n">
        <v>-5077</v>
      </c>
      <c r="C10" s="5" t="n">
        <v>-4797</v>
      </c>
      <c r="D10" s="5" t="n">
        <v>-2473</v>
      </c>
      <c r="E10" s="5" t="n">
        <v>-4138</v>
      </c>
      <c r="F10" s="5" t="n">
        <v>-13139</v>
      </c>
      <c r="G10" s="5" t="n">
        <v>-27540</v>
      </c>
      <c r="H10" s="5" t="n">
        <v>-15544</v>
      </c>
      <c r="I10" s="5" t="n">
        <v>-2818</v>
      </c>
      <c r="J10" s="5" t="n">
        <v>-16485</v>
      </c>
      <c r="K10" s="5" t="n">
        <v>-59041</v>
      </c>
      <c r="L10" s="5" t="n">
        <v>4421</v>
      </c>
    </row>
    <row r="11" spans="1:13">
      <c r="A11" s="3" t="s">
        <v>102</v>
      </c>
      <c r="B11" s="5" t="n">
        <v>1</v>
      </c>
      <c r="C11" s="5" t="n">
        <v>0</v>
      </c>
      <c r="D11" s="5" t="n">
        <v>0</v>
      </c>
      <c r="E11" s="5" t="n">
        <v>272</v>
      </c>
      <c r="F11" s="5" t="n">
        <v>139</v>
      </c>
      <c r="G11" s="5" t="n">
        <v>0</v>
      </c>
      <c r="H11" s="5" t="n">
        <v>0</v>
      </c>
      <c r="I11" s="5" t="n">
        <v>0</v>
      </c>
      <c r="J11" s="5" t="n">
        <v>273</v>
      </c>
      <c r="K11" s="5" t="n">
        <v>139</v>
      </c>
      <c r="L11" s="5" t="n">
        <v>-45</v>
      </c>
    </row>
    <row r="12" spans="1:13">
      <c r="A12" s="3" t="s">
        <v>103</v>
      </c>
      <c r="B12" s="6" t="n">
        <v>-5076</v>
      </c>
      <c r="C12" s="6" t="n">
        <v>-4797</v>
      </c>
      <c r="D12" s="6" t="n">
        <v>-2473</v>
      </c>
      <c r="E12" s="6" t="n">
        <v>-3866</v>
      </c>
      <c r="F12" s="6" t="n">
        <v>-13000</v>
      </c>
      <c r="G12" s="6" t="n">
        <v>-27540</v>
      </c>
      <c r="H12" s="6" t="n">
        <v>-15544</v>
      </c>
      <c r="I12" s="6" t="n">
        <v>-2818</v>
      </c>
      <c r="J12" s="6" t="n">
        <v>-16212</v>
      </c>
      <c r="K12" s="6" t="n">
        <v>-58902</v>
      </c>
      <c r="L12" s="6" t="n">
        <v>4376</v>
      </c>
    </row>
    <row r="13" spans="1:13">
      <c r="A13" s="3" t="s">
        <v>846</v>
      </c>
      <c r="B13" s="8" t="n">
        <v>-0.08</v>
      </c>
      <c r="C13" s="8" t="n">
        <v>-0.08</v>
      </c>
      <c r="D13" s="8" t="n">
        <v>-0.04</v>
      </c>
      <c r="E13" s="8" t="n">
        <v>-0.06</v>
      </c>
      <c r="F13" s="8" t="n">
        <v>-0.22</v>
      </c>
      <c r="G13" s="8" t="n">
        <v>-0.46</v>
      </c>
      <c r="H13" s="8" t="n">
        <v>-0.26</v>
      </c>
      <c r="I13" s="8" t="n">
        <v>-0.05</v>
      </c>
      <c r="J13" s="8" t="n">
        <v>-0.27</v>
      </c>
      <c r="K13" s="8" t="n">
        <v>-0.98</v>
      </c>
      <c r="L13" s="8" t="n">
        <v>0.07000000000000001</v>
      </c>
      <c r="M13" s="3" t="s">
        <v>108</v>
      </c>
    </row>
    <row r="14" spans="1:13">
      <c r="A14" s="3" t="s">
        <v>847</v>
      </c>
      <c r="B14" s="8" t="n">
        <v>-0.08</v>
      </c>
      <c r="C14" s="8" t="n">
        <v>-0.08</v>
      </c>
      <c r="D14" s="8" t="n">
        <v>-0.04</v>
      </c>
      <c r="E14" s="8" t="n">
        <v>-0.06</v>
      </c>
      <c r="F14" s="8" t="n">
        <v>-0.22</v>
      </c>
      <c r="G14" s="8" t="n">
        <v>-0.46</v>
      </c>
      <c r="H14" s="8" t="n">
        <v>-0.26</v>
      </c>
      <c r="I14" s="8" t="n">
        <v>-0.05</v>
      </c>
      <c r="J14" s="8" t="n">
        <v>-0.27</v>
      </c>
      <c r="K14" s="8" t="n">
        <v>-0.98</v>
      </c>
      <c r="L14" s="8" t="n">
        <v>0.07000000000000001</v>
      </c>
    </row>
    <row r="15" spans="1:13">
      <c r="A15" t="n"/>
    </row>
    <row r="16" spans="1:13">
      <c r="A16" s="3" t="s">
        <v>108</v>
      </c>
      <c r="B16" s="3" t="s">
        <v>118</v>
      </c>
    </row>
  </sheetData>
  <mergeCells count="6">
    <mergeCell ref="A1:A2"/>
    <mergeCell ref="B1:I1"/>
    <mergeCell ref="J1:M1"/>
    <mergeCell ref="L2:M2"/>
    <mergeCell ref="A15:M15"/>
    <mergeCell ref="B16:M16"/>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8</v>
      </c>
      <c r="B1" s="2" t="s">
        <v>401</v>
      </c>
      <c r="J1" s="2" t="s">
        <v>1</v>
      </c>
    </row>
    <row r="2" spans="1:12">
      <c r="B2" s="2" t="s">
        <v>2</v>
      </c>
      <c r="C2" s="2" t="s">
        <v>424</v>
      </c>
      <c r="D2" s="2" t="s">
        <v>4</v>
      </c>
      <c r="E2" s="2" t="s">
        <v>425</v>
      </c>
      <c r="F2" s="2" t="s">
        <v>31</v>
      </c>
      <c r="G2" s="2" t="s">
        <v>426</v>
      </c>
      <c r="H2" s="2" t="s">
        <v>427</v>
      </c>
      <c r="I2" s="2" t="s">
        <v>428</v>
      </c>
      <c r="J2" s="2" t="s">
        <v>2</v>
      </c>
      <c r="K2" s="2" t="s">
        <v>31</v>
      </c>
      <c r="L2" s="2" t="s">
        <v>84</v>
      </c>
    </row>
    <row r="3" spans="1:12">
      <c r="A3" s="7" t="s">
        <v>849</v>
      </c>
    </row>
    <row r="4" spans="1:12">
      <c r="A4" s="3" t="s">
        <v>94</v>
      </c>
      <c r="F4" s="6" t="n">
        <v>0</v>
      </c>
      <c r="G4" s="6" t="n">
        <v>20547</v>
      </c>
      <c r="H4" s="6" t="n">
        <v>11450</v>
      </c>
      <c r="I4" s="6" t="n">
        <v>0</v>
      </c>
      <c r="J4" s="6" t="n">
        <v>0</v>
      </c>
      <c r="K4" s="6" t="n">
        <v>31997</v>
      </c>
      <c r="L4" s="6" t="n">
        <v>0</v>
      </c>
    </row>
    <row r="5" spans="1:12">
      <c r="A5" s="3" t="s">
        <v>93</v>
      </c>
      <c r="B5" s="6" t="n">
        <v>731</v>
      </c>
      <c r="C5" s="6" t="n">
        <v>0</v>
      </c>
      <c r="D5" s="6" t="n">
        <v>0</v>
      </c>
      <c r="E5" s="6" t="n">
        <v>17</v>
      </c>
      <c r="F5" s="5" t="n">
        <v>3188</v>
      </c>
      <c r="G5" s="6" t="n">
        <v>0</v>
      </c>
      <c r="H5" s="6" t="n">
        <v>-2</v>
      </c>
      <c r="I5" s="6" t="n">
        <v>57</v>
      </c>
      <c r="J5" s="6" t="n">
        <v>748</v>
      </c>
      <c r="K5" s="6" t="n">
        <v>3243</v>
      </c>
      <c r="L5" s="6" t="n">
        <v>335</v>
      </c>
    </row>
    <row r="6" spans="1:12">
      <c r="A6" s="3" t="s">
        <v>850</v>
      </c>
      <c r="F6" s="6" t="n">
        <v>210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851</v>
      </c>
      <c r="C1" s="2" t="s">
        <v>1</v>
      </c>
    </row>
    <row r="2" spans="1:5">
      <c r="C2" s="2" t="s">
        <v>2</v>
      </c>
      <c r="D2" s="2" t="s">
        <v>31</v>
      </c>
      <c r="E2" s="2" t="s">
        <v>84</v>
      </c>
    </row>
    <row r="3" spans="1:5">
      <c r="A3" s="3" t="s">
        <v>852</v>
      </c>
    </row>
    <row r="4" spans="1:5">
      <c r="A4" s="7" t="s">
        <v>853</v>
      </c>
    </row>
    <row r="5" spans="1:5">
      <c r="A5" s="3" t="s">
        <v>854</v>
      </c>
      <c r="C5" s="6" t="n">
        <v>53</v>
      </c>
      <c r="D5" s="6" t="n">
        <v>40</v>
      </c>
      <c r="E5" s="6" t="n">
        <v>10</v>
      </c>
    </row>
    <row r="6" spans="1:5">
      <c r="A6" s="3" t="s">
        <v>855</v>
      </c>
      <c r="C6" s="5" t="n">
        <v>168</v>
      </c>
      <c r="D6" s="5" t="n">
        <v>85</v>
      </c>
      <c r="E6" s="5" t="n">
        <v>30</v>
      </c>
    </row>
    <row r="7" spans="1:5">
      <c r="A7" s="3" t="s">
        <v>856</v>
      </c>
      <c r="B7" s="3" t="s">
        <v>108</v>
      </c>
      <c r="C7" s="5" t="n">
        <v>-168</v>
      </c>
      <c r="D7" s="5" t="n">
        <v>-72</v>
      </c>
    </row>
    <row r="8" spans="1:5">
      <c r="A8" s="3" t="s">
        <v>857</v>
      </c>
      <c r="C8" s="5" t="n">
        <v>53</v>
      </c>
      <c r="D8" s="5" t="n">
        <v>53</v>
      </c>
      <c r="E8" s="5" t="n">
        <v>40</v>
      </c>
    </row>
    <row r="9" spans="1:5">
      <c r="A9" s="3" t="s">
        <v>858</v>
      </c>
    </row>
    <row r="10" spans="1:5">
      <c r="A10" s="7" t="s">
        <v>853</v>
      </c>
    </row>
    <row r="11" spans="1:5">
      <c r="A11" s="3" t="s">
        <v>854</v>
      </c>
      <c r="C11" s="5" t="n">
        <v>9047</v>
      </c>
      <c r="D11" s="5" t="n">
        <v>4266</v>
      </c>
      <c r="E11" s="5" t="n">
        <v>2032</v>
      </c>
    </row>
    <row r="12" spans="1:5">
      <c r="A12" s="3" t="s">
        <v>855</v>
      </c>
      <c r="C12" s="5" t="n">
        <v>621</v>
      </c>
      <c r="D12" s="5" t="n">
        <v>5674</v>
      </c>
      <c r="E12" s="5" t="n">
        <v>2881</v>
      </c>
    </row>
    <row r="13" spans="1:5">
      <c r="A13" s="3" t="s">
        <v>856</v>
      </c>
      <c r="B13" s="3" t="s">
        <v>116</v>
      </c>
      <c r="C13" s="5" t="n">
        <v>-92</v>
      </c>
      <c r="D13" s="5" t="n">
        <v>-893</v>
      </c>
      <c r="E13" s="5" t="n">
        <v>-647</v>
      </c>
    </row>
    <row r="14" spans="1:5">
      <c r="A14" s="3" t="s">
        <v>857</v>
      </c>
      <c r="C14" s="5" t="n">
        <v>9576</v>
      </c>
      <c r="D14" s="5" t="n">
        <v>9047</v>
      </c>
      <c r="E14" s="5" t="n">
        <v>4266</v>
      </c>
    </row>
    <row r="15" spans="1:5">
      <c r="A15" s="3" t="s">
        <v>859</v>
      </c>
    </row>
    <row r="16" spans="1:5">
      <c r="A16" s="7" t="s">
        <v>853</v>
      </c>
    </row>
    <row r="17" spans="1:5">
      <c r="A17" s="3" t="s">
        <v>854</v>
      </c>
      <c r="C17" s="5" t="n">
        <v>39667</v>
      </c>
      <c r="D17" s="5" t="n">
        <v>29414</v>
      </c>
      <c r="E17" s="5" t="n">
        <v>36285</v>
      </c>
    </row>
    <row r="18" spans="1:5">
      <c r="A18" s="3" t="s">
        <v>855</v>
      </c>
      <c r="B18" s="3" t="s">
        <v>860</v>
      </c>
      <c r="C18" s="5" t="n">
        <v>7016</v>
      </c>
      <c r="D18" s="5" t="n">
        <v>10253</v>
      </c>
    </row>
    <row r="19" spans="1:5">
      <c r="A19" s="3" t="s">
        <v>856</v>
      </c>
      <c r="B19" s="3" t="s">
        <v>860</v>
      </c>
      <c r="E19" s="5" t="n">
        <v>-6871</v>
      </c>
    </row>
    <row r="20" spans="1:5">
      <c r="A20" s="3" t="s">
        <v>857</v>
      </c>
      <c r="C20" s="5" t="n">
        <v>46683</v>
      </c>
      <c r="D20" s="5" t="n">
        <v>39667</v>
      </c>
      <c r="E20" s="5" t="n">
        <v>29414</v>
      </c>
    </row>
    <row r="21" spans="1:5">
      <c r="A21" s="3" t="s">
        <v>861</v>
      </c>
    </row>
    <row r="22" spans="1:5">
      <c r="A22" s="7" t="s">
        <v>853</v>
      </c>
    </row>
    <row r="23" spans="1:5">
      <c r="A23" s="3" t="s">
        <v>854</v>
      </c>
      <c r="C23" s="5" t="n">
        <v>355</v>
      </c>
      <c r="D23" s="5" t="n">
        <v>42</v>
      </c>
      <c r="E23" s="5" t="n">
        <v>19</v>
      </c>
    </row>
    <row r="24" spans="1:5">
      <c r="A24" s="3" t="s">
        <v>855</v>
      </c>
      <c r="C24" s="5" t="n">
        <v>572</v>
      </c>
      <c r="D24" s="5" t="n">
        <v>973</v>
      </c>
      <c r="E24" s="5" t="n">
        <v>189</v>
      </c>
    </row>
    <row r="25" spans="1:5">
      <c r="A25" s="3" t="s">
        <v>856</v>
      </c>
      <c r="C25" s="5" t="n">
        <v>-772</v>
      </c>
      <c r="D25" s="5" t="n">
        <v>-660</v>
      </c>
      <c r="E25" s="5" t="n">
        <v>-166</v>
      </c>
    </row>
    <row r="26" spans="1:5">
      <c r="A26" s="3" t="s">
        <v>857</v>
      </c>
      <c r="C26" s="6" t="n">
        <v>155</v>
      </c>
      <c r="D26" s="6" t="n">
        <v>355</v>
      </c>
      <c r="E26" s="6" t="n">
        <v>42</v>
      </c>
    </row>
    <row r="27" spans="1:5">
      <c r="A27" t="n"/>
    </row>
    <row r="28" spans="1:5">
      <c r="A28" s="3" t="s">
        <v>108</v>
      </c>
      <c r="B28" s="3" t="s">
        <v>862</v>
      </c>
    </row>
    <row r="29" spans="1:5">
      <c r="A29" s="3" t="s">
        <v>116</v>
      </c>
      <c r="B29" s="3" t="s">
        <v>863</v>
      </c>
    </row>
    <row r="30" spans="1:5">
      <c r="A30" s="3" t="s">
        <v>860</v>
      </c>
      <c r="B30" s="3" t="s">
        <v>864</v>
      </c>
    </row>
  </sheetData>
  <mergeCells count="6">
    <mergeCell ref="A1:B2"/>
    <mergeCell ref="C1:E1"/>
    <mergeCell ref="A27:D27"/>
    <mergeCell ref="B28:D28"/>
    <mergeCell ref="B29:D29"/>
    <mergeCell ref="B30:D30"/>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7" t="s">
        <v>182</v>
      </c>
    </row>
    <row r="4" spans="1:2">
      <c r="A4" s="3" t="s">
        <v>181</v>
      </c>
      <c r="B4" s="3" t="s">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Stoc</vt:lpstr>
      <vt:lpstr>Consolidated Statements of Cash</vt:lpstr>
      <vt:lpstr>Basis of Presentation</vt:lpstr>
      <vt:lpstr>Acquisitions Acqusitions</vt:lpstr>
      <vt:lpstr>Summary of Significant Accounti</vt:lpstr>
      <vt:lpstr>Income Taxes</vt:lpstr>
      <vt:lpstr>Goodwill and Intangible Assets </vt:lpstr>
      <vt:lpstr>Commitments and Contingencies</vt:lpstr>
      <vt:lpstr>Product Warranties</vt:lpstr>
      <vt:lpstr>Capital Stock and Stock Restric</vt:lpstr>
      <vt:lpstr>Stock-Based Compensation</vt:lpstr>
      <vt:lpstr>Segment Information</vt:lpstr>
      <vt:lpstr>Restructuring Charge</vt:lpstr>
      <vt:lpstr>Short-term Investments</vt:lpstr>
      <vt:lpstr>Fair Value Measurements</vt:lpstr>
      <vt:lpstr>Variable Interest Entity (Notes</vt:lpstr>
      <vt:lpstr>Benefit Plans (Notes)</vt:lpstr>
      <vt:lpstr>Related Party Transaction (Note</vt:lpstr>
      <vt:lpstr>Quarterly Results of Operations</vt:lpstr>
      <vt:lpstr>Schedule II Valuation and Quali</vt:lpstr>
      <vt:lpstr>Summary of Significant Accoun27</vt:lpstr>
      <vt:lpstr>Basis of Presentation (Tables)</vt:lpstr>
      <vt:lpstr>Summary of Significant Accoun29</vt:lpstr>
      <vt:lpstr>Income Taxes (Tables)</vt:lpstr>
      <vt:lpstr>Goodwill and Intangible Asset31</vt:lpstr>
      <vt:lpstr>Commitments and Contingencies (</vt:lpstr>
      <vt:lpstr>Product Warranties (Tables)</vt:lpstr>
      <vt:lpstr>Capital Stock and Stock Restr34</vt:lpstr>
      <vt:lpstr>Stock-Based Compensation (Table</vt:lpstr>
      <vt:lpstr>Segment Information (Tables)</vt:lpstr>
      <vt:lpstr>Restructuring Charge (Tables)</vt:lpstr>
      <vt:lpstr>Short-term Investments (Tables)</vt:lpstr>
      <vt:lpstr>Fair Value Measurements (Tables</vt:lpstr>
      <vt:lpstr>Quarterly Results of Operatio40</vt:lpstr>
      <vt:lpstr>Basis of Presentation (Details)</vt:lpstr>
      <vt:lpstr>Basis of Presentation (Details </vt:lpstr>
      <vt:lpstr>Acquisitions Acquisitions (Deta</vt:lpstr>
      <vt:lpstr>Summary of Significant Accoun44</vt:lpstr>
      <vt:lpstr>Summary of Significant Accoun45</vt:lpstr>
      <vt:lpstr>Summary of Significant Accoun46</vt:lpstr>
      <vt:lpstr>Summary of Significant Accoun47</vt:lpstr>
      <vt:lpstr>Income Taxes (Details)</vt:lpstr>
      <vt:lpstr>Income Taxes (Details 1)</vt:lpstr>
      <vt:lpstr>Income Taxes (Details 2)</vt:lpstr>
      <vt:lpstr>Income Taxes (Details 3)</vt:lpstr>
      <vt:lpstr>Income Taxes (Details 4)</vt:lpstr>
      <vt:lpstr>Income Taxes (Details Textual)</vt:lpstr>
      <vt:lpstr>Goodwill and Intangible Asset54</vt:lpstr>
      <vt:lpstr>Goodwill and Intangible Asset55</vt:lpstr>
      <vt:lpstr>Goodwill and Intangible Asset56</vt:lpstr>
      <vt:lpstr>Goodwill and Intangible Asset57</vt:lpstr>
      <vt:lpstr>Commitments and Contingencies58</vt:lpstr>
      <vt:lpstr>Commitments and Contingencies59</vt:lpstr>
      <vt:lpstr>Product Warranties (Details)</vt:lpstr>
      <vt:lpstr>Product Warranties (Details Tex</vt:lpstr>
      <vt:lpstr>Capital Stock and Stock Restr62</vt:lpstr>
      <vt:lpstr>Capital Stock and Stock Restr63</vt:lpstr>
      <vt:lpstr>Stock-Based Compensation (Detai</vt:lpstr>
      <vt:lpstr>Stock-Based Compensation (Det65</vt:lpstr>
      <vt:lpstr>Stock-based Compensation (Det66</vt:lpstr>
      <vt:lpstr>Stock-Based Compensation (Det67</vt:lpstr>
      <vt:lpstr>Stock-Based Compensation (Det68</vt:lpstr>
      <vt:lpstr>Segment Information (Details)</vt:lpstr>
      <vt:lpstr>Segment Information (Details 1)</vt:lpstr>
      <vt:lpstr>Segment Information (Details 2)</vt:lpstr>
      <vt:lpstr>Segment Information (Details Te</vt:lpstr>
      <vt:lpstr>Restructuring Charge (Details)</vt:lpstr>
      <vt:lpstr>Restructuring Charge (Details T</vt:lpstr>
      <vt:lpstr>Short-term Investments (Details</vt:lpstr>
      <vt:lpstr>Fair Value Measurements (Detail</vt:lpstr>
      <vt:lpstr>Fair Value Measurements (Deta77</vt:lpstr>
      <vt:lpstr>Fair Value Measurements (Deta78</vt:lpstr>
      <vt:lpstr>Fair Value Measurements Fair Va</vt:lpstr>
      <vt:lpstr>Variable Interest Entity (Detai</vt:lpstr>
      <vt:lpstr>Benefit Plans (Details)</vt:lpstr>
      <vt:lpstr>Related Party Transaction (Deta</vt:lpstr>
      <vt:lpstr>Quarterly Results of Operatio83</vt:lpstr>
      <vt:lpstr>Quarterly Results of Operatio84</vt:lpstr>
      <vt:lpstr>Schedule II Valuation and Qua8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4T16:43:46Z</dcterms:created>
  <dcterms:modified xmlns:dcterms="http://purl.org/dc/terms/" xmlns:xsi="http://www.w3.org/2001/XMLSchema-instance" xsi:type="dcterms:W3CDTF">2016-05-24T16:43:46Z</dcterms:modified>
  <dc:title xmlns:dc="http://purl.org/dc/elements/1.1/">Untitled</dc:title>
  <dc:description xmlns:dc="http://purl.org/dc/elements/1.1/"/>
  <dc:subject xmlns:dc="http://purl.org/dc/elements/1.1/"/>
  <cp:keywords/>
  <cp:category/>
</cp:coreProperties>
</file>